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Basis of presentation, signific" sheetId="6" state="visible" r:id="rId6"/>
    <sheet xmlns:r="http://schemas.openxmlformats.org/officeDocument/2006/relationships" name="Accounts receivable" sheetId="7" state="visible" r:id="rId7"/>
    <sheet xmlns:r="http://schemas.openxmlformats.org/officeDocument/2006/relationships" name="Inventories" sheetId="8" state="visible" r:id="rId8"/>
    <sheet xmlns:r="http://schemas.openxmlformats.org/officeDocument/2006/relationships" name="Prepaid expenses and other curr" sheetId="9" state="visible" r:id="rId9"/>
    <sheet xmlns:r="http://schemas.openxmlformats.org/officeDocument/2006/relationships" name="Property, plant and equipment, " sheetId="10" state="visible" r:id="rId10"/>
    <sheet xmlns:r="http://schemas.openxmlformats.org/officeDocument/2006/relationships" name="Prepayments to equipment and co" sheetId="11" state="visible" r:id="rId11"/>
    <sheet xmlns:r="http://schemas.openxmlformats.org/officeDocument/2006/relationships" name="Foreign currency option contrac" sheetId="12" state="visible" r:id="rId12"/>
    <sheet xmlns:r="http://schemas.openxmlformats.org/officeDocument/2006/relationships" name="Borrowings" sheetId="13" state="visible" r:id="rId13"/>
    <sheet xmlns:r="http://schemas.openxmlformats.org/officeDocument/2006/relationships" name="Accrued expenses and other curr" sheetId="14" state="visible" r:id="rId14"/>
    <sheet xmlns:r="http://schemas.openxmlformats.org/officeDocument/2006/relationships" name="Related party transactions" sheetId="15" state="visible" r:id="rId15"/>
    <sheet xmlns:r="http://schemas.openxmlformats.org/officeDocument/2006/relationships" name="Income tax" sheetId="16" state="visible" r:id="rId16"/>
    <sheet xmlns:r="http://schemas.openxmlformats.org/officeDocument/2006/relationships" name="Deferred Income" sheetId="17" state="visible" r:id="rId17"/>
    <sheet xmlns:r="http://schemas.openxmlformats.org/officeDocument/2006/relationships" name="Other non-current liabilities" sheetId="18" state="visible" r:id="rId18"/>
    <sheet xmlns:r="http://schemas.openxmlformats.org/officeDocument/2006/relationships" name="Stockholders' equity" sheetId="19" state="visible" r:id="rId19"/>
    <sheet xmlns:r="http://schemas.openxmlformats.org/officeDocument/2006/relationships" name="Stock based compensation" sheetId="20" state="visible" r:id="rId20"/>
    <sheet xmlns:r="http://schemas.openxmlformats.org/officeDocument/2006/relationships" name="Earnings per share" sheetId="21" state="visible" r:id="rId21"/>
    <sheet xmlns:r="http://schemas.openxmlformats.org/officeDocument/2006/relationships" name="Commitments and contingencies" sheetId="22" state="visible" r:id="rId22"/>
    <sheet xmlns:r="http://schemas.openxmlformats.org/officeDocument/2006/relationships" name="Basis of presentation, signif23" sheetId="23" state="visible" r:id="rId23"/>
    <sheet xmlns:r="http://schemas.openxmlformats.org/officeDocument/2006/relationships" name="Basis of presentation, signif24" sheetId="24" state="visible" r:id="rId24"/>
    <sheet xmlns:r="http://schemas.openxmlformats.org/officeDocument/2006/relationships" name="Accounts receivable (Tables)" sheetId="25" state="visible" r:id="rId25"/>
    <sheet xmlns:r="http://schemas.openxmlformats.org/officeDocument/2006/relationships" name="Inventories (Tables)" sheetId="26" state="visible" r:id="rId26"/>
    <sheet xmlns:r="http://schemas.openxmlformats.org/officeDocument/2006/relationships" name="Prepaid expenses and other cu27" sheetId="27" state="visible" r:id="rId27"/>
    <sheet xmlns:r="http://schemas.openxmlformats.org/officeDocument/2006/relationships" name="Property, plant and equipment28" sheetId="28" state="visible" r:id="rId28"/>
    <sheet xmlns:r="http://schemas.openxmlformats.org/officeDocument/2006/relationships" name="Prepayments to equipment and 29" sheetId="29" state="visible" r:id="rId29"/>
    <sheet xmlns:r="http://schemas.openxmlformats.org/officeDocument/2006/relationships" name="Borrowings (Tables)" sheetId="30" state="visible" r:id="rId30"/>
    <sheet xmlns:r="http://schemas.openxmlformats.org/officeDocument/2006/relationships" name="Accrued expenses and other cu31" sheetId="31" state="visible" r:id="rId31"/>
    <sheet xmlns:r="http://schemas.openxmlformats.org/officeDocument/2006/relationships" name="Related party transactions (Tab" sheetId="32" state="visible" r:id="rId32"/>
    <sheet xmlns:r="http://schemas.openxmlformats.org/officeDocument/2006/relationships" name="Other non-current liabilities (" sheetId="33" state="visible" r:id="rId33"/>
    <sheet xmlns:r="http://schemas.openxmlformats.org/officeDocument/2006/relationships" name="Stockholders' equity (Tables)" sheetId="34" state="visible" r:id="rId34"/>
    <sheet xmlns:r="http://schemas.openxmlformats.org/officeDocument/2006/relationships" name="Stock based compensation (Table" sheetId="35" state="visible" r:id="rId35"/>
    <sheet xmlns:r="http://schemas.openxmlformats.org/officeDocument/2006/relationships" name="Earnings per share (Tables)" sheetId="36" state="visible" r:id="rId36"/>
    <sheet xmlns:r="http://schemas.openxmlformats.org/officeDocument/2006/relationships" name="Commitments and contingencies (" sheetId="37" state="visible" r:id="rId37"/>
    <sheet xmlns:r="http://schemas.openxmlformats.org/officeDocument/2006/relationships" name="Basis of presentation, signif38" sheetId="38" state="visible" r:id="rId38"/>
    <sheet xmlns:r="http://schemas.openxmlformats.org/officeDocument/2006/relationships" name="Basis of presentation, signif39" sheetId="39" state="visible" r:id="rId39"/>
    <sheet xmlns:r="http://schemas.openxmlformats.org/officeDocument/2006/relationships" name="Accounts receivable (Schedule o" sheetId="40" state="visible" r:id="rId40"/>
    <sheet xmlns:r="http://schemas.openxmlformats.org/officeDocument/2006/relationships" name="Accounts receivable (Schedule41" sheetId="41" state="visible" r:id="rId41"/>
    <sheet xmlns:r="http://schemas.openxmlformats.org/officeDocument/2006/relationships" name="Inventories (Details)" sheetId="42" state="visible" r:id="rId42"/>
    <sheet xmlns:r="http://schemas.openxmlformats.org/officeDocument/2006/relationships" name="Prepaid expenses and other cu43" sheetId="43" state="visible" r:id="rId43"/>
    <sheet xmlns:r="http://schemas.openxmlformats.org/officeDocument/2006/relationships" name="Prepaid expenses and other cu44" sheetId="44" state="visible" r:id="rId44"/>
    <sheet xmlns:r="http://schemas.openxmlformats.org/officeDocument/2006/relationships" name="Property, plant and equipment45" sheetId="45" state="visible" r:id="rId45"/>
    <sheet xmlns:r="http://schemas.openxmlformats.org/officeDocument/2006/relationships" name="Property, plant and equipment46" sheetId="46" state="visible" r:id="rId46"/>
    <sheet xmlns:r="http://schemas.openxmlformats.org/officeDocument/2006/relationships" name="Prepayments to equipment and 47" sheetId="47" state="visible" r:id="rId47"/>
    <sheet xmlns:r="http://schemas.openxmlformats.org/officeDocument/2006/relationships" name="Prepayments to equipment and 48" sheetId="48" state="visible" r:id="rId48"/>
    <sheet xmlns:r="http://schemas.openxmlformats.org/officeDocument/2006/relationships" name="Foreign currency option contr49" sheetId="49" state="visible" r:id="rId49"/>
    <sheet xmlns:r="http://schemas.openxmlformats.org/officeDocument/2006/relationships" name="Borrowings (Schedule of Short-T" sheetId="50" state="visible" r:id="rId50"/>
    <sheet xmlns:r="http://schemas.openxmlformats.org/officeDocument/2006/relationships" name="Borrowings (Current) (Narrative" sheetId="51" state="visible" r:id="rId51"/>
    <sheet xmlns:r="http://schemas.openxmlformats.org/officeDocument/2006/relationships" name="Borrowings (Schedule of Long-Te" sheetId="52" state="visible" r:id="rId52"/>
    <sheet xmlns:r="http://schemas.openxmlformats.org/officeDocument/2006/relationships" name="Borrowings (Non-current) (Narra" sheetId="53" state="visible" r:id="rId53"/>
    <sheet xmlns:r="http://schemas.openxmlformats.org/officeDocument/2006/relationships" name="Borrowings (Schedule of Maturit" sheetId="54" state="visible" r:id="rId54"/>
    <sheet xmlns:r="http://schemas.openxmlformats.org/officeDocument/2006/relationships" name="Accrued expenses and other cu55" sheetId="55" state="visible" r:id="rId55"/>
    <sheet xmlns:r="http://schemas.openxmlformats.org/officeDocument/2006/relationships" name="Related party transactions (Sch" sheetId="56" state="visible" r:id="rId56"/>
    <sheet xmlns:r="http://schemas.openxmlformats.org/officeDocument/2006/relationships" name="Related party transactions (S57" sheetId="57" state="visible" r:id="rId57"/>
    <sheet xmlns:r="http://schemas.openxmlformats.org/officeDocument/2006/relationships" name="Related party transactions (S58" sheetId="58" state="visible" r:id="rId58"/>
    <sheet xmlns:r="http://schemas.openxmlformats.org/officeDocument/2006/relationships" name="Income tax (Narrative) (Details" sheetId="59" state="visible" r:id="rId59"/>
    <sheet xmlns:r="http://schemas.openxmlformats.org/officeDocument/2006/relationships" name="Deferred Income (Details)" sheetId="60" state="visible" r:id="rId60"/>
    <sheet xmlns:r="http://schemas.openxmlformats.org/officeDocument/2006/relationships" name="Other non-current liabilities61" sheetId="61" state="visible" r:id="rId61"/>
    <sheet xmlns:r="http://schemas.openxmlformats.org/officeDocument/2006/relationships" name="Other non-current liabilities62" sheetId="62" state="visible" r:id="rId62"/>
    <sheet xmlns:r="http://schemas.openxmlformats.org/officeDocument/2006/relationships" name="Stockholders' equity (Details)" sheetId="63" state="visible" r:id="rId63"/>
    <sheet xmlns:r="http://schemas.openxmlformats.org/officeDocument/2006/relationships" name="Stock based compensation (Narra" sheetId="64" state="visible" r:id="rId64"/>
    <sheet xmlns:r="http://schemas.openxmlformats.org/officeDocument/2006/relationships" name="Stock based compensation (Summa" sheetId="65" state="visible" r:id="rId65"/>
    <sheet xmlns:r="http://schemas.openxmlformats.org/officeDocument/2006/relationships" name="Earnings per share (Calculation" sheetId="66" state="visible" r:id="rId66"/>
    <sheet xmlns:r="http://schemas.openxmlformats.org/officeDocument/2006/relationships" name="Earnings per share (Summary of " sheetId="67" state="visible" r:id="rId67"/>
    <sheet xmlns:r="http://schemas.openxmlformats.org/officeDocument/2006/relationships" name="Commitments and contingencies68" sheetId="68" state="visible" r:id="rId68"/>
    <sheet xmlns:r="http://schemas.openxmlformats.org/officeDocument/2006/relationships" name="Commitments and contingencies69" sheetId="69" state="visible" r:id="rId69"/>
  </sheets>
  <definedNames/>
  <calcPr calcId="124519" fullCalcOnLoad="1"/>
</workbook>
</file>

<file path=xl/sharedStrings.xml><?xml version="1.0" encoding="utf-8"?>
<sst xmlns="http://schemas.openxmlformats.org/spreadsheetml/2006/main" uniqueCount="807">
  <si>
    <t>Document and Entity Information - shares</t>
  </si>
  <si>
    <t>9 Months Ended</t>
  </si>
  <si>
    <t>Sep. 30, 2017</t>
  </si>
  <si>
    <t>Nov. 03, 2017</t>
  </si>
  <si>
    <t>Document And Entity Information Abstract</t>
  </si>
  <si>
    <t>Document Type</t>
  </si>
  <si>
    <t>10-Q</t>
  </si>
  <si>
    <t>Amendment Flag</t>
  </si>
  <si>
    <t>false</t>
  </si>
  <si>
    <t>Document Period End Date</t>
  </si>
  <si>
    <t>Sep. 30,
		2017</t>
  </si>
  <si>
    <t>Entity Registrant Name</t>
  </si>
  <si>
    <t>China XD Plastics Co Ltd</t>
  </si>
  <si>
    <t>Entity Central Index Key</t>
  </si>
  <si>
    <t>Current Fiscal Year End Date</t>
  </si>
  <si>
    <t>--12-31</t>
  </si>
  <si>
    <t>Document Fiscal Period Focus</t>
  </si>
  <si>
    <t>Q3</t>
  </si>
  <si>
    <t>Document Fiscal Year Focus</t>
  </si>
  <si>
    <t>Entity Filer Category</t>
  </si>
  <si>
    <t>Accelerated Filer</t>
  </si>
  <si>
    <t>Entity Units Outstanding</t>
  </si>
  <si>
    <t>UNAUDITED CONDENSED CONSOLIDATED BALANCE SHEETS - USD ($)</t>
  </si>
  <si>
    <t>Dec. 31, 2016</t>
  </si>
  <si>
    <t>Current assets:</t>
  </si>
  <si>
    <t>Cash and cash equivalents</t>
  </si>
  <si>
    <t>Restricted cash</t>
  </si>
  <si>
    <t>Time deposits</t>
  </si>
  <si>
    <t>Accounts receivable, net of allowance for doubtful accounts</t>
  </si>
  <si>
    <t>Amounts due from a related party</t>
  </si>
  <si>
    <t xml:space="preserve"> </t>
  </si>
  <si>
    <t>Inventories</t>
  </si>
  <si>
    <t>Prepaid expenses and other current assets</t>
  </si>
  <si>
    <t>Total current assets</t>
  </si>
  <si>
    <t>Property, plant and equipment, net</t>
  </si>
  <si>
    <t>Land use rights, net</t>
  </si>
  <si>
    <t>Long-term prepayments to equipment and construction suppliers</t>
  </si>
  <si>
    <t>Other non-current assets</t>
  </si>
  <si>
    <t>Total assets</t>
  </si>
  <si>
    <t>Current liabilities:</t>
  </si>
  <si>
    <t>Short-term loans, including current portion of long-term bank loans</t>
  </si>
  <si>
    <t>Bills payable</t>
  </si>
  <si>
    <t>Accounts payable</t>
  </si>
  <si>
    <t>Amounts due to related parties</t>
  </si>
  <si>
    <t>Income taxes payable</t>
  </si>
  <si>
    <t>Accrued expenses and other current liabilities</t>
  </si>
  <si>
    <t>Total current liabilities</t>
  </si>
  <si>
    <t>Long-term bank loans, excluding current portion</t>
  </si>
  <si>
    <t>Deferred income</t>
  </si>
  <si>
    <t>Other non-current liabilities</t>
  </si>
  <si>
    <t>Total liabilities</t>
  </si>
  <si>
    <t>Redeemable Series D convertible preferred stocks (redemption amount of US$219,653,000 and US$212,212,300 as of September 30, 2017 and December 31, 2016, respectively)</t>
  </si>
  <si>
    <t>Stockholders' equity:</t>
  </si>
  <si>
    <t>Series B preferred stock</t>
  </si>
  <si>
    <t>Common stock, US$0.0001 par value, 500,000,000 shares authorized, 49,748,731 shares and 49,532,541 shares issued, 49,727,731 shares and 49,511,541 shares outstanding as of September 30, 2017 and December 31, 2016, respectively</t>
  </si>
  <si>
    <t>Treasury stock, 21,000 shares at cost</t>
  </si>
  <si>
    <t>Additional paid-in capital</t>
  </si>
  <si>
    <t>Retained earnings</t>
  </si>
  <si>
    <t>Accumulated other comprehensive loss</t>
  </si>
  <si>
    <t>Total stockholders' equity</t>
  </si>
  <si>
    <t>Commitments and contingencies</t>
  </si>
  <si>
    <t>Total liabilities, redeemable convertible preferred stocks and stockholders' equity</t>
  </si>
  <si>
    <t>UNAUDITED CONDENSED CONSOLIDATED BALANCE SHEETS (Parenthetical) - USD ($)</t>
  </si>
  <si>
    <t>Statement of Financial Position [Abstract]</t>
  </si>
  <si>
    <t>Redeemable Series D convertible preferred stock, redemption amount</t>
  </si>
  <si>
    <t>Common stock, par value</t>
  </si>
  <si>
    <t>Common stock, shares authorized</t>
  </si>
  <si>
    <t>Common stock, shares issued</t>
  </si>
  <si>
    <t>Common stock, shares outstanding</t>
  </si>
  <si>
    <t>Treasury shares, shares</t>
  </si>
  <si>
    <t>UNAUDITED CONDENSED CONSOLIDATED STATEMENTS OF COMPREHENSIVE INCOME - USD ($)</t>
  </si>
  <si>
    <t>3 Months Ended</t>
  </si>
  <si>
    <t>Sep. 30, 2016</t>
  </si>
  <si>
    <t>Statement of Comprehensive Income [Abstract]</t>
  </si>
  <si>
    <t>Revenues</t>
  </si>
  <si>
    <t>Cost of revenues</t>
  </si>
  <si>
    <t>Gross profit</t>
  </si>
  <si>
    <t>Selling expenses</t>
  </si>
  <si>
    <t>General and administrative expenses</t>
  </si>
  <si>
    <t>Research and development expenses</t>
  </si>
  <si>
    <t>Total operating expenses</t>
  </si>
  <si>
    <t>Operating income</t>
  </si>
  <si>
    <t>Interest income</t>
  </si>
  <si>
    <t>Interest expense</t>
  </si>
  <si>
    <t>Foreign currency exchange gains (losses)</t>
  </si>
  <si>
    <t>Losses on foreign currency option contracts</t>
  </si>
  <si>
    <t>Loss on debt extinguishment</t>
  </si>
  <si>
    <t>Government grant</t>
  </si>
  <si>
    <t>Total non-operating expense, net</t>
  </si>
  <si>
    <t>Income before income taxes</t>
  </si>
  <si>
    <t>Income tax expense</t>
  </si>
  <si>
    <t>Net income</t>
  </si>
  <si>
    <t>Earnings per common share:</t>
  </si>
  <si>
    <t>Basic and diluted</t>
  </si>
  <si>
    <t>Net Income</t>
  </si>
  <si>
    <t>Other comprehensive income (loss)</t>
  </si>
  <si>
    <t>Foreign currency translation adjustment, net of nil income taxes</t>
  </si>
  <si>
    <t>Comprehensive income</t>
  </si>
  <si>
    <t>UNAUDITED CONDENSED CONSOLIDATED STATEMENTS OF CASH FLOWS - USD ($)</t>
  </si>
  <si>
    <t>Cash flows from operating activities:</t>
  </si>
  <si>
    <t>Net cash provided by (used in) operating activities</t>
  </si>
  <si>
    <t>Cash flows from investing activities:</t>
  </si>
  <si>
    <t>Proceeds from maturity of time deposits</t>
  </si>
  <si>
    <t>Purchase of time deposits</t>
  </si>
  <si>
    <t>Purchase of land use rights</t>
  </si>
  <si>
    <t>Purchase of and deposits for property, plant and equipment</t>
  </si>
  <si>
    <t>Refund of deposit from an equipment supplier</t>
  </si>
  <si>
    <t>Government grant related to the construction of Sichuan plant</t>
  </si>
  <si>
    <t>Net cash used in investing activities</t>
  </si>
  <si>
    <t>Cash flows from financing activities:</t>
  </si>
  <si>
    <t>Proceeds from bank borrowings</t>
  </si>
  <si>
    <t>Repayments of bank borrowings</t>
  </si>
  <si>
    <t>Redemption of notes payable</t>
  </si>
  <si>
    <t>Release of restricted cash as collateral for bank borrowings</t>
  </si>
  <si>
    <t>Placement of restricted cash as collateral for bank borrowings</t>
  </si>
  <si>
    <t>Net cash provided by financing activities</t>
  </si>
  <si>
    <t>Effect of foreign currency exchange rate changes on cash and cash equivalents</t>
  </si>
  <si>
    <t>Net decrease in cash and cash equivalents</t>
  </si>
  <si>
    <t>Cash and cash equivalents at beginning of period</t>
  </si>
  <si>
    <t>Cash and cash equivalents at end of period</t>
  </si>
  <si>
    <t>Supplemental disclosure of cash flow information:</t>
  </si>
  <si>
    <t>Interest paid, net of capitalized interest</t>
  </si>
  <si>
    <t>Income taxes paid</t>
  </si>
  <si>
    <t>Non-cash investing activities:</t>
  </si>
  <si>
    <t>Accrual for purchase of equipment and construction included in accrued expenses and other current liabilities</t>
  </si>
  <si>
    <t>Basis of presentation, significant concentrations and risks</t>
  </si>
  <si>
    <t>Basis of presentation, significant concentrations and risks [Abstract]</t>
  </si>
  <si>
    <t>Note 1 - Basis of presentation, significant concentrations and risks (a) Basis of presentation The accompanying unaudited condensed consolidated financial statements have been prepared in accordance with
accounting principles generally accepted in the United States of America ("U.S. GAAP"). Certain information and footnote
disclosures normally included in financial statements prepared in accordance with U.S. GAAP have been condensed or omitted as permitted
by rules and regulations of the United States Securities and Exchange Commission ("SEC"). The condensed consolidated balance
sheet as of December 31, 2016 was derived from the audited consolidated financial statements of China XD Plastics Company
Limited ("China XD") and subsidiaries (collectively, the "Company"). The accompanying unaudited condensed consolidated
financial statements should be read in conjunction with the consolidated balance sheet of the Company as of December 31, 2016,
and the related consolidated statements of comprehensive income, changes in equity and cash flows and related notes to the condensed
consolidated financial statements for the year then ended, included in the Company's Annual Report on Form 10-K filed with
the SEC on March 16, 2017. In the opinion of the management, all adjustments (which include normal recurring adjustments) necessary to present a fair statement of the financial position as of September 30, 2017, the results of operations and cash flows for the nine-month periods ended September 30, 2017 and 2016, have been made. The preparation of condensed consolidated financial statements in accordance with U.S.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Actual results could differ from those estimates. Significant items subject to such estimates and assumptions include the recoverability of the carrying amounts of property, plant and equipment, the realizability of inventories, the useful lives of property, plant and equipment, the collectability of accounts receivable, the fair values of stock-based compensation awards, and the accruals for tax uncertainties and other contingencies. The current economic environment has increased the degree of uncertainty inherent in those estimates and assumptions. (b) Significant concentrations and risks Sales concentration The Company sells its products primarily through approved distributors in the People's Republic of China (the "PRC"). To a lesser extent, the Company also sells its products to an overseas customer in the Republic of Korea (the "ROK"). The Company's sales are highly concentrated. Sales to distributors and end customer individually exceeded 10% of the Company's revenues for the three-month and nine-month periods ended September 30, 2017 and 2016, are as follows:
Three-Month Period Ended September 30,
2017
2016
US$
%
US$
%
Distributor A, located in PRC
45,073,914
14.5
%
47,992,568
14.4
%
Distributor B, located in PRC
34,507,661
11.1
%
39,173,767
11.8
%
Distributor C, located in PRC
23,839,509
7.7
%
34,149,286
10.3
%
Direct Customer D, located in ROK
14,117,640
4.5
%
37,008,440
11.2
%
Total
117,538,724
37.8
%
158,324,061
47.7
%
Nine-Month Period Ended September 30,
2017
2016
US$
%
US$
%
Distributor A, located in PRC
129,108,116
15.0
%
122,731,035
14.9
%
Distributor B, located in PRC
98,428,711
11.4
%
106,653,182
12.9
%
Distributor C, located in PRC
75,521,449
8.8
%
91,437,791
11.1
%
Distributor E, located in PRC
63,132,381
7.3
%
85,542,045
10.4
%
Total
366,190,657
42.5
%
406,364,053
49.3
% The Company expects revenues from these distributors and end customer to continue to represent a substantial portion of its revenue in the future. Any factor adversely affecting the automobile industry in the PRC or the business operations of these customers will have a material effect on the Company's business, financial position and results of operations. Purchase concentration of raw materials and equipment The principal raw materials used for the Company's production of modified plastics products are plastic resins, such as polypropylene, ABS and nylon. The Company purchases its raw materials through a limited number of distributors, which individually exceeded 10% of the Company's total raw material purchases, accounted for approximately 44.5% (four distributors) and 62.5% (five distributors) of the Company's total raw materials purchases for the three-month periods ended September 30, 2017 and 2016, respectively, and 47.0% (four distributors) and 68.1% (five distributors) of the Company's total raw materials purchases for the nine-month periods ended September 30, 2017 and 2016, respectively. Management believes that other suppliers could provide similar raw materials on comparable terms. A change in suppliers, however, could cause a delay in manufacturing and a possible loss of sales, which would adversely affect the Company's business, financial position and results of operations. The Company purchased equipment from two major equipment distributors, which accounted for 96.0% of the Company's total equipment
purchases for the nine-month period ended September 30, 2016. The Company didn’t have equipment purchase from
these two major equipment distributors for the three-month and nine-month periods ended September 30, 2017, or the three-month
period ended September 30, 2016. Management believes that other suppliers could provide similar equipment on comparable terms.
A change in suppliers, however, could cause a delay in manufacturing and a possible loss of sales, which would adversely affect
the Company's business, financial position and results of operations. Cash concentration Cash and cash equivalents, short-term restricted cash, time deposits and long-term restricted cash included in other non-current assets mentioned below maintained at banks consist of the following:
September 30, 2017
December 31, 2016
US$
US$
RMB denominated bank deposits with:
Financial Institutions in the PRC
529,330,566
464,427,328
Financial Institutions in Hong Kong Special Administrative Region ("Hong Kong SAR")
8,205
7,946
Financial Institution in Dubai, United Arab Emirates ("UAE")
59
-
U.S. dollar denominated bank deposits with:
Financial Institution in the U.S.
28,416
20,192
Financial Institutions in the PRC
18,466
18,025
Financial Institution in Hong Kong SAR
1,753,363
1,629,199
Financial Institution in Macau Special Administrative Region ("Macau SAR")
2,117
1,810
Financial Institution in Dubai, UAE
2,675
139,201
Euro denominated bank deposits with:
Financial institution in Dubai, UAE
63
-
HK dollar denominated bank deposits with:
Financial institution in Hong Kong SAR
80
148
Dirham denominated bank deposits with:
Financial institution in Dubai, UAE
11,721
53,647
The bank deposits with financial institutions in the PRC are insured by the government authority for up to RMB500,000 The bank deposits with financial institutions in the Hong Kong SAR are insured by the government authority for up to HK$500,000. The bank deposits with financial institutions in the Macau SAR are insured by the government authority for up to MOP$500,000. The bank deposits with financial institutions in the Dubai, UAE are not insured by the government authority. Total bank deposits amounting to $1,569,885 and $1,207,996 are insured as of September 30, 2017 and December 31, 2016, respectively. The Company has not experienced any losses in uninsured bank deposits and does not believe that it is exposed to any significant risks on cash held in bank accounts. To limit exposure to credit risk, the Company primarily places bank deposits with large financial institutions in the PRC, Hong Kong SAR, Macau SAR and Dubai, UAE with acceptable credit rating. Cash deposits in bank that are restricted as to withdrawal or usage for up to 12 months are reported as restricted cash in the condensed consolidated balance sheets and excluded from cash and cash equivalents in the condensed consolidated statements of cash flows. Cash deposits of nil and US$9,917,832 as of September 30, 2017 and December 31, 2016 that are restricted for period beyond 12 months from the balance sheet date are included in other non-current assets in the condensed consolidated balance sheets and also excluded from cash and cash equivalents in the condensed consolidated statements of cash flows. Short-term bank deposits that are pledged as collateral for bills payable relating to purchases of raw materials are reported as restricted cash and amounted to US$48,305,685 and US$33,673,057 as of September 30, 2017 and December 31, 2016, respectively. Upon maturity and repayment of the bills payable, which is generally within 6 months, the cash becomes available for use by the Company. The cash flows from the pledged bank deposits, which relate to purchases of raw materials, are reported within cash flows from operating activities in the condensed consolidated statements of cash flows. Short-term bank deposits that are pledged as collateral for short-term and long-term bank borrowings are reported as restricted cash and amounted to US$87,962,754 and US$69,816,345 as of September 30, 2017 and December 31, 2016, respectively. Long-term bank deposits that are pledged as collateral for issuance of letter of guarantee are reported as other non-current assets and amounted to nil and US$9,917,832 as of September 30, 2017 and December 31, 2016, respectively. The cash flows from such bank deposits are reported within cash flows from financing activities in the condensed consolidated statements of cash flows. Short-term bank deposits that are related to government grant are reported as restricted cash and amounted to US$1,512,665 and
nil as of September 30, 2017 and December 31, 2016, respectively. On February 11, 2017, the Company entered into a fund support
agreement with the People's Government of Shunqing District, Nanchong City, Sichuan Province, pursuant to which the Company was
granted RMB10 million (equivalent to US$1.5 million) to support the construction of the Sichuan plant. Such amount has been received
in full in the Company’s bank account with reimbursement be subject to the Government’s preapproval and will be released
by the Government when the construction progress of the plant is 60%. Such balance is reported as restricted cash. Short-term bank deposits that are pledged as collateral for foreign currency option contract are reported as restricted cash and amounted to US$2,772,378 and nil as of September 30, 2017 and December 31, 2016, respectively. The cash flows from such bank deposits are reported within operating activities in the condensed consolidated statements of cash flows.</t>
  </si>
  <si>
    <t>Accounts receivable</t>
  </si>
  <si>
    <t>Accounts Receivable, Net [Abstract]</t>
  </si>
  <si>
    <t xml:space="preserve">Note 2 - Accounts receivable Accounts receivable consists of the following:
September 30, 2017
December 31, 2016
US$
US$
Accounts receivable
139,971,988
410,087,666
Allowance for doubtful accounts
(39,830
)
(38,107
)
Accounts receivable, net
139,932,158
410,049,559 As of September 30, 2017 and December 31, 2016, the accounts receivable balances also include notes receivable in the amount of US$253,258 and US$374,296, respectively. As of September 30, 2017 and December 31, 2016, US$97,983,300 and US$63,301,966 There was no accrual of additional provision or write-off of accounts receivable for the three-month and nine-month periods ended September 30, 2017 and 2016. The following table provides an analysis of the aging of accounts receivable as of September 30, 2017 and December 31, 2016:
September 30, 2017
December 31, 2016
US$
US$
Aging:
– current
93,655,150
373,108,359
– 1-3 months past due
34,281,278
36,941,200
– 4-6 months past due
4,393,947
-
– 7-12 months past due
7,601,783
-
– greater than one year past due
39,830
38,107
Total accounts receivable
139,971,988
410,087,666 </t>
  </si>
  <si>
    <t>Inventory, Net [Abstract]</t>
  </si>
  <si>
    <t xml:space="preserve">Note 3 - Inventories Inventories consist of the following:
September 30, 2017
December 31, 2016
US$
US$
Raw materials
315,665,762
270,605,823
Work in progress
54,517
157,953
Finished goods
93,018,062
10,175,232
Total inventories
408,738,341
280,939,008 There were no write down of inventories for the three-month and nine-month periods ended September 30, 2017 and 2016. </t>
  </si>
  <si>
    <t>Prepaid Expense and Other Assets, Current [Abstract]</t>
  </si>
  <si>
    <t>Note 4 – Prepaid expenses and other current assets Prepaid expenses and other current assets consist of the following:
September 30, 2017
December 31, 2016
US$
US$
Receivables from Hailezi (i)
256,892,209
88,286,651
Receivables from Jiamu (ii)
-
20,628,987
Advances to suppliers
45,330,431
3,365,930
Value added taxes receivable (iii)
8,083,669
4,814,920
Interest receivable (iv)
2,465,875
3,231,763
Others (v)
4,670,137
4,982,058
Total prepaid expenses and other current assets
317,442,321
125,310,309 (i) In September 2016, the Company's two subsidiaries, Heilongjiang Xinda Enterprise Group Company Limited ("HLJ Xinda Group") and Sichuan Xinda Enterprise Group Co., Ltd ("Sichuan Xinda") each entered into equipment purchase contracts with Harbin Hailezi Science and Technology Co., Ltd. ("Hailezi") to purchase production equipment, testing equipment and storage facility. Pursuant to the contracts with Hailezi, HLJ Xinda Group and Sichuan Xinda have prepaid RMB612.5 million (equivalent to US$88.3 million) as of December 31, 2016, which was recognized in investing activities in the statements of cash flows. In November 2016, the three parties agreed to terminate the contracts and Hailezi agreed to refund all the prepayment. As of September 30, 2017, Hailezi has refunded the abovementioned prepayment to HLJ Xinda Group and Sichuan Xinda. In March 2017, Sichuan Xinda signed a series of contracts with Hailezi to purchase production equipment, and prepaid RMB1,728.9 million (equivalent to US$260.5 million ) to Hailezi, which was recognized in investing activities in the statements of cash flows. In June 2017, the two parties agreed to partially terminate the contracts and Hailezi agreed to refund the prepayment amounting to RMB1,704.9 million (equivalent to US$256.9 million) by the end of March 2018. For details, please refer to Note 6. (ii) Sichuan Xinda prepaid RMB143.1 million (equivalent to US$20.6 million) to purchase equipment from Harbin Jiamu Import and Export Co., Ltd. in November 2016. As Harbin Jiamu Import and Export Co., Ltd. had cancelled its registration and transferred its business to Harbin Jiamu Science and Technology Co., Ltd., Harbin Jiamu Import and Export Co., Ltd. agreed to refund the prepayment. As of September
The majority owner of Hailezi is also the majority owner of Harbin Jiamu Import and Export Co., Ltd and Harbin Jiamu Science (iii) Value added taxes receivables mainly represent the input taxes on purchasing equipment by Sichuan Xinda, which are to be net off with output taxes. Value added taxes receivables were recognized in operating activities in condensed consolidated statements of cash flows. (iv) Interest receivable mainly represents interest income accrued from time deposits and restricted cash. (v) Others mainly include prepaid miscellaneous service fee, staff advance and prepaid rental fee.</t>
  </si>
  <si>
    <t>Property, Plant and Equipment [Abstract]</t>
  </si>
  <si>
    <t xml:space="preserve">Note 5 – Property, plant and equipment, net Property, plant and equipment consist of the following:
September 30, 2017
December 31, 2016
US$
US$
Machinery, equipment and furniture
407,915,827
391,149,907
Motor vehicles
2,797,973
2,640,477
Workshops and buildings
144,816,614
119,503,091
Construction in progress
430,033,881
409,257,584
Total property, plant and equipment
985,564,295
922,551,059
Less accumulated depreciation
(153,399,640
)
(116,187,367
)
Property, plant and equipment, net
832,164,655
806,363,692 For the three-month and nine-month periods ended September 30, 2017 and 2016, the Company capitalized US$704,165 and US$627,819, and US$2,073,132and US$1,854,251 of interest costs as a component of the cost of construction in progress, respectively. Depreciation expense on property, plant and equipment was allocated to the following expense items:
Three-Month Period Ended September 30,
2017
2016
US$
US$
Cost of revenues
9,022,402
8,181,737
General and administrative expenses
733,090
487,639
Research and development expenses
1,031,697
923,963
Selling expense
958
815
Total depreciation expense
10,788,147
9,594,154
Nine-Month Period Ended September 30,
2017
2016
US$
US$
Cost of revenues
26,657,211
19,543,468
General and administrative expenses
1,938,938
1,325,965
Research and development expenses
3,021,553
2,812,167
Selling expense
2,599
1,705
Total depreciation expense
31,620,301
23,683,305 </t>
  </si>
  <si>
    <t>Prepayments to equipment and construction suppliers</t>
  </si>
  <si>
    <t>Prepayments to equipment suppliers [Abstract]</t>
  </si>
  <si>
    <t>Prepayments to equipment suppliers</t>
  </si>
  <si>
    <t xml:space="preserve">Note 6 - Prepayments to equipment and construction suppliers
September 30, 2017
December 31, 2016
US$
US$
Hailezi (i)
41,648,013
-
Beijin Construction (ii)
14,712,547
4,324,636
Samim Group FZE (iii)
-
5,308,737
Peaceful (iv)
5,105,320
-
Sichuan Construction
753,228
907,024
Sports City (v)
-
2,859,952
Others
422,796
767,353
Total Prepayments to equipment and construction suppliers
62,641,904
14,167,702
(i)
On September 26, 2016 and February 28, 2017, HLJ Xinda Group entered into two equipment purchase contracts with Hailezi for a total consideration of RMB782.2 million (equivalent to US$117.9 million) to purchase storage facility and other equipment, which will be used for upgrading the storage system of warehouse located in Harbin, China. Pursuant to the contract with Hailezi, HLJ Xinda Group has prepaid RMB621.6 million (equivalent to US$93.7 million) as of September 30, 2017. Due to a redesign of outdoor storage facility in June 2017, HLJ Xinda Group HLJ Xinda Group . On March 17, 2017, Sichuan Xinda entered into a definitive agreement with the People's Government of Shunqing District, Nanchong City of Sichuan Province for the production of 300,000 metric tons of bio-composite materials and additive manufacturing and 20,000 metric tons of functional masterbatch, a high-end color additive process in plastics manufacturing ("the Nanchong Project"). The Nanchong Project will be located in a land area of 250 mu (equivalent to 41.2 acres), with 215 mu designated for bio-composite materials and additive manufacturing production and 35 mu to be designated for functional masterbatch production. The projected total capital expenditures for the project is approximately RMB2.5 billion (estimated to be US$376.7 million) with anticipated completion by the end of December 2018. In connection with the Nanchong Project, Sichuan Xinda entered into equipment purchase contracts with Hailezi to purchase production equipment and testing equipment. Pursuant to the contracts with Hailezi, Sichuan Xinda has prepaid RMB1,728.9 million (equivalent to US$260.5 million) as of September 30, 2017. By the end of June 2017, in order to ensure the traceability of the product and management of supply chain, Sichuan Xinda expected to launch an integrated ERP system, which resulted in the equipment to be purchased under the original contracts with Hailezi not meeting the production requirements. Hailezi agreed to refund the prepayment in the amount of RMB1,704.9 million (equivalent to US$256.9 million) by the end of March 2018 and that part of prepayment has been reclassified as prepaid expenses and other current assets as of September 30, 2017.
(ii)
Since November 15, 2016, Sichuan Xinda entered into decoration contracts with Sichuan Beijin Construction Engineering Company Limited ("Beijin Construction") to perform indoor and outdoor decoration work for a consideration of RMB264.3 million (equivalent to US$39.8 million). Pursuant to the contract with Beijin Construction, Sichuan Xinda has prepaid RMB117.3 million (equivalent to US$17.6 million) as of September 30, 2017, in which RMB18.4 million (equivalent to US$2.9 million) was transferred to construction in progress. The prepayment was recognized in investing activities in the statements of cash flows.
(iii)
On September 21, 2016, AL Composites Materials FZE ("Dubai Xinda") Samim Group FZE pertaining approximately 22,324 square meters property in JAFZA in Dubai, UAE with constructed building including a warehouse, office and service block for a total consideration of AED55.3 million (equivalent to US$15.0 million). As of September 30, 2017, the Company has prepaid the full amount of the contract, which was recognized in investing activities in the statements of cash flow. As of September 30 2017, the building has been delivered, and the amount has been transferred to property, plant and equipment.
(iv)
On October 20, 2016, Sichuan Xinda entered into an equipment purchase contract with Peaceful Treasure Limited ("Peaceful") for a total consideration of US$13.5 million to purchase certain production and testing equipment. Pursuant to the contract with Peaceful, the Company prepaid RMB33.9 million (equivalent to US$5.1 million) as of September 30, 2017, which was recognized in investing activities in the statements of cash flows.
(v)
In September 2016, Dubai Xinda entered into apartments purchase contracts with Dubai Sports City LLC ("Sports City") for a total consideration of AED14.0 million (equivalent to US$3.8 million), which was recognized in investing activities in the statements of cash flows. As of September 30, 2017, the apartments have been occupied by the Company, and the amount has been transferred to property, plant and equipment. </t>
  </si>
  <si>
    <t>Foreign currency option contracts</t>
  </si>
  <si>
    <t>Derivative Instruments and Hedging Activities Disclosure [Abstract]</t>
  </si>
  <si>
    <t>Note 7 -Foreign currency option contracts On February 24, 2017, the Company entered into two foreign currency option contracts with Bank of China ("BOC"), Harbin Branch, pursuant to which the Company and BOC both have different options to excise the foreign currency contracts depending on the future currency fluctuation, and the nominal values are US$5.0 million and US$10.0 million respectively, with the defined exchange rates for settlement on March 15, 2018. Changes in fair value of the above foreign currency options amounted to US$0.2 million and US$0.4 million, respectively, from the date of its inception to September 30, 2017 and were recognized in earnings because they did not qualify or was designated for hedge accounting.</t>
  </si>
  <si>
    <t>Borrowings</t>
  </si>
  <si>
    <t>Debt Disclosure [Abstract]</t>
  </si>
  <si>
    <t xml:space="preserve">Note 8 – Borrowings The Company has credit facilities with several banks under which they draw short-term and long-term bank loans as described below. (a) Current
September 30, 2017
December 31, 2016
US$
US$
Unsecured loans
373,668,429
273,147,455
Loans secured by accounts receivable
67,802,739
50,454,086
Loans secured by restricted cash
55,000,000
32,474,300
Current portion of long-term bank loans (note b)
230,618,448
88,681,635
Total short-term loans, including current portion of long-term bank loans
727,089,616
444,757,476 As of September 30, 2017 and December 31, 2016, the Company's short-term bank loans (including the current portion of long-term bank loans) bear a weighted average interest rate of 4.0% and 4.0% per annum, respectively. All short-term bank loans mature at various times within one year. In January 2016, the Company obtained a one-year secured loan of US$16.6 million from HSBC Middle East at an annual interest rate of one-month LIBOR (1.2350% as of September 30, 2017) plus 1.8%. This loan was secured by restricted cash of RMB25.5 million (equivalent to US$3.8 million) in the HSBC Bank in Harbin, China. The company repaid the loan on January 23, 2017. In August 2016, the Company obtained ten six-month secured loans in a total amount of RMB350 million (equivalent to US$52.7 million) by accounts receivables of RMB439.2 million (equivalent to US$66.2 million) at an annual interest rate of 4.350% from Harbin Longjiang Bank. The Company repaid the loans in January 2017 and obtained another twenty nine secured loans in a total amount of RMB800 million (equivalent to US$120.5 million) by accounts receivables of RMB1,096.6 million (equivalent to US$165.2 million) at an annual interest rate of 4.350%. The Company repaid ten loans in total RMB350 million (equivalent to US$52.7 million) between June 2017 to September 2017, and retrieved accounts receivables of RMB446.3 million (equivalent to US$67.2 million). In August 2016, the Company obtained a one-year secured loan of US$13.9 million from Industrial and Commercial Bank of China (Abu Dhabi Branch) at an interest of three-month LIBOR (1.3328% as of September 30, 2017) plus 2.0%. This loan was secured by restricted cash of RMB100.0 million (equivalent to US$15.1 million) in the Industrial and Commercial Bank of China in Harbin, China. The interest rate is reset every three months. The company repaid the loan in August, 2017. On October 7, 2016, the Company obtained a one-year secured loan of US$2.0 million from Bank of China (Macau Branch) at an annual interest rate of 1.8%. The loan was secured by restricted cash of RMB15.0 million (equivalent to US$2.3 million) in Bank of China in Harbin, China. The Company repaid the loan in September 2017 in advance, with the restricted cash remained restricted until October 2017. In January 2017, the Company obtained a one-year secured loan of US$12.0 million from HSBC Middle East at an annual interest rate of one-month LIBOR (1.2350% as of September 30, 2017) plus 1.8%. This loan was secured by restricted cash of RMB18.5 million (equivalent to US$2.8 million) in the HSBC Bank in Harbin, China. In January, 2017, the Company obtained a one-year secured loan of US$12.0 million from Bank of China (Macau Branch) at an annual interest rate of 2.3%. The loan was secured by restricted cash of RMB94.0 million (equivalent to US$14.1 million) in Bank of China in Harbin, China. In February, 2017, the Company obtained a one-year secured loan of US$17.0 million from Bank of China (Abu Dhabi Branch) at an annual interest rate of 2.3%. The loan was secured by restricted cash of RMB136.0 million (equivalent to US$20.5 million) in Bank of China in Harbin, China. In July, 2017, the Company obtained a one-year secured loan of US$14.0 million from Bank of China (Macau Branch) at an annual interest rate of 2.5%. The loan was secured by restricted cash of RMB107.0 million (equivalent to US$16.1 million) in Bank of China in Harbin, China. (b) Non-current
September 30, 2017
December 31, 2016
US$
US$
Secured loans
44,170,000
90,170,000
Unsecured loans
121,291,567
73,518,812
Syndicate loan facility
176,654,719
174,513,438
Less: current portion
230,618,448
88,681,635
Total long-term bank loans, excluding current portion
111,497,838
249,520,615 On June 12, 2014, the Company obtained a three-year secured loan of US$70 million from Bank of China Paris Branch at interest rate of three-month LIBOR (1.3328% as of September 30, 2017). The loan is secured by restricted cash of RMB110 million (equivalent to US$16.6 million). In accordance with the requirements of the bank, additional RMB109 million (equivalent to US$16.4 million) is pledged as restricted cash for this long-term bank loan on July 22, 2016. The Company repaid US$4 million in 2015, US$5 million on June 9, 2016, US$15 million on December 9, 2016, and US$46 million on June 9, 2017. On January 23, 2015, the Company obtained two two-year unsecured loans in the total amount of RMB100 million (equivalent to US$15.1 million) from Agriculture Bank of China at an annual interest rate of 6.0%. Both loans were due and repaid by the Company in January 2017. On April 22, 2015, the Company obtained a two-year unsecured loan of RMB40 million (equivalent to US$6.0 million) from Agriculture Bank of China at an annual interest rate of 5.75%. The Company repaid the loan on April 20, 2017. In October and November, 2015, the Company obtained three long term unsecured loans of RMB260 million (equivalent to US$39.1 million) from Bank of China at an annual interest rate of 4.75%. In January 2016, the Company obtained a long term unsecured loan of RMB80 million (equivalent to US$12.1 million) from Bank of China at an annual interest rate of 4.75%. On December 9, 2016, the Company obtained a long term unsecured loan of RMB30 million (equivalent to US$4.5 million) from Bank of China at an annual interest rate of 4.75%. On March 23, 2017, the Company obtained a long term unsecured loan of RMB25.0 million (equivalent to US$3.8 million) from Bank of China at an annual interest rate of 4.75%. The Company repaid RMB10 million (equivalent to US$1.5 million) on April 28, 2017. RMB40 million (equivalent to US$6.0 million), RMB25 million (equivalent to US$3.8 million), RMB100 million (equivalent to US$15.1 million), RMB25 million (equivalent to US$3.8 million), RMB100 million (equivalent to US$15.1 million), RMB20 million (equivalent to US$3.0 million), and RMB75 million (equivalent to US$11.2 million) will be repaid on October 28, 2017, April 28, 2018, October 28, 2018, April 28, 2019, October 28, 2019, April 28, 2020 and October 28, 2020, respectively.
On May 13, 2016, the Company obtained two two-year secured loans of US$14.3 million from China Construction Bank (Dubai) at an interest of three-month LIBOR (1.3328% as of September 30, 2017) plus 1.6%. On May 17, 2016, the Company obtained two two-year secured loans of US$12.3 million from China Construction Bank (Dubai) at an interest of three-month LIBOR (1.3328% as of September 30, 2017) plus 1.6%. On May 22, 2016, the Company obtained a two-year secured loan of US$3.8 million from China Construction Bank (Dubai) at an interest of three-month LIBOR (1.3328% as of September 30, 2017) plus 1.6%. The interest rate is reset every three months. These loans are secured by restricted cash of RMB68.8 million (equivalent to US$10.3 million). All of these loans will be due on March 22, 2018. On August 22, 2016, Xinda Holding (HK) Company Limited ("Xinda Holding (HK)") a wholly owned subsidiary of the Company, entered into a facility agreement for a loan facility in an aggregate amount of US$180 million with a consortium of banks and financial institutions led by Standard Chartered Bank (Hong Kong) Limited. The Company paid arrangement fees and legal fees in the amount of US$6.77 million of which the unamortized balance is US$3.3 million as of September 30, 2017 for the related loan. Debt issuance costs are presented on the consolidated balance sheets as a direct deduction from the carrying amount of the loan and amortized to interest expense using the effective interest rate of 5.935% as of September 30, 2017. US$22.5 million, US$22.5 million, US$45.0 million and US$90.0 million of the principal amount will be repaid on November 22, 2017, February 22, 2018, May 22, 2018 and August 22, 2018, respectively. On November 7, 2016, the Company obtained a fifteen-month secured loan of US$3.3 million from Industrial and Commercial Bank of China (Abu Dhabi Branch) at an annual interest rate of 2.2%. The loan is secured by restricted cash of RMB25 million (equivalent to US$3.8 million). The loan will be due on February 7, 2018. On November 30, 2016, the Company obtained a fifteen-month secured loan of US$10.5 million from Industrial and Commercial Bank of China (Abu Dhabi Branch) at an annual interest rate of 2.2%. The loan is secured by restricted cash of RMB80 million (equivalent to US$12.1 million). The loan will be due on February 28, 2018. In January 2017, the Company obtained three short-term unsecured loans of RMB420 million (equivalent to US$63.3 million) from Nanchong Shuntou Development Group Co., Ltd. at an annual interest rate of 4.35%. In accordance with the renewal agreements in June 2017, the repayment terms were extended and the loans will be due on December 31, 2018. As of September 30, 2017, the Company had total lines of credit of RMB6,806.8 million (US$1,025.6 million) including unused lines of credit of RMB2,398.6 million (US$361.4 million) with remaining terms less than 12 months and RMB5.0 million (US$0.8 million) with remaining terms beyond 12 months. Certain lines of credit contain financial covenants such as total stockholders' equity, debt asset ratio, contingent liability ratio and net profit. As of September 30, 2017, the Company has met these financial covenants. Maturities on long-term bank loans (including current portion) are as follows:
September 30, 2017
US$
2017
28,526,910
2018
280,441,370
2019
18,834,094
2020
14,313,912
after 2020
-
Total
342,116,286 </t>
  </si>
  <si>
    <t>Accrued Liabilities, Current [Abstract]</t>
  </si>
  <si>
    <t>Note 9 - Accrued expenses and other current liabilities Accrued expenses and other current liabilities consist of the following:
September 30, 2017
December 31, 2016
US$
US$
Payables for purchase of property, plant and equipment
100,460,840
98,472,641
Accrued freight expenses
7,724,318
7,972,067
Accrued interest expenses
4,570,645
885,290
Advance from customers (i)
94,929,456
93,066
Non income tax payables
4,070,887
4,499,161
Others (ii)
12,574,427
7,417,141
Total accrued expenses and other current liabilities
224,330,573
119,339,366
(i) Advance from customers mainly represents the
advance received from four customers in the PRC for the raw material purchases during the nine-month period ended September
30, 2017.
(ii) Others mainly represent accrued payroll and employee benefits, accrued audit and consulting fees, electricity fee and other accrued miscellaneous operating expenses.</t>
  </si>
  <si>
    <t>Related party transactions</t>
  </si>
  <si>
    <t>Related Party Transactions [Abstract]</t>
  </si>
  <si>
    <t>Note 10 – Related party transactions The Company entered into related party transactions with Harbin Xinda High-Tech Co., Ltd. ("Xinda High-Tech"), an entity controlled by the wife of Mr. Han, the chief executive officer and controlling stockholder of the Company, and Mr. Han's son. The significant related party transactions are summarized as follows:
Three-Month Period Ended September 30,
Nine-Month Period Ended September 30,
2017
2016
2017
2016
US$
US$
US$
US$
Costs and expenses resulting from transactions with related parties:
Rental expenses for plant and office spaces
160,886
179,962
428,253
549,023
September 30, 2017
December 31, 2016
US$
US$
Amounts due from a related party:
Prepaid rent expenses to Xinda High-Tech
-
229,624
September 30, 2017
December 31, 2016
US$
US$
Amounts due to related parties
Rental payable to Xinda High-Tech
270,278
-
Rental payable to Mr Han's son
12,070
11,548
Total
282,348
11,548 The Company rents the following plant and office buildings in Harbin, Heilongjiang Province from Xinda High-Tech:
Premise Leased
Area (M 2
Annual Rental Fee (US$)
Period of Lease
Office building
23,894
702,503
Between January 1, 2014 and December 31, 2018 The Company rented the following facilities in Harbin, Heilongjiang Province from Mr. Han's son:
Premise Leased
Area (M 2
Annual Rental Fee (US$)
Period of Lease
Facility
200
5,880
Between August 17, 2014 and August 16, 2016</t>
  </si>
  <si>
    <t>Income tax</t>
  </si>
  <si>
    <t>Income Tax Disclosure [Abstract]</t>
  </si>
  <si>
    <t>Note 11– Income tax
Pursuant to an approval from the local tax authority in July 2013, Sichuan Xinda, a subsidiary of China XD, became a qualified enterprise located in the western region of the PRC, which entitled it to a preferential income tax rate of 15% from January 1, 2013 to December 31, 2020. Under the current laws of Dubai, Dubai Xinda, a subsidiary of China XD, is exempted from income taxes. The effective income tax rates for the nine-month periods ended September 30, 2017 and 2016 were 17.1% and 18.9%, respectively.
The effective income tax rate reduced from 18.9% for the nine-month period ended September 30, 2016 to 17.1% for the nine-month
period ended September 30, 2017, primarily due to a greater portion of the profit generated by Sichuan Xinda which enjoys preferential
tax rate and the increase of 50% additional deduction of R&amp;D expense. The effective income tax rate for the nine-month period
ended September 30, 2017 differs from the PRC statutory income tax rate of 25% primarily due to Sichuan Xinda's preferential income
tax rate and R&amp;D 50% additional deduction of the major PRC operating entities. As of September 30, 2017, the unrecognized tax benefits were US$30,901,693 and the interest relating to unrecognized tax benefits
was US$9,023,166, of which the unrecognized tax benefits in 2012 amounting to US$2,889,439 and related accrued interest amounting
to US$2,265,320 was classified as current liabilities as the five-year tax assessment period will expire on May 31, 2018. No penalties
expense related to unrecognized tax benefits were recorded. The Company is currently unable to provide an estimate of a range of
the total amount of unrecognized tax benefits that is reasonably possible to change significantly within the next twelve months.</t>
  </si>
  <si>
    <t>Deferred Income</t>
  </si>
  <si>
    <t>Deferred Revenue Disclosure [Abstract]</t>
  </si>
  <si>
    <t>Note 12 – Deferred Income On January 26, 2015, the Company entered into a memorandum and a fund support agreement (the "Agreement") with the People's Government of Shunqing District, Nanchong City, Sichuan Province ("Shunqing Government") pursuant to which Shunqing Government, through its investment vehicle, extended to the Company RMB350 million (equivalent to US$52.7 million) to support the construction of the Sichuan plant, which has been received in full in the form of government repayment of bank loans on behalf of the Company. In addition, the Company has received RMB159.8 million (equivalent to US$24.1 million) from Shunqing Government and RMB6.4 million (equivalent to US$1.0 million) from Ministry of Finance of the People's Republic of China to support the construction and RMB2.2 million (equivalent to US$0.3 million) special funds of ministerial key research projects from Ministry of Science and Technology of PRC as of September 30, 2017. Since the funding is related to construction of long-term assets, the amounts were recognized as government grant, which is included in deferred income on the condensed consolidated balance sheets, and to be recognized as other income in the condensed consolidated statements of comprehensive income over the periods and in the proportions in which depreciation expense on the long-term assets is recognized. The Sichuan factory has been operational since July 2016. A cumulative RMB32.3 million (equivalent to US$4.9 million) government grants have been amortized as other income proportionate to the depreciation of the related assets, of which RMB22.8 million (equivalent to US$3.4 million) was amortized in the nine-month period ended September 30, 2017. The Company also received RMB36 million (equivalent to US$5.4 million) from Shunqing Government with respect to interest subsidy for future bank loan. A cumulative RMB16.4 million (equivalent to US$2.4 million) government grants have been amortized as other income in line with the amount of related loan interest paid, of which RMB1.4 million (equivalent to US$0.2 million) was amortized in the nine-month period ended September 30, 2017.</t>
  </si>
  <si>
    <t>Other Liabilities, Noncurrent [Abstract]</t>
  </si>
  <si>
    <t>Note 13 – Other non-current liabilities
September 30, 2017
December 31, 2016
US$
US$
Income tax payable-noncurrent (i)
34,770,100
31,602,314
Deferred income tax liabilities
9,700,179
10,818,305
Total other non-current liabilities
44,470,279
42,420,619 (i) Income tax payable-noncurrent represents the cumulative balance of unrecognized tax benefits since 2013 and related accrued interest. As the five-year tax assessment period for unrecognized tax benefits occurred in 2012 will expire on May 31, 2018, the unrecognized tax benefits occurred in 2012 and related accrued interest amounting to RMB19.2 million (equivalent to US$2.9 million) and RMB15.0 million (equivalent to US$2.3 million), respectively, were classified as current liabilities.</t>
  </si>
  <si>
    <t>Stockholders' equity</t>
  </si>
  <si>
    <t>Stockholders' Equity Note [Abstract]</t>
  </si>
  <si>
    <t xml:space="preserve">Note 14 – Stockholders' equity The changes of each caption of stockholders' equity for the nine-month period ended September 30, 2017 are as follows:
Series B Preferred Stock
Common Stock
Additional
Accumulated Other
Total
Number of Shares
Amount
Number of Shares
Amount
Treasury Stock
Paid-in Capital
Retained Earnings
Comprehensive Income
Stockholders' Equity
US$
US$
Balance as of January 1, 2017
1,000,000
100
49,511,541
4,952
(92,694
)
82,606,404
617,168,735
(65,427,831
)
634,259,666
Net income
-
-
-
-
-
-
52,101,439
-
52,101,439
Other comprehensive income
-
-
-
-
-
-
-
33,557,087
33,557,087
Stock based compensation
-
-
-
-
-
468,936
-
-
468,936
Vesting of nonvested shares
-
-
216,190
22
-
(22
)
-
-
-
Balance as of September 30, 2017
1,000,000
100
49,727,731
4,974
(92,694
)
83,075,318
669,270,174
(31,870,744
)
720,387,128 </t>
  </si>
  <si>
    <t>Stock based compensation</t>
  </si>
  <si>
    <t>Share-based Compensation [Abstract]</t>
  </si>
  <si>
    <t xml:space="preserve">Note 15 – Stock based compensation Nonvested shares A summary of the
nonvested shares activity for the nine-month period ended September 30, 2017 is as follows:
Number of Nonvested Shares
Weighted Average Grant date Fair Value
US$
Outstanding as of December 31, 2016
402,210
6.10
Vested
(216,190
)
5.12
Forfeited
(24,910
)
5.60
Outstanding as of September 30, 2017
161,110
7.48 The Company recognized US$121,890 and US$195,536 of share-based compensation expense in general and administration expenses relating to nonvested shares for the three-month periods ended September 30, 2017 and 2016, respectively, and US$468,936 and US$665,962 of share-based compensation expense in general and administration expenses relating to nonvested shares for the nine-month periods ended September 30, 2017 and 2016, respectively. As of September 30, 2017, there was US$280,811 total unrecognized compensation cost relating to nonvested shares, which is to be recognized over a weighted average period of 0.85 years. </t>
  </si>
  <si>
    <t>Earnings per share</t>
  </si>
  <si>
    <t xml:space="preserve">Note 16 - Earnings per share Basic and diluted earnings per share are calculated as follows:
Three-Month Period Ended September 30,
Nine-Month Period Ended September 30,
2017
2016
2017
2016
US$
US$
US$
US$
Net income
14,1 ,
20,176,806
52, ,
64,889,931
Less:
Earnings allocated to participating Series D convertible preferred stock
(3,4 32 80
)
(4,895,398
)
(12, 651 4
)
(15,736,883
)
Earnings allocated to participating nonvested shares
(5 ,
)
(137,471
)
(26 ,
)
(539,108
)
Net income for basic and diluted earnings per share
1 , ,
15,143,937
39, 18 522
48,613,940
Denominator
Denominator for basic and diluted earnings per share
49,640,785
49,496,074
49,555,096
49,426,752
Earnings per share:
Basic and diluted
0.2 1
0.31
0. 79
0.98 The following table summarizes potentially dilutive securities excluded from the calculation of diluted earnings per share for the three-month periods and nine-month periods ended September 30, 2017 and 2016 because their effects are anti-dilutive:
Three-Month Period Ended September 30,
Nine-Month Period Ended September 30,
2017
2016
2017
2016
Shares issuable upon conversion of Series D convertible preferred stock
16,000,000
16,000,000
16,000,000
16,000,000 </t>
  </si>
  <si>
    <t>Commitments and Contingencies Disclosure [Abstract]</t>
  </si>
  <si>
    <t>Note 17 - Commitments and contingencies (1) Lease commitments Future minimum lease payments under non-cancellable operating leases agreements as of September 30, 2017 were as follows.
US$
Period from October 1, 2017 to December 31, 2017
381,096
Years ending December 31,
2018
1,081,624
2019
222,638
2020
131,043
2021
65,617
2022 and thereafter
508,532
Rental expenses incurred for operating leases of plant and office spaces were US$640,731 and US$667,375 for the three-month periods ended September 30, 2017 and 2016, respectively, and US$1,909,315 and US$1,511,433 for the nine-month periods ended September 30, 2017 and 2016, respectively. There are no step rent provisions, escalation clauses, capital improvement funding requirements, other lease concessions or contingent rent in the lease agreements. The Company has no legal or contractual asset retirement obligations at the end of leases. The Company's leases do not contain any contingent rent payments terms. (2) Sichuan plant construction and equipment purchase On March 8, 2013, Xinda Holding (HK) entered into an investment agreement with Shunqing Government, pursuant to which Xinda Holding (HK) will invest RMB1.8 billion in property, plant and equipment and approximately RMB0.6 billion in working capital, for the construction of Sichuan plant. As of September 30, 2017, the Company has a remaining commitment of RMB54.9 million (equivalent to US$8.3 million) mainly for facility construction. In September 2016, Sichuan Xinda entered into equipment purchase contracts with Hailezi for a consideration of RMB17.0 million (equivalent to US$2.5 million) to purchase storage facility and testing equipment. Afterward, Sichuan Xinda cancelled two contracts with Hailezi for a consideration of RMB1.6 million (equivalent to US$0.2 million). As of September 30, 2017, Sichuan Xinda prepaid RMB6.0 million (equivalent to US$0.9 million) and has a remaining commitment of RMB9.4 million (equivalent to US$1.4 million). On October 20, 2016, Sichuan Xinda entered into an equipment purchase agreement purchase contract with Peaceful for a total consideration of RMB89.8 million (equivalent to US$13.5 million) to purchase certain production and testing equipment. As of September 30, 2017, the Company has a commitment of US$8.4 million). On November 15, 2016, Sichuan Xinda entered into decoration contract with Beijin Construction to perform indoor and outdoor decoration work for a consideration of RMB237.6 million (equivalent to US$35.8 million). On February 20, 2017, Sichuan Xinda entered into another decoration contract with Beijin Construction to perform outdoor decoration work for a consideration of RMB2.9 million (equivalent to US$0.4 million). On June 10, 2017, Sichuan Xinda entered into another decoration contract with Beijin Construction to perform ground decoration work for a consideration of RMB23.8 million (equivalent to US$3.6 million). As of September 30, 2017, Sichuan Xinda prepaid RMB117.3 million (equivalent to US$17.6 million) of which RMB18.4 million (equivalent to US$2.9 million) was transferred to construction in progress and has a remaining commitment of RMB147.0 million (equivalent to US$22.2 million). In connection with the Nanchong Project mentioned in Note 6 (i), Sichuan Xinda entered into equipment purchase contracts with Hailezi for a consideration of RMB2,242.8 million (equivalent to US$337.9 million) to purchase production equipment and testing equipment in March 2017. By the end of June 2017, Sichuan Xinda expected to launch an integrated ERP system, which resulted in the equipment to be purchased under the original contracts with Hailezi not meeting the production requirements. Thus the original contracts have been terminated with the amount of RMB2,222.9 million (equivalent to US$334.9 million), and Hailezi agreed to refund the prepayment in the amount of RMB1,704.9 million (equivalent to US$256.9 million) by the end of March 2018, out of the total prepayment made by Sichuan Xinda of RMB1,722.9 million (equivalent to US$259.6 million). As of September 30, 2017, Sichuan Xinda prepaid RMB18.0 million (equivalent to US$2.7 million) and has a remaining commitment of RMB1.9 million (equivalent to US$0.3 million). (3) Heilongjiang plant construction and equipment purchase On September 26, 2016 and February 28, 2017, HLJ Xinda Group entered into two equipment purchase contracts with Hailezi for a total consideration of RMB782.2 million (equivalent to US$117.9 million) to purchase storage facility and other equipment. Due to a redesign of outdoor storage facility in June 2017, HLJ Xinda Group HLJ Xinda Group On July 21, 2017, Heilongjiang Xinda Enterprise Group Company Limited (“HLJ Xinda Group) entered into three investment agreements with the Management Committee of Harbin Economic- Technological Development Zone with respect to the industrial project for 300,000 metric tons of biological composite materials, the industrial project for upgrading existing equipment for 100,000 metric tons of engineering plastics and the industrial project for a 3D printing intelligent manufacture demonstration factory and a 3D printing display and experience cloud factory (the "HLJ Project"). Pursuant to three investment agreements, the project total capital expenditure will be RMB4,015 million (equivalent to be US$605.0 million), among which the investment in fixed assets shall be no less than RMB3,295 million (equivalent to US$496.5 million) in total. (4) Dubai plant construction and equipment On April 28, 2015, Dubai Xinda entered into a warehouse construction contract with Falcon Red Eye Contracting Co. L.L.C. for a total consideration of AED6.7 million (equivalent to US$1.8 million). As of September 30, 2017, the Company has a remaining commitment of AED2.1 million (equivalent to US$0.6 million). (5) Xinda Beijing Investment office building decoration On March 30, 2017, Xinda CI (Beijing) Investment Holding Co., Ltd. ("Xinda Beijing Investment") entered into a decoration contract with Beijing Fangyuan Decoration Engineering Co., Ltd for a total consideration of RMB5.8 million (equivalent to US$0.9 million) to decorate office building. As of September 30, 2017, the decoration work in the amount of RMB1.4 million (equivalent to US$0.2 million) was recorded in construction in progress. As of September 30, 2017, the Company has a remaining commitment of RMB4.4 million (equivalent to US$0.7 million). On June 9, 2017, Xinda Beijing Investment entered into a decoration contract with Beijing Zhonghongwufang Stone Co., Ltd for a total consideration of RMB1.2 million (equivalent to US$0.2 million) to decorate office building. As of September 30, 2017, the decoration work in the amount of RMB0.6 million (equivalent to US$0.1 million) was recorded in construction in progress. As of September 30, 2017, the Company has a remaining commitment of RMB0.6 million (equivalent to US$0.1 million). (6) Contingencies The Company and certain of its officers were named as defendants in two putative securities class action lawsuits filed on July 15, 2014 and July 16, 2014 in the United States District Court for the Southern District of New York. On March 23, 2016, the Court issued an Opinion and Order dismissing the Consolidated Class Action Complaint without prejudice. On May 6, 2016, the lead plaintiffs moved the Court for leave to amend the Consolidated Class Action Complaint. On June 24, 2016, the Company filed its opposition to the lead plaintiffs’ motion. On August 8, 2016, in conjunction with filing the reply brief in support of their motion, the lead plaintiffs moved to strike certain documents referred to in the Company’s opposition. The Company filed its opposition to the lead plaintiffs’ motion to strike on September 16, 2016. On March 8, 2017, the Court entered an Order in the Company’s favor denying the lead plaintiffs’ motion for leave to amend and denying the lead plaintiffs’ motion to strike. The time for the lead plaintiffs to appeal the dismissal of their lawsuits has expired. In accordance with ASC Topic 450, no loss contingency was accrued as of September 30, 2017 since the lawsuit has been dismissed.</t>
  </si>
  <si>
    <t>Basis of presentation, significant concentrations and risks (Policies)</t>
  </si>
  <si>
    <t>Basis of presentation</t>
  </si>
  <si>
    <t>(a) Basis of presentation The accompanying unaudited condensed consolidated financial statements have been prepared in accordance with accounting principles generally accepted in the United States of America ("U.S. GAAP"). Certain information and footnote disclosures normally included in financial statements prepared in accordance with U.S. GAAP have been condensed or omitted as permitted by rules and regulations of the United States Securities and Exchange Commission ("SEC"). The condensed consolidated balance sheet as of December 31, 2016 was derived from the audited consolidated financial statements of China XD Plastics Company Limited ("China XD") and subsidiaries (collectively, the "Company"). The accompanying unaudited condensed consolidated financial statements should be read in conjunction with the consolidated balance sheet of the Company as of December 31, 2016, and the related consolidated statements of comprehensive income, changes in equity and cash flows for the year then ended, included in the Company's Annual Report on Form 10-K filed with the SEC on March 16, 2017. In the opinion of the management, all adjustments (which include normal recurring adjustments) necessary to present a fair statement of the financial position as of September 30, 2017, the results of operations and cash flows for the nine-month periods ended September 30, 2017 and 2016, have been made. The preparation of condensed consolidated financial statements in accordance with U.S.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Actual results could differ from those estimates. Significant items subject to such estimates and assumptions include the recoverability of the carrying amounts of property, plant and equipment, the realizability of inventories, the useful lives of property, plant and equipment, the collectability of accounts receivable, the fair values of stock-based compensation awards, and the accruals for tax uncertainties and other contingencies. The current economic environment has increased the degree of uncertainty inherent in those estimates and assumptions.</t>
  </si>
  <si>
    <t>Significant concentrations and risks</t>
  </si>
  <si>
    <t>(b) Significant concentrations and risks Sales concentration The Company sells its products primarily through approved distributors in the People's Republic of China (the "PRC"). To a lesser extent, the Company also sells its products to an overseas customer in the Republic of Korea (the "ROK"). The Company's sales are highly concentrated. Sales to distributors and end customer individually exceeded 10% of the Company's revenues for the three-month and nine-month periods ended September 30, 2017 and 2016, are as follows:
Three-Month Period Ended September 30,
2017
2016
US$
%
US$
%
Distributor A, located in PRC
45,073,914
14.5
%
47,992,568
14.4
%
Distributor B, located in PRC
34,507,661
11.1
%
39,173,767
11.8
%
Distributor C, located in PRC
23,839,509
7.7
%
34,149,286
10.3
%
Direct Customer D, located in ROK
14,117,640
4.5
%
37,008,440
11.2
%
Total
117,538,724
37.8
%
158,324,061
47.7
%
Nine-Month Period Ended September 30,
2017
2016
US$
%
US$
%
Distributor A, located in PRC
129,108,116
15.0
%
122,731,035
14.9
%
Distributor B, located in PRC
98,428,711
11.4
%
106,653,182
12.9
%
Distributor C, located in PRC
75,521,449
8.8
%
91,437,791
11.1
%
Distributor E, located in PRC
63,132,381
7.3
%
85,542,045
10.4
%
Total
366,190,657
42.5
%
406,364,053
49.3
% The Company expects revenues from these distributors and end customer to continue to represent a substantial portion of its revenue in the future. Any factor adversely affecting the automobile industry in the PRC or the business operations of these customers will have a material effect on the Company's business, financial position and results of operations. Purchase concentration of raw materials and equipment The principal raw materials used for the Company's production of modified plastics products are plastic resins, such as polypropylene, ABS and nylon. The Company purchases its raw materials through a limited number of distributors, which individually exceeded 10% of the Company's total raw material purchases, accounted for approximately 44.5% (four distributors) and 62.5% (five distributors) of the Company's total raw materials purchases for the three-month periods ended September 30, 2017 and 2016, respectively, and 47.0% (four distributors) and 68.1% (five distributors) of the Company's total raw materials purchases for the nine-month periods ended September 30, 2017 and 2016, respectively. Management believes that other suppliers could provide similar raw materials on comparable terms. A change in suppliers, however, could cause a delay in manufacturing and a possible loss of sales, which would adversely affect the Company's business, financial position and results of operations. The Company purchased equipment from two major equipment distributors, which accounted for nil and 96.0% of the Company's total equipment purchases for the nine-month periods ended September 30, 2017 and 2016, respectively. The Company didn’t have equipment purchase from the two major equipment distributors for the three-month periods ended September 30, 2017 or 2016. Management believes that other suppliers could provide similar equipment on comparable terms. A change in suppliers, however, could cause a delay in manufacturing and a possible loss of sales, which would adversely affect the Company's business, financial position and results of operations. Cash concentration Cash and cash equivalents, short-term restricted cash, time deposits and long-term restricted cash included in other non-current assets mentioned below maintained at banks consist of the following:
September 30, 2017
December 31, 2016
US$
US$
RMB denominated bank deposits with:
Financial Institutions in the PRC
529,330,566
464,427,328
Financial Institutions in Hong Kong Special Administrative Region ("Hong Kong SAR")
8,205
7,946
Financial Institution in Dubai, United Arab Emirates ("UAE")
59
-
U.S. dollar denominated bank deposits with:
Financial Institution in the U.S.
28,416
20,192
Financial Institutions in the PRC
18,466
18,025
Financial Institution in Hong Kong SAR
1,753,363
1,629,199
Financial Institution in Macau Special Administrative Region ("Macau SAR")
2,117
1,810
Financial Institution in Dubai, UAE
2,675
139,201
Euro denominated bank deposits with:
Financial institution in Dubai, UAE
63
-
HK dollar denominated bank deposits with:
Financial institution in Hong Kong SAR
80
148
Dirham denominated bank deposits with:
Financial institution in Dubai, UAE
11,721
53,647
The bank deposits with financial institutions in the PRC are insured by the government authority for up to RMB500,000 The bank deposits with financial institutions in the Hong Kong SAR are insured by the government authority for up to HK$500,000. The bank deposits with financial institutions in the Macau SAR are insured by the government authority for up to MOP$500,000. The bank deposits with financial institutions in the Dubai, UAE are not insured by the government authority. Total bank deposits amounting to $1,569,885 and $1,207,996 are insured as of September 30, 2017 and December 31, 2016, respectively. The Company has not experienced any losses in uninsured bank deposits and does not believe that it is exposed to any significant risks on cash held in bank accounts. To limit exposure to credit risk, the Company primarily places bank deposits with large financial institutions in the PRC, Hong Kong SAR, Macau SAR and Dubai, UAE with acceptable credit rating. Cash deposits in bank that are restricted as to withdrawal or usage for up to 12 months are reported as restricted cash in the condensed consolidated balance sheets and excluded from cash and cash equivalents in the condensed consolidated statements of cash flows. Cash deposits of nil and US$9,917,832 as of September 30, 2017 and December 31, 2016 that are restricted for period beyond 12 months from the balance sheet date are included in other non-current assets in the condensed consolidated balance sheets and also excluded from cash and cash equivalents in the condensed consolidated statements of cash flows. Short-term bank deposits that are pledged as collateral for bills payable relating to purchases of raw materials are reported as restricted cash and amounted to US$48,305,685 and US$33,673,057 as of September 30, 2017 and December 31, 2016, respectively. Upon maturity and repayment of the bills payable, which is generally within 6 months, the cash becomes available for use by the Company. The cash flows from the pledged bank deposits, which relate to purchases of raw materials, are reported within cash flows from operating activities in the condensed consolidated statements of cash flows. Short-term bank deposits that are pledged as collateral for short-term and long-term bank borrowings are reported as restricted cash and amounted to US$87,962,754 and US$69,816,345 as of September 30, 2017 and December 31, 2016, respectively. Long-term bank deposits that are pledged as collateral for issuance of letter of guarantee are reported as other non-current assets and amounted to nil and US$9,917,832 as of September 30, 2017 and December 31, 2016, respectively. The cash flows from such bank deposits are reported within cash flows from financing activities in the condensed consolidated statements of cash flows. Short-term bank deposits that are related to government grant are reported as restricted cash and amounted to US$1,512,665 and nil as of September 30, 2017 and December 31, 2016, respectively. The cash flows from the government grant, which related to construction, are reported within cash flows from investing activities in the condensed consolidated statements of cash flows. Short-term bank deposits that are pledged as collateral for foreign currency option contract are reported as restricted cash and amounted to US$2,772,378 and nil as of September 30, 2017 and December 31, 2016, respectively. The cash flows from such bank deposits are reported within operating activities in the condensed consolidated statements of cash flows.</t>
  </si>
  <si>
    <t>Basis of presentation, significant concentrations and risks (Tables)</t>
  </si>
  <si>
    <t>Schedule of Sales Concentrations by Major Distributors</t>
  </si>
  <si>
    <t>The Company sells its products primarily through approved distributors in the People's Republic of China (the "PRC"). To a lesser extent, the Company also sells its products to an overseas customer in the Republic of Korea (the "ROK"). The Company's sales are highly concentrated. Sales to distributors and end customer individually exceeded 10% of the Company's revenues for the three-month and nine-month periods ended September 30, 2017 and 2016, are as follows:
Three-Month Period Ended September 30,
2017
2016
US$
%
US$
%
Distributor A, located in PRC
45,073,914
14.5
%
47,992,568
14.4
%
Distributor B, located in PRC
34,507,661
11.1
%
39,173,767
11.8
%
Distributor C, located in PRC
23,839,509
7.7
%
34,149,286
10.3
%
Direct Customer D, located in ROK
14,117,640
4.5
%
37,008,440
11.2
%
Total
117,538,724
37.8
%
158,324,061
47.7
%
Nine-Month Period Ended September 30,
2017
2016
US$
%
US$
%
Distributor A, located in PRC
129,108,116
15.0
%
122,731,035
14.9
%
Distributor B, located in PRC
98,428,711
11.4
%
106,653,182
12.9
%
Distributor C, located in PRC
75,521,449
8.8
%
91,437,791
11.1
%
Distributor E, located in PRC
63,132,381
7.3
%
85,542,045
10.4
%
Total
366,190,657
42.5
%
406,364,053
49.3
%</t>
  </si>
  <si>
    <t>Schedule of Cash and Cash Equivalents</t>
  </si>
  <si>
    <t xml:space="preserve">Cash and cash equivalents, short-term restricted cash, time deposits and long-term restricted cash included in other non-current assets mentioned below maintained at banks consist of the following:
September 30, 2017
December 31, 2016
US$
US$
RMB denominated bank deposits with:
Financial Institutions in the PRC
529,330,566
464,427,328
Financial Institutions in Hong Kong Special Administrative Region ("Hong Kong SAR")
8,205
7,946
Financial Institution in Dubai, United Arab Emirates ("UAE")
59
-
U.S. dollar denominated bank deposits with:
Financial Institution in the U.S.
28,416
20,192
Financial Institutions in the PRC
18,466
18,025
Financial Institution in Hong Kong SAR
1,753,363
1,629,199
Financial Institution in Macau Special Administrative Region ("Macau SAR")
2,117
1,810
Financial Institution in Dubai, UAE
2,675
139,201
Euro denominated bank deposits with:
Financial institution in Dubai, UAE
63
-
HK dollar denominated bank deposits with:
Financial institution in Hong Kong SAR
80
148
Dirham denominated bank deposits with:
Financial institution in Dubai, UAE
11,721
53,647 </t>
  </si>
  <si>
    <t>Accounts receivable (Tables)</t>
  </si>
  <si>
    <t>Schedule of Accounts Receivable</t>
  </si>
  <si>
    <t xml:space="preserve">Accounts receivable consists of the following:
September 30, 2017
December 31, 2016
US$
US$
Accounts receivable
139,971,988
410,087,666
Allowance for doubtful accounts
(39,830
)
(38,107
)
Accounts receivable, net
139,932,158
410,049,559 </t>
  </si>
  <si>
    <t>Schedule of Aging of Accounts Receivable</t>
  </si>
  <si>
    <t xml:space="preserve">The following table provides an analysis of the aging of accounts receivable as of September 30, 2017 and December 31, 2016:
September 30, 2017
December 31, 2016
US$
US$
Aging:
– current
93,655,150
373,108,359
– 1-3 months past due
34,281,278
36,941,200
– 4-6 months past due
4,393,947
-
– 7-12 months past due
7,601,783
-
– greater than one year past due
39,830
38,107
Total accounts receivable
139,971,988
410,087,666 </t>
  </si>
  <si>
    <t>Inventories (Tables)</t>
  </si>
  <si>
    <t>Schedule of Inventories</t>
  </si>
  <si>
    <t xml:space="preserve">Inventories consist of the following:
September 30, 2017
December 31, 2016
US$
US$
Raw materials
315,665,762
270,605,823
Work in progress
54,517
157,953
Finished goods
93,018,062
10,175,232
Total inventories
408,738,341
280,939,008 </t>
  </si>
  <si>
    <t>Prepaid expenses and other current assets (Tables)</t>
  </si>
  <si>
    <t>Schedule of Prepaid Expense and Other Assets Current</t>
  </si>
  <si>
    <t>Prepaid expenses and other current assets consist of the following:
September 30, 2017
December 31, 2016
US$
US$
Receivables from Hailezi (i)
256,892,209
88,286,651
Receivables from Jiamu (ii)
-
20,628,987
Advances to suppliers
45,330,431
3,365,930
Value added taxes receivable (iii)
8,083,669
4,814,920
Interest receivable (iv)
2,465,875
3,231,763
Others (v)
4,670,137
4,982,058
Total prepaid expenses and other current assets
317,442,321
125,310,309 (i) In September 2016, the Company's two subsidiaries, Heilongjiang Xinda Enterprise Group Company Limited ("HLJ Xinda Group") and Sichuan Xinda Enterprise Group Co., Ltd ("Sichuan Xinda") each entered into equipment purchase contracts with Harbin Hailezi Science and Technology Co., Ltd. ("Hailezi") to purchase production equipment, testing equipment and storage facility. Pursuant to the contracts with Hailezi, HLJ Xinda Group and Sichuan Xinda have prepaid RMB612.5 million (equivalent to US$88.3 million) as of December 31, 2016, which was recognized in investing activities in the statements of cash flows. In November 2016, the three parties agreed to terminate the contracts and Hailezi agreed to refund all the prepayment. As of September 30, 2017, Hailezi has refunded the abovementioned prepayment to HLJ Xinda Group and Sichuan Xinda. In March 2017, Sichuan Xinda signed a series of contracts with Hailezi to purchase production equipment, and prepaid RMB1,728.9 million (equivalent to US$260.5 million ) to Hailezi, which was recognized in investing activities in the statements of cash flows. In June 2017, the two parties agreed to partially terminate the contracts and Hailezi agreed to refund the prepayment amounting to RMB1,704.9 million (equivalent to US$256.9 million) by the end of March 2018. For details, please refer to Note 6. (ii) Sichuan Xinda prepaid RMB143.1 million (equivalent to US$20.6 million) to purchase equipment from Harbin Jiamu Import and Export Co., Ltd. in November 2016. As Harbin Jiamu Import and Export Co., Ltd. had cancelled its registration and transferred its business to Harbin Jiamu Science and Technology Co., Ltd., Harbin Jiamu Import and Export Co., Ltd. agreed to refund the prepayment. As of September The majority owner of Hailezi is also the majority owner of Harbin Jiamu Import and Export Co., Ltd and Harbin Jiamu Science (iii) Value added taxes receivables mainly represent the input taxes on purchasing equipment by Sichuan Xinda, which are to be net off with output taxes. Value added taxes receivables were recognized in operating activities in condensed consolidated statements of cash flows. (iv) Interest receivable mainly represents interest income accrued from time deposits and restricted cash. (v) Others mainly include prepaid miscellaneous service fee, staff advance and prepaid rental fee.</t>
  </si>
  <si>
    <t>Property, plant and equipment, net (Tables)</t>
  </si>
  <si>
    <t>Schedule of Property, Plant and Equipment</t>
  </si>
  <si>
    <t xml:space="preserve">Property, plant and equipment consist of the following:
September 30, 2017
December 31, 2016
US$
US$
Machinery, equipment and furniture
407,915,827
391,149,907
Motor vehicles
2,797,973
2,640,477
Workshops and buildings
144,816,614
119,503,091
Construction in progress
430,033,881
409,257,584
Total property, plant and equipment
985,564,295
922,551,059
Less accumulated depreciation
(153,399,640
)
(116,187,367
)
Property, plant and equipment, net
832,164,655
806,363,692 </t>
  </si>
  <si>
    <t>Schedule of the Allocation of Depreciation Expense on Property, Plant and Equipment</t>
  </si>
  <si>
    <t xml:space="preserve">Depreciation expense on property, plant and equipment was allocated to the following expense items:
Three-Month Period Ended September 30,
2017
2016
US$
US$
Cost of revenues
9,022,402
8,181,737
General and administrative expenses
733,090
487,639
Research and development expenses
1,031,697
923,963
Selling expense
958
815
Total depreciation expense
10,788,147
9,594,154
Nine-Month Period Ended September 30,
2017
2016
US$
US$
Cost of revenues
26,657,211
19,543,468
General and administrative expenses
1,938,938
1,325,965
Research and development expenses
3,021,553
2,812,167
Selling expense
2,599
1,705
Total depreciation expense
31,620,301
23,683,305 </t>
  </si>
  <si>
    <t>Prepayments to equipment and construction suppliers (Tables)</t>
  </si>
  <si>
    <t>Schedule of Total Prepayments to Equipment Suppliers</t>
  </si>
  <si>
    <t>September 30, 2017
December 31, 2016
US$
US$
Hailezi (i)
41,648,013
-
Beijin Construction (ii)
14,712,547
4,324,636
Samim Group FZE (iii)
-
5,308,737
Peaceful (iv)
5,105,320
-
Sichuan Construction
753,228
907,024
Sports City (v)
-
2,859,952
Others
422,796
767,353
Total Prepayments to equipment and construction suppliers
62,641,904
14,167,702
(i)
On September 26, 2016 and February 28, 2017, HLJ Xinda Group entered into two equipment purchase contracts with Hailezi for a total consideration of RMB782.2 million (equivalent to US$117.9 million) to purchase storage facility and other equipment, which will be used for upgrading the storage system of warehouse located in Harbin, China. Pursuant to the contract with Hailezi, HLJ Xinda Group has prepaid RMB621.6 million (equivalent to US$93.7 million) as of September 30, 2017. Due to a redesign of outdoor storage facility in June 2017, HLJ Xinda Group HLJ Xinda Group . On March 17, 2017, Sichuan Xinda entered into a definitive agreement with the People's Government of Shunqing District, Nanchong City of Sichuan Province for the production of 300,000 metric tons of bio-composite materials and additive manufacturing and 20,000 metric tons of functional masterbatch, a high-end color additive process in plastics manufacturing ("the Nanchong Project"). The Nanchong Project will be located in a land area of 250 mu (equivalent to 41.2 acres), with 215 mu designated for bio-composite materials and additive manufacturing production and 35 mu to be designated for functional masterbatch production. The projected total capital expenditures for the project is approximately RMB2.5 billion (estimated to be US$376.7 million) with anticipated completion by the end of December 2018. In connection with the Nanchong Project, Sichuan Xinda entered into equipment purchase contracts with Hailezi to purchase production equipment and testing equipment. Pursuant to the contracts with Hailezi, Sichuan Xinda has prepaid RMB1,728.9 million (equivalent to US$260.5 million) as of September 30, 2017. By the end of June 2017, in order to ensure the traceability of the product and management of supply chain, Sichuan Xinda expected to launch an integrated ERP system, which resulted in the equipment to be purchased under the original contracts with Hailezi not meeting the production requirements. Hailezi agreed to refund the prepayment in the amount of RMB1,704.9 million (equivalent to US$256.9 million) by the end of March 2018 and that part of prepayment has been reclassified as prepaid expenses and other current assets as of September 30, 2017.
(ii)
Since November 15, 2016, Sichuan Xinda entered into decoration contracts with Sichuan Beijin Construction Engineering Company Limited ("Beijin Construction") to perform indoor and outdoor decoration work for a consideration of RMB264.3 million (equivalent to US$39.8 million). Pursuant to the contract with Beijin Construction, Sichuan Xinda has prepaid RMB117.3 million (equivalent to US$17.6 million) as of September 30, 2017, in which RMB18.4 million (equivalent to US$2.9 million) was transferred to construction in progress. The prepayment was recognized in investing activities in the statements of cash flows.
(iii)
On September 21, 2016, AL Composites Materials FZE ("Dubai Xinda") Samim Group FZE pertaining approximately 22,324 square meters property in JAFZA in Dubai, UAE with constructed building including a warehouse, office and service block for a total consideration of AED55.3 million (equivalent to US$15.0 million). As of September 30, 2017, the Company has prepaid the full amount of the contract, which was recognized in investing activities in the statements of cash flow. As of September 30 2017, the building has been delivered, and the amount has been transferred to property, plant and equipment.
(iv)
On October 20, 2016, Sichuan Xinda entered into an equipment purchase contract with Peaceful Treasure Limited ("Peaceful") for a total consideration of US$13.5 million to purchase certain production and testing equipment. Pursuant to the contract with Peaceful, the Company prepaid RMB33.9 million (equivalent to US$5.1 million) as of September 30, 2017, which was recognized in investing activities in the statements of cash flows.
(v)
In September 2016, Dubai Xinda entered into apartments purchase contracts with Dubai Sports City LLC ("Sports City") for a total consideration of AED14.0 million (equivalent to US$3.8 million), which was recognized in investing activities in the statements of cash flows. As of September 30, 2017, the apartments have been occupied by the Company, and the amount has been transferred to property, plant and equipment.</t>
  </si>
  <si>
    <t>Borrowings (Tables)</t>
  </si>
  <si>
    <t>Schedule of Short-term Loans</t>
  </si>
  <si>
    <t xml:space="preserve">September 30, 2017
December 31, 2016
US$
US$
Unsecured loans
373,668,429
273,147,455
Loans secured by accounts receivable
67,802,739
50,454,086
Loans secured by restricted cash
55,000,000
32,474,300
Current portion of long-term bank loans (note b)
230,618,448
88,681,635
Total short-term loans, including current portion of long-term bank loans
727,089,616
444,757,476 </t>
  </si>
  <si>
    <t>Schedule of Long-Term Debt</t>
  </si>
  <si>
    <t xml:space="preserve">September 30, 2017
December 31, 2016
US$
US$
Secured loans
44,170,000
90,170,000
Unsecured loans
121,291,567
73,518,812
Syndicate loan facility
176,654,719
174,513,438
Less: current portion
230,618,448
88,681,635
Total long-term bank loans, excluding current portion
111,497,838
249,520,615 </t>
  </si>
  <si>
    <t>Maturities on long-term bank loans</t>
  </si>
  <si>
    <t xml:space="preserve">Maturities on long-term bank loans (including current portion) are as follows:
September 30, 2017
US$
2017
28,526,910
2018
280,441,370
2019
18,834,094
2020
14,313,912
after 2020
-
Total
342,116,286 </t>
  </si>
  <si>
    <t>Accrued expenses and other current liabilities (Tables)</t>
  </si>
  <si>
    <t>Schedule of Accrued Expenses and Other Current Liabilities</t>
  </si>
  <si>
    <t>Accrued expenses and other current liabilities consist of the following:
September 30, 2017
December 31, 2016
US$
US$
Payables for purchase of property, plant and equipment
100,460,840
98,472,641
Accrued freight expenses
7,724,318
7,972,067
Accrued interest expenses
4,570,645
885,290
Advance from customers (i)
94,929,456
93,066
Non income tax payables
4,070,887
4,499,161
Others (ii)
12,574,427
7,417,141
Total accrued expenses and other current liabilities
224,330,573
119,339,366
(i) Advance from customers mainly represents the advance received from five customers in the PRC for the raw material purchases during the nine-month ended September 30, 2017.
(ii) Others mainly represent accrued payroll and employee benefits, accrued audit and consulting fees, electricity fee and other accrued miscellaneous operating expenses.</t>
  </si>
  <si>
    <t>Related party transactions (Tables)</t>
  </si>
  <si>
    <t>Schedule of Significant Related Party Transactions</t>
  </si>
  <si>
    <t xml:space="preserve">The significant related party transactions are summarized as follows:
Three-Month Period Ended September 30,
Nine-Month Period Ended September 30,
2017
2016
2017
2016
US$
US$
US$
US$
Costs and expenses resulting from transactions with related parties:
Rental expenses for plant and office spaces
160,886
179,962
428,253
549,023 </t>
  </si>
  <si>
    <t>Schedule of Related Parties Balances</t>
  </si>
  <si>
    <t xml:space="preserve">The related party balances are summarized as follows:
September 30, 2017
December 31, 2016
US$
US$
Amounts due from a related party:
Prepaid rent expenses to Xinda High-Tech
-
229,624
September 30, 2017
December 31, 2016
US$
US$
Amounts due to related parties
Rental payable to Xinda High-Tech
270,278
-
Rental payable to Mr Han's son
12,070
11,548
Total
282,348
11,548 </t>
  </si>
  <si>
    <t>Schedule of Plant and Office Buildings in Harbin</t>
  </si>
  <si>
    <t>The Company rents the following plant and office buildings in Harbin, Heilongjiang Province from Xinda High-Tech:
Premise Leased
Area (M 2
Annual Rental Fee (US$)
Period of Lease
Office building
23,894
702,503
Between January 1, 2014 and December 31, 2018 The Company rented the following facilities in Harbin, Heilongjiang Province from Mr. Han's son:
Premise Leased
Area (M 2
Annual Rental Fee (US$)
Period of Lease
Facility
200
5,880
Between August 17, 2014 and August 16, 2016</t>
  </si>
  <si>
    <t>Other non-current liabilities (Tables)</t>
  </si>
  <si>
    <t>Schedule of other non-current liabilities</t>
  </si>
  <si>
    <t>September 30, 2017
December 31, 2016
US$
US$
Income tax payable-noncurrent (i)
34,770,100
31,602,314
Deferred income tax liabilities
9,700,179
10,818,305
Total other non-current liabilities
44,470,279
42,420,619 (i) Income tax payable-noncurrent represents the cumulative balance of unrecognized tax benefits since 2013 and related accrued interest. As the five-year tax assessment period for unrecognized tax benefits occurred in 2012 will expire on May 31, 2018, so unrecognized tax benefits occurred in 2012 and related accrued interest amounting to RMB19.2 million (equivalent to US$2.9 million) and RMB15.0 million (equivalent to US$2.3 million), respectively, were classified as current liabilities.</t>
  </si>
  <si>
    <t>Stockholders' equity (Tables)</t>
  </si>
  <si>
    <t>Schedule of Changes in Stockholders' Equity</t>
  </si>
  <si>
    <t xml:space="preserve">The changes of each caption of stockholders' equity for the nine-month period ended September 30, 2017 are as follows:
Series B Preferred Stock
Common Stock
Additional
Accumulated Other
Total
Number of Shares
Amount
Number of Shares
Amount
Treasury Stock
Paid-in Capital
Retained Earnings
Comprehensive Income
Stockholders' Equity
US$
US$
Balance as of January 1, 2017
1,000,000
100
49,511,541
4,952
(92,694
)
82,606,404
617,168,735
(65,427,831
)
634,259,666
Net income
-
-
-
-
-
-
52,101,439
-
52,101,439
Other comprehensive income
-
-
-
-
-
-
-
33,557,087
33,557,087
Stock based compensation
-
-
-
-
-
468,936
-
-
468,936
Vesting of nonvested shares
-
-
216,190
22
-
(22
)
-
-
-
Balance as of September 30, 2017
1,000,000
100
49,727,731
4,974
(92,694
)
83,075,318
669,270,174
(31,870,744
)
720,387,128 </t>
  </si>
  <si>
    <t>Stock based compensation (Tables)</t>
  </si>
  <si>
    <t>Schedule of Nonvested Share Activity</t>
  </si>
  <si>
    <t xml:space="preserve">A summary of the
nonvested shares activity for the nine-month period ended September 30, 2017 is as follows:
Number of Nonvested Shares
Weighted Average Grant date Fair Value
US$
Outstanding as of December 31, 2016
402,210
6.10
Vested
(216,190
)
5.12
Forfeited
(24,910
)
5.60
Outstanding as of September 30, 2017
161,110
7.48 </t>
  </si>
  <si>
    <t>Earnings per share (Tables)</t>
  </si>
  <si>
    <t>Calculation of Basic and Diluted Earnings Per Share</t>
  </si>
  <si>
    <t xml:space="preserve">Basic and diluted earnings per share are calculated as follows:
Three-Month Period Ended September 30,
Nine-Month Period Ended September 30,
2017
2016
2017
2016
US$
US$
US$
US$
Net income
14,1 ,
20,176,806
52, ,
64,889,931
Less:
Earnings allocated to participating Series D convertible preferred stock
(3,4 32 80
)
(4,895,398
)
(12, 651 4
)
(15,736,883
)
Earnings allocated to participating nonvested shares
(5 ,
)
(137,471
)
(26 ,
)
(539,108
)
Net income for basic and diluted earnings per share
1 , ,
15,143,937
39, 18 522
48,613,940
Denominator
Denominator for basic and diluted earnings per share
49,640,785
49,496,074
49,555,096
49,426,752
Earnings per share:
Basic and diluted
0.2 1
0.31
0. 79
0.98 </t>
  </si>
  <si>
    <t>Summary of Potentially Dilutive Securities</t>
  </si>
  <si>
    <t xml:space="preserve">The following table summarizes potentially dilutive securities excluded from the calculation of diluted earnings per share for the three-month periods and nine-month periods ended September 30, 2017 and 2016 because their effects are anti-dilutive:
Three-Month Period Ended September 30,
Nine-Month Period Ended September 30,
2017
2016
2017
2016
Shares issuable upon conversion of Series D convertible preferred stock
16,000,000
16,000,000
16,000,000
16,000,000 </t>
  </si>
  <si>
    <t>Commitments and contingencies (Tables)</t>
  </si>
  <si>
    <t>Schedule of Future Minimum Rental Payments</t>
  </si>
  <si>
    <t>Future minimum lease payments under non-cancellable operating leases agreements as of September 30, 2017 were as follows.
US$
Period from October 1, 2017 to December 31, 2017
381,096
Years ending December 31,
2018
1,081,624
2019
222,638
2020
131,043
2021
65,617
2022 and thereafter
508,532</t>
  </si>
  <si>
    <t>Basis of presentation, significant concentrations and risks (Sales and Purchase Concentration) (Details)</t>
  </si>
  <si>
    <t>Sep. 30, 2017USD ($)</t>
  </si>
  <si>
    <t>Sep. 30, 2016USD ($)</t>
  </si>
  <si>
    <t>Feb. 11, 2017USD ($)</t>
  </si>
  <si>
    <t>Feb. 11, 2017CNY (¥)</t>
  </si>
  <si>
    <t>Concentration Risk [Line Items]</t>
  </si>
  <si>
    <t>Government of Shunqing District [Member] | Construction in progress [Member]</t>
  </si>
  <si>
    <t>Fund support</t>
  </si>
  <si>
    <t>Percentage of construction progress of plant</t>
  </si>
  <si>
    <t>60.00%</t>
  </si>
  <si>
    <t>Government of Shunqing District [Member] | Construction in progress [Member] | China, Yuan Renminbi [Member]</t>
  </si>
  <si>
    <t>Fund support | ¥</t>
  </si>
  <si>
    <t>Customer Concentration Risk [Member] | Revenues [Member] | Distributor A, located in PRC [Member]</t>
  </si>
  <si>
    <t>Concentration risk, percentage</t>
  </si>
  <si>
    <t>14.50%</t>
  </si>
  <si>
    <t>14.40%</t>
  </si>
  <si>
    <t>15.00%</t>
  </si>
  <si>
    <t>14.90%</t>
  </si>
  <si>
    <t>Customer Concentration Risk [Member] | Revenues [Member] | Distributor B, located in PRC [Member]</t>
  </si>
  <si>
    <t>11.10%</t>
  </si>
  <si>
    <t>11.80%</t>
  </si>
  <si>
    <t>11.40%</t>
  </si>
  <si>
    <t>12.90%</t>
  </si>
  <si>
    <t>Customer Concentration Risk [Member] | Revenues [Member] | Distributor C, located in PRC [Member]</t>
  </si>
  <si>
    <t>7.70%</t>
  </si>
  <si>
    <t>10.30%</t>
  </si>
  <si>
    <t>8.80%</t>
  </si>
  <si>
    <t>Customer Concentration Risk [Member] | Revenues [Member] | Direct Customer D, located in ROK [Member]</t>
  </si>
  <si>
    <t>4.50%</t>
  </si>
  <si>
    <t>11.20%</t>
  </si>
  <si>
    <t>Customer Concentration Risk [Member] | Revenues [Member] | Major Distributors Aggregate [Member]</t>
  </si>
  <si>
    <t>37.80%</t>
  </si>
  <si>
    <t>47.70%</t>
  </si>
  <si>
    <t>42.50%</t>
  </si>
  <si>
    <t>49.30%</t>
  </si>
  <si>
    <t>Customer Concentration Risk [Member] | Revenues [Member] | Distributor E, located in PRC [Member]</t>
  </si>
  <si>
    <t>7.30%</t>
  </si>
  <si>
    <t>10.40%</t>
  </si>
  <si>
    <t>Row Materials Supplier Concentration Risk [Member] | Purchase of Raw Materials [Member] | Five Major Raw Materials Distributors [Member]</t>
  </si>
  <si>
    <t>44.50%</t>
  </si>
  <si>
    <t>62.50%</t>
  </si>
  <si>
    <t>68.10%</t>
  </si>
  <si>
    <t>Row Materials Supplier Concentration Risk [Member] | Purchase of Raw Materials [Member] | Four Major Raw Materials Distributors [Member]</t>
  </si>
  <si>
    <t>47.00%</t>
  </si>
  <si>
    <t>Row Materials Supplier Concentration Risk [Member] | Purchase of Equipment [Member] | Two Major Equipment Distributors [Member]</t>
  </si>
  <si>
    <t>96.00%</t>
  </si>
  <si>
    <t>Basis of presentation, significant concentrations and risks (Cash Concentration) (Details)</t>
  </si>
  <si>
    <t>Sep. 30, 2017CNY (¥)</t>
  </si>
  <si>
    <t>Sep. 30, 2017HKD</t>
  </si>
  <si>
    <t>Sep. 30, 2017MOP</t>
  </si>
  <si>
    <t>Dec. 31, 2016USD ($)</t>
  </si>
  <si>
    <t>Restricted Cash and Cash Equivalents Items [Line Items]</t>
  </si>
  <si>
    <t>Cash balance insured by the government authority</t>
  </si>
  <si>
    <t>RMB denominated bank deposits with Financial Institutions in the PRC [Member]</t>
  </si>
  <si>
    <t>Cash, cash equivalents, restricted cash and time deposits maintained at banks</t>
  </si>
  <si>
    <t>Cash balance insured by the government authority | ¥</t>
  </si>
  <si>
    <t>RMB denominated bank deposits with Financial Institution in Hong Kong SAR [Member]</t>
  </si>
  <si>
    <t>RMB denominated bank deposits with Financial Institution in Dubai UAE [Member]</t>
  </si>
  <si>
    <t>U.S. dollar denominated bank deposits with Financial Institution in the U.S. [Member]</t>
  </si>
  <si>
    <t>U.S. dollar denominated bank deposits with Financial Institution in the PRC [Member]</t>
  </si>
  <si>
    <t>U.S. dollar denominated bank deposits with Financial Institution in Hong Kong SAR [Member]</t>
  </si>
  <si>
    <t>Cash balance insured by the government authority | HKD</t>
  </si>
  <si>
    <t>U.S. dollar denominated bank deposits with Financial Institution in Macau Special Administrative Regio [Member]</t>
  </si>
  <si>
    <t>U.S. dollar denominated bank deposits with Financial Institution in Dubai, UAE [Member]</t>
  </si>
  <si>
    <t>Euro denominated bank deposits with Financial Institution in Dubai Uae [Member]</t>
  </si>
  <si>
    <t>HK dollar denominated bank deposits with Financial institution in Hong Kong SAR [Member]</t>
  </si>
  <si>
    <t>Dirham denominated bank deposits with Financial Institution in Dubai, UAE [Member]</t>
  </si>
  <si>
    <t>Mop Denominated Bank Deposits With Financial Institution In Macau Special Administrative Region [Member]</t>
  </si>
  <si>
    <t>Cash balance insured by the government authority | MOP</t>
  </si>
  <si>
    <t>Collateral For Issuance Of Letter Of Guarantee For Long Term [Member]</t>
  </si>
  <si>
    <t>Collateral For Bills Payable Related To Purchase Of Raw Materials [Member]</t>
  </si>
  <si>
    <t>Collateral for Long Term Bank Borrowings [Member]</t>
  </si>
  <si>
    <t>Restricted Cash Deposits from Government Grant [Member]</t>
  </si>
  <si>
    <t>Collateral for Long Term Bank Deposits [Member]</t>
  </si>
  <si>
    <t>Accounts receivable (Schedule of Accounts Receivable) (Details) - USD ($)</t>
  </si>
  <si>
    <t>Allowance for doubtful accounts</t>
  </si>
  <si>
    <t>Accounts receivable, net</t>
  </si>
  <si>
    <t>Notes receivable</t>
  </si>
  <si>
    <t>Accounts receivable pledged as collateral for short-term bank loans</t>
  </si>
  <si>
    <t>Accounts receivable (Schedule of Aging of Accounts Receivable) (Details) - USD ($)</t>
  </si>
  <si>
    <t>Aging:</t>
  </si>
  <si>
    <t>current</t>
  </si>
  <si>
    <t>Total accounts receivable</t>
  </si>
  <si>
    <t>1-3 months past due [Member]</t>
  </si>
  <si>
    <t>Past due</t>
  </si>
  <si>
    <t>4-6 months past due [Member]</t>
  </si>
  <si>
    <t>7-12 months past due [Member]</t>
  </si>
  <si>
    <t>Greater than one year past due [Member]</t>
  </si>
  <si>
    <t>Inventories (Details) - USD ($)</t>
  </si>
  <si>
    <t>Raw materials</t>
  </si>
  <si>
    <t>Work in progress</t>
  </si>
  <si>
    <t>Finished goods</t>
  </si>
  <si>
    <t>Total inventories</t>
  </si>
  <si>
    <t>Prepaid expenses and other current assets (Details) - USD ($)</t>
  </si>
  <si>
    <t>Receivables from Hailezi</t>
  </si>
  <si>
    <t>[1]</t>
  </si>
  <si>
    <t>Receivables from Jiamu</t>
  </si>
  <si>
    <t>[2]</t>
  </si>
  <si>
    <t>Advances to suppliers</t>
  </si>
  <si>
    <t>Value added taxes receivable</t>
  </si>
  <si>
    <t>[3]</t>
  </si>
  <si>
    <t>Interest receivable</t>
  </si>
  <si>
    <t>[4]</t>
  </si>
  <si>
    <t>Others</t>
  </si>
  <si>
    <t>[5]</t>
  </si>
  <si>
    <t>Total prepaid expenses and other current assets</t>
  </si>
  <si>
    <t>In September 2016, the Company's two subsidiaries, Heilongjiang Xinda Enterprise Group Company Limited ("HLJ Xinda Group") and Sichuan Xinda Enterprise Group Co., Ltd ("Sichuan Xinda") each entered into equipment purchase contracts with Harbin Hailezi Science and Technology Co., Ltd. ("Hailezi") to purchase production equipment, testing equipment and storage facility. Pursuant to the contracts with Hailezi, HLJ Xinda Group and Sichuan Xinda have prepaid RMB612.5 million (equivalent to US$88.3 million) as of December 31, 2016, which was recognized in investing activities in the statements of cash flows. In November 2016, the three parties agreed to terminate the contracts and Hailezi agreed to refund all the prepayment. As of September 30, 2017, Hailezi has refunded the abovementioned prepayment to HLJ Xinda Group and Sichuan Xinda. In March 2017, Sichuan Xinda signed a series of contracts with Hailezi to purchase production equipment, and prepaid RMB1,728.9 million (equivalent to  US$260.5  million ) to Hailezi, which was recognized in investing activities in the statements of cash flows. In June 2017, the two parties agreed to partially terminate the contracts and Hailezi agreed to refund the prepayment amounting to RMB1,704.9 million (equivalent to US$256.9 million) by the end of March 2018. For details, please refer to Note 6.</t>
  </si>
  <si>
    <t>Sichuan Xinda prepaid RMB143.1 million (equivalent to US$20.6 million) to purchase equipment from Harbin Jiamu Import and Export Co., Ltd. in November 2016. As Harbin Jiamu Import and Export Co., Ltd. had cancelled its registration and transferred its business to Harbin Jiamu Science and Technology Co., Ltd., Harbin Jiamu Import and Export Co., Ltd. agreed to refund the prepayment.   As of September 30, 2017, Harbin Jiamu Import and Export Co., Ltd. has refunded all the prepayment.  The prepayments and refund were recognized in operating activities in the statements of cash flows. The majority owner of Hailezi is also the majority owner of Harbin Jiamu Import and Export Co., Ltd and Harbin Jiamu Science and Technology Co., Ltd. (collectedly "Jiamu"), which is one of the major equipment distributors.</t>
  </si>
  <si>
    <t>Value added taxes receivables mainly represent the input taxes on purchasing equipment by Sichuan Xinda, which are to be net off with output taxes.  Value added taxes receivables were recognized in operating activities in condensed consolidated statements of cash flows.</t>
  </si>
  <si>
    <t>Interest receivable mainly represents interest income accrued from time deposits and restricted cash.</t>
  </si>
  <si>
    <t>Others mainly include prepaid miscellaneous service fee, staff advance and prepaid rental fee.</t>
  </si>
  <si>
    <t>Prepaid expenses and other current assets (Narrative) (Details) ¥ in Millions, $ in Millions</t>
  </si>
  <si>
    <t>1 Months Ended</t>
  </si>
  <si>
    <t>Mar. 31, 2018USD ($)</t>
  </si>
  <si>
    <t>Mar. 31, 2018CNY (¥)</t>
  </si>
  <si>
    <t>Mar. 31, 2017USD ($)</t>
  </si>
  <si>
    <t>Mar. 31, 2017CNY (¥)</t>
  </si>
  <si>
    <t>Nov. 30, 2016USD ($)</t>
  </si>
  <si>
    <t>Nov. 30, 2016CNY (¥)</t>
  </si>
  <si>
    <t>Sep. 30, 2016CNY (¥)</t>
  </si>
  <si>
    <t>Xinda High-Tech [Member]</t>
  </si>
  <si>
    <t>Prepaid | $</t>
  </si>
  <si>
    <t>Xinda High-Tech [Member] | China, Yuan Renminbi [Member]</t>
  </si>
  <si>
    <t>Prepaid | ¥</t>
  </si>
  <si>
    <t>Sichuan Xinda [Member]</t>
  </si>
  <si>
    <t>Sichuan Xinda [Member] | Subsequent Event [Member]</t>
  </si>
  <si>
    <t>Refund of prepayment | $</t>
  </si>
  <si>
    <t>Sichuan Xinda [Member] | China, Yuan Renminbi [Member]</t>
  </si>
  <si>
    <t>Sichuan Xinda [Member] | China, Yuan Renminbi [Member] | Subsequent Event [Member]</t>
  </si>
  <si>
    <t>Refund of prepayment | ¥</t>
  </si>
  <si>
    <t>Property, plant and equipment, net (Details) - USD ($)</t>
  </si>
  <si>
    <t>Property, Plant and Equipment [Line Items]</t>
  </si>
  <si>
    <t>Total property, plant and equipment</t>
  </si>
  <si>
    <t>Less accumulated depreciation</t>
  </si>
  <si>
    <t>Capitalized interest expense</t>
  </si>
  <si>
    <t>Machinery, equipment and furniture [Member]</t>
  </si>
  <si>
    <t>Motor vehicles [Member]</t>
  </si>
  <si>
    <t>Workshops and buildings [Member]</t>
  </si>
  <si>
    <t>Construction in progress [Member]</t>
  </si>
  <si>
    <t>Property, plant and equipment, net (Allocated Depreciation Expense) (Details) - USD ($)</t>
  </si>
  <si>
    <t>Total depreciation expense</t>
  </si>
  <si>
    <t>Cost of revenues [Member]</t>
  </si>
  <si>
    <t>General and administrative expenses [Member]</t>
  </si>
  <si>
    <t>Research and development expenses [Member]</t>
  </si>
  <si>
    <t>Selling expenses [Member]</t>
  </si>
  <si>
    <t>Prepayments to equipment and construction suppliers (Narrative) (Details)</t>
  </si>
  <si>
    <t>Sep. 06, 2016USD ($)</t>
  </si>
  <si>
    <t>Sep. 06, 2016CNY (¥)</t>
  </si>
  <si>
    <t>Mar. 17, 2017USD ($)aT</t>
  </si>
  <si>
    <t>Oct. 20, 2016USD ($)</t>
  </si>
  <si>
    <t>Oct. 20, 2016CNY (¥)</t>
  </si>
  <si>
    <t>Sep. 21, 2016USD ($)a</t>
  </si>
  <si>
    <t>Mar. 17, 2017CNY (¥)</t>
  </si>
  <si>
    <t>Nov. 15, 2016USD ($)</t>
  </si>
  <si>
    <t>Nov. 15, 2016CNY (¥)</t>
  </si>
  <si>
    <t>Sep. 30, 2016AED</t>
  </si>
  <si>
    <t>Sep. 21, 2016AED</t>
  </si>
  <si>
    <t>Long-term Purchase Commitment [Line Items]</t>
  </si>
  <si>
    <t>Refund prepayment</t>
  </si>
  <si>
    <t>Prepaid</t>
  </si>
  <si>
    <t>Refund of prepayment</t>
  </si>
  <si>
    <t>China, Yuan Renminbi [Member] | Sichuan Xinda [Member]</t>
  </si>
  <si>
    <t>China, Yuan Renminbi [Member] | Sichuan Xinda [Member] | Subsequent Event [Member]</t>
  </si>
  <si>
    <t>Sichuan Xinda [Member] | Construction in progress [Member]</t>
  </si>
  <si>
    <t>Sichuan Xinda [Member] | Equipment [Member]</t>
  </si>
  <si>
    <t>Commitments</t>
  </si>
  <si>
    <t>Bio-composite material | T</t>
  </si>
  <si>
    <t>Total consideration</t>
  </si>
  <si>
    <t>Sichuan Xinda [Member] | Equipment [Member] | Construction in progress [Member]</t>
  </si>
  <si>
    <t>Prepayments to equipment suppliers | ¥</t>
  </si>
  <si>
    <t>Sichuan Xinda [Member] | China, Yuan Renminbi [Member] | Construction in progress [Member]</t>
  </si>
  <si>
    <t>Sichuan Xinda [Member] | China, Yuan Renminbi [Member] | Equipment [Member]</t>
  </si>
  <si>
    <t>Commitments | ¥</t>
  </si>
  <si>
    <t>Total consideration | ¥</t>
  </si>
  <si>
    <t>Sichuan Xinda [Member] | China, Yuan Renminbi [Member] | Equipment [Member] | Construction in progress [Member]</t>
  </si>
  <si>
    <t>Hailezi [Member]</t>
  </si>
  <si>
    <t>Refunded amount in agreement</t>
  </si>
  <si>
    <t>Hailezi [Member] | Equipment [Member]</t>
  </si>
  <si>
    <t>Hailezi [Member] | Equipment [Member] | Subsequent Event [Member]</t>
  </si>
  <si>
    <t>Prepayments to be refunded from termination of contracts</t>
  </si>
  <si>
    <t>Hailezi [Member] | China, Yuan Renminbi [Member]</t>
  </si>
  <si>
    <t>Refunded amount in agreement | ¥</t>
  </si>
  <si>
    <t>Hailezi [Member] | China, Yuan Renminbi [Member] | Equipment [Member]</t>
  </si>
  <si>
    <t>Refund prepayment | ¥</t>
  </si>
  <si>
    <t>Hailezi [Member] | China, Yuan Renminbi [Member] | Equipment [Member] | Subsequent Event [Member]</t>
  </si>
  <si>
    <t>Prepayments to be refunded from termination of contracts | ¥</t>
  </si>
  <si>
    <t>Nanchong Project [Member] | Property, Plant and Equipment [Member]</t>
  </si>
  <si>
    <t>Area of property | a</t>
  </si>
  <si>
    <t>Net capital expenditures</t>
  </si>
  <si>
    <t>Nanchong Project [Member] | China, Yuan Renminbi [Member] | Property, Plant and Equipment [Member]</t>
  </si>
  <si>
    <t>Net capital expenditures | ¥</t>
  </si>
  <si>
    <t>Samim Group FZE [Member]</t>
  </si>
  <si>
    <t>Samim Group FZE [Member] | Equipment [Member]</t>
  </si>
  <si>
    <t>Samim Group FZE [Member] | Property, Plant and Equipment [Member]</t>
  </si>
  <si>
    <t>Samim Group FZE [Member] | United Arab Emirates, Dirhams | Equipment [Member]</t>
  </si>
  <si>
    <t>Prepayments to equipment suppliers | AED</t>
  </si>
  <si>
    <t>Peaceful [Member]</t>
  </si>
  <si>
    <t>Peaceful [Member] | Equipment [Member]</t>
  </si>
  <si>
    <t>Peaceful [Member] | China, Yuan Renminbi [Member] | Equipment [Member]</t>
  </si>
  <si>
    <t>Sports City [Member]</t>
  </si>
  <si>
    <t>Sports City [Member] | Property, Plant and Equipment [Member]</t>
  </si>
  <si>
    <t>Sports City [Member] | United Arab Emirates, Dirhams | Property, Plant and Equipment [Member]</t>
  </si>
  <si>
    <t>Total consideration | AED</t>
  </si>
  <si>
    <t>On September 26, 2016 and February 28, 2017, HLJ Xinda Group entered into two equipment purchase contracts with Hailezi for a total consideration of RMB782.2 million (equivalent to US$117.9 million) to purchase storage facility and other equipment, which will be used for upgrading the storage system of warehouse located in Harbin, China. Pursuant to the contract with Hailezi, HLJ Xinda Group has prepaid RMB621.6 million (equivalent to US$93.7 million) as of September 30, 2017. Due to a redesign of outdoor storage facility in June 2017, HLJ Xinda Group entered into a supplementary agreement with Hailezi, which decreased the original contracts amounts to RMB283.7 million (equivalent to US$42.7 million). Hailezi refunded RMB369.1 million (equivalent to US$55.6 million) to HLJ Xinda Group on June 22, 2017. The prepayment and refund were recognized in investing activities in the statements of cash flows. On March 17, 2017, Sichuan Xinda entered into a definitive agreement with the People's Government of Shunqing District, Nanchong City of Sichuan Province for the production of 300,000 metric tons of bio-composite materials and additive manufacturing and 20,000 metric tons of functional masterbatch, a high-end color additive process in plastics manufacturing ("the Nanchong Project"). The Nanchong Project will be located in a land area of 250 mu (equivalent to 41.2 acres), with 215 mu designated for bio-composite materials and additive manufacturing production and 35 mu to be designated for functional masterbatch production. The projected total capital expenditures for the project is approximately RMB2.5 billion (estimated to be US$376.7 million) with anticipated completion by the end of December 2018. In connection with the Nanchong Project, Sichuan Xinda entered into equipment purchase contracts with Hailezi to purchase production equipment and testing equipment. Pursuant to the contracts with Hailezi, Sichuan Xinda has prepaid RMB1,728.9 million (equivalent to  US$260.5  million) as of September 30, 2017. By the end of June 2017, in order to ensure the traceability of the product and management of supply chain, Sichuan Xinda expected to launch an integrated ERP system, which resulted in the equipment to be purchased under the original contracts with Hailezi not meeting the production requirements. Hailezi agreed to refund the prepayment in the amount of RMB1,704.9 million (equivalent to US$256.9 million) by the end of  March 2018 and that part of prepayment has been reclassified as prepaid expenses and other current assets as of September 30, 2017.</t>
  </si>
  <si>
    <t>On September 21, 2016, AL Composites Materials FZE ("Dubai Xinda") entered into a purchase contract with Samim Group FZE pertaining approximately 22,324 square meters property  in JAFZA in Dubai, UAE with constructed building including a warehouse, office and service block for a total consideration of AED55.3 million (equivalent to US$15.0 million). As of September  30, 2017, the Company has prepaid the full amount of the contract, which was recognized in investing activities in the statements of cash flow. As of September 30 2017, the building has been delivered, and the amount has been transferred to property, plant and equipment.</t>
  </si>
  <si>
    <t>On October 20, 2016, Sichuan Xinda entered into an equipment purchase contract with Peaceful Treasure Limited ("Peaceful") for a total consideration of US$13.5 million to purchase certain production and testing equipment.  Pursuant to the contract with Peaceful, the Company prepaid RMB33.9 million (equivalent to US$5.1 million) as of September 30, 2017, which was recognized in investing activities in the statements of cash flows.</t>
  </si>
  <si>
    <t>In September 2016, Dubai Xinda entered into apartments purchase contracts with Dubai Sports City LLC ("Sports City") for a total consideration of AED14.0 million (equivalent to US$3.8 million), which was recognized in investing activities in the statements of cash flows. As of September 30, 2017, the apartments have been occupied by the Company, and the amount has been transferred to property, plant and equipment.</t>
  </si>
  <si>
    <t>Prepayments to equipment and construction suppliers (Schedule of Total Prepayments to Equipment Suppliers) (Details) - USD ($)</t>
  </si>
  <si>
    <t>Total Prepayments to equipment and construction suppliers</t>
  </si>
  <si>
    <t>Beijin Construction [Member]</t>
  </si>
  <si>
    <t>Sichuan Construction [Member]</t>
  </si>
  <si>
    <t>Others [Member]</t>
  </si>
  <si>
    <t>Since November 15, 2016, Sichuan Xinda entered into decoration contracts with Sichuan Beijin Construction Engineering Company Limited ("Beijin Construction") to perform indoor and outdoor decoration work for a consideration of RMB264.3 million (equivalent to US$39.8 million). Pursuant to the contract with Beijin Construction, Sichuan Xinda has prepaid RMB117.3 million (equivalent to US$17.6 million) as of September 30, 2017, in which RMB18.4 million (equivalent to US$2.9 million) was transferred to construction in progress. The prepayment was recognized in investing activities in the statements of cash flows.</t>
  </si>
  <si>
    <t>Foreign currency option contracts (Narrative) (Details) - Bank of China [Member]</t>
  </si>
  <si>
    <t>Feb. 24, 2017USD ($)</t>
  </si>
  <si>
    <t>Foreign currency option contracts One [Member]</t>
  </si>
  <si>
    <t>Derivatives, Fair Value [Line Items]</t>
  </si>
  <si>
    <t>Nominal values of foreign currency option contracts</t>
  </si>
  <si>
    <t>Changes in fair value of foreign currency options</t>
  </si>
  <si>
    <t>Foreign currency option contracts Two [Member]</t>
  </si>
  <si>
    <t>Borrowings (Schedule of Short-Term Loans, Including Current Portion of Long-Term Bank Loans) (Details) - USD ($)</t>
  </si>
  <si>
    <t>Short-term Debt [Line Items]</t>
  </si>
  <si>
    <t>Total short-term loans, including current portion of long-term bank loans</t>
  </si>
  <si>
    <t>Unsecured loans [Member]</t>
  </si>
  <si>
    <t>Loans secured by accounts receivable [Member]</t>
  </si>
  <si>
    <t>Loans secured by restricted cash [Member]</t>
  </si>
  <si>
    <t>Current portion of long-term bank loans [Member]</t>
  </si>
  <si>
    <t>Borrowings (Current) (Narrative) (Details)</t>
  </si>
  <si>
    <t>4 Months Ended</t>
  </si>
  <si>
    <t>Jan. 31, 2017USD ($)</t>
  </si>
  <si>
    <t>Aug. 31, 2017USD ($)</t>
  </si>
  <si>
    <t>Aug. 31, 2017CNY (¥)</t>
  </si>
  <si>
    <t>Jul. 31, 2017USD ($)</t>
  </si>
  <si>
    <t>Jul. 31, 2017CNY (¥)</t>
  </si>
  <si>
    <t>Feb. 28, 2017USD ($)</t>
  </si>
  <si>
    <t>Feb. 28, 2017CNY (¥)</t>
  </si>
  <si>
    <t>Jan. 31, 2017CNY (¥)</t>
  </si>
  <si>
    <t>Oct. 07, 2016USD ($)</t>
  </si>
  <si>
    <t>Oct. 07, 2016CNY (¥)</t>
  </si>
  <si>
    <t>Aug. 30, 2016USD ($)</t>
  </si>
  <si>
    <t>Aug. 30, 2016CNY (¥)</t>
  </si>
  <si>
    <t>Weighted average interest rate</t>
  </si>
  <si>
    <t>4.00%</t>
  </si>
  <si>
    <t>One Year Secured Loan [Member] | HSBC Middle East [Member]</t>
  </si>
  <si>
    <t>Aggregated principal amount</t>
  </si>
  <si>
    <t>One Year Secured Loan [Member] | HSBC Middle East [Member] | 1-Month LIBOR [Member]</t>
  </si>
  <si>
    <t>Debt instrument, issuer</t>
  </si>
  <si>
    <t>HSBC Middle East</t>
  </si>
  <si>
    <t>Debt instrument, interest rate</t>
  </si>
  <si>
    <t>1.235%</t>
  </si>
  <si>
    <t>Spread over variable rate</t>
  </si>
  <si>
    <t>1.80%</t>
  </si>
  <si>
    <t>One Year Secured Loan [Member] | Loans secured by restricted cash [Member]</t>
  </si>
  <si>
    <t>One Year Secured Loan [Member] | Loans secured by restricted cash [Member] | China, Yuan Renminbi [Member]</t>
  </si>
  <si>
    <t>Aggregated principal amount | ¥</t>
  </si>
  <si>
    <t>One Year Secured Loan [Member] | Loans secured by restricted cash [Member] | Industrial and Commercial Bank of China in Harbin [Member]</t>
  </si>
  <si>
    <t>One Year Secured Loan [Member] | Bank of China [Member]</t>
  </si>
  <si>
    <t>2.30%</t>
  </si>
  <si>
    <t>2.50%</t>
  </si>
  <si>
    <t>HSBC Bank in Harbin, China Two [Member] | Loans secured by restricted cash [Member]</t>
  </si>
  <si>
    <t>Debt instrument, collateral amount</t>
  </si>
  <si>
    <t>HSBC Bank in Harbin, China Two [Member] | Loans secured by restricted cash [Member] | China, Yuan Renminbi [Member]</t>
  </si>
  <si>
    <t>Debt instrument, collateral amount | ¥</t>
  </si>
  <si>
    <t>Ten six months Secured Loans Two [Member]</t>
  </si>
  <si>
    <t>4.35%</t>
  </si>
  <si>
    <t>Loan by accounts receivables</t>
  </si>
  <si>
    <t>Repaid amount of loan</t>
  </si>
  <si>
    <t>Accounts receivable released</t>
  </si>
  <si>
    <t>Ten six months Secured Loans Two [Member] | China, Yuan Renminbi [Member]</t>
  </si>
  <si>
    <t>Loan by accounts receivables | ¥</t>
  </si>
  <si>
    <t>Repaid amount of loan | ¥</t>
  </si>
  <si>
    <t>Accounts receivable released | ¥</t>
  </si>
  <si>
    <t>Industrial and Commercial Bank of China in Harbin [Member] | Loans secured by restricted cash [Member]</t>
  </si>
  <si>
    <t>Debt instrument, issuance date</t>
  </si>
  <si>
    <t>Aug. 1,
		2016</t>
  </si>
  <si>
    <t>Initial term of loan</t>
  </si>
  <si>
    <t>1 year</t>
  </si>
  <si>
    <t>Variable rate basis</t>
  </si>
  <si>
    <t>three-month LIBOR</t>
  </si>
  <si>
    <t>2.00%</t>
  </si>
  <si>
    <t>Industrial and Commercial Bank of China in Harbin [Member] | Loans secured by restricted cash [Member] | China, Yuan Renminbi [Member]</t>
  </si>
  <si>
    <t>Industrial and Commercial Bank of China in Harbin [Member] | Loans secured by restricted cash [Member] | 3-Month LIBOR [Member]</t>
  </si>
  <si>
    <t>1.3328%</t>
  </si>
  <si>
    <t>Bank of China [Member] | Loans secured by restricted cash [Member]</t>
  </si>
  <si>
    <t>HSBC Bank in Harbin, China [Member] | Loans secured by restricted cash [Member]</t>
  </si>
  <si>
    <t>HSBC Bank in Harbin, China [Member] | Loans secured by restricted cash [Member] | China, Yuan Renminbi [Member]</t>
  </si>
  <si>
    <t>HSBC Bank in Harbin, China One [Member] | Loans secured by restricted cash [Member]</t>
  </si>
  <si>
    <t>HSBC Bank in Harbin, China One [Member] | Loans secured by restricted cash [Member] | China, Yuan Renminbi [Member]</t>
  </si>
  <si>
    <t>Bank of China [Member] | Loans secured by restricted cash [Member] | China, Yuan Renminbi [Member]</t>
  </si>
  <si>
    <t>Borrowings (Schedule of Long-Term Bank Loans Excluding Current Portion) (Details) - USD ($)</t>
  </si>
  <si>
    <t>Debt Instrument [Line Items]</t>
  </si>
  <si>
    <t>Total long-term bank loans, excluding current portion</t>
  </si>
  <si>
    <t>Secured loans [Member]</t>
  </si>
  <si>
    <t>Syndicate loan facility [Member]</t>
  </si>
  <si>
    <t>Current Portion [Member]</t>
  </si>
  <si>
    <t>Borrowings (Non-current) (Narrative) (Details)</t>
  </si>
  <si>
    <t>12 Months Ended</t>
  </si>
  <si>
    <t>Oct. 28, 2020USD ($)</t>
  </si>
  <si>
    <t>Oct. 28, 2020CNY (¥)</t>
  </si>
  <si>
    <t>Apr. 28, 2020USD ($)</t>
  </si>
  <si>
    <t>Apr. 28, 2020CNY (¥)</t>
  </si>
  <si>
    <t>Oct. 28, 2019USD ($)</t>
  </si>
  <si>
    <t>Oct. 28, 2019CNY (¥)</t>
  </si>
  <si>
    <t>Apr. 28, 2019USD ($)</t>
  </si>
  <si>
    <t>Apr. 28, 2019CNY (¥)</t>
  </si>
  <si>
    <t>Oct. 28, 2018USD ($)</t>
  </si>
  <si>
    <t>Oct. 28, 2018CNY (¥)</t>
  </si>
  <si>
    <t>Aug. 22, 2018USD ($)</t>
  </si>
  <si>
    <t>May 22, 2018USD ($)</t>
  </si>
  <si>
    <t>Apr. 28, 2018USD ($)</t>
  </si>
  <si>
    <t>Apr. 28, 2018CNY (¥)</t>
  </si>
  <si>
    <t>Feb. 22, 2018USD ($)</t>
  </si>
  <si>
    <t>Nov. 22, 2017USD ($)</t>
  </si>
  <si>
    <t>Oct. 28, 2017USD ($)</t>
  </si>
  <si>
    <t>Oct. 28, 2017CNY (¥)</t>
  </si>
  <si>
    <t>Apr. 28, 2017USD ($)</t>
  </si>
  <si>
    <t>Apr. 28, 2017CNY (¥)</t>
  </si>
  <si>
    <t>Jun. 09, 2016USD ($)</t>
  </si>
  <si>
    <t>Dec. 31, 2015USD ($)</t>
  </si>
  <si>
    <t>Total lines of credit</t>
  </si>
  <si>
    <t>Unused lines of credit</t>
  </si>
  <si>
    <t>Remaining line of credit</t>
  </si>
  <si>
    <t>Remaining loan amount due on June 9, 2017</t>
  </si>
  <si>
    <t>Restricted cash to secure loans</t>
  </si>
  <si>
    <t>China, Yuan Renminbi [Member]</t>
  </si>
  <si>
    <t>Total lines of credit | ¥</t>
  </si>
  <si>
    <t>Unused lines of credit | ¥</t>
  </si>
  <si>
    <t>Remaining line of credit | ¥</t>
  </si>
  <si>
    <t>Three Year Secured Loan [Member]</t>
  </si>
  <si>
    <t>Bank of China Paris Branch</t>
  </si>
  <si>
    <t>3 years</t>
  </si>
  <si>
    <t>Jun. 12,
		2014</t>
  </si>
  <si>
    <t>Security Deposit</t>
  </si>
  <si>
    <t>Repayment of long-term debt</t>
  </si>
  <si>
    <t>Three Year Secured Loan [Member] | China, Yuan Renminbi [Member]</t>
  </si>
  <si>
    <t>Security Deposit | ¥</t>
  </si>
  <si>
    <t>Restricted cash to secure loans | ¥</t>
  </si>
  <si>
    <t>Two Year Unsecured Loan Two [Member]</t>
  </si>
  <si>
    <t>Agriculture Bank of China</t>
  </si>
  <si>
    <t>2 years</t>
  </si>
  <si>
    <t>Jan. 23,
		2015</t>
  </si>
  <si>
    <t>Debt instrument, maturity date</t>
  </si>
  <si>
    <t>Jan. 31,
		2017</t>
  </si>
  <si>
    <t>6.00%</t>
  </si>
  <si>
    <t>Two Year Unsecured Loan Two [Member] | China, Yuan Renminbi [Member]</t>
  </si>
  <si>
    <t>One Two Year Unsecured Loan [Member]</t>
  </si>
  <si>
    <t>Apr. 22,
		2015</t>
  </si>
  <si>
    <t>5.75%</t>
  </si>
  <si>
    <t>One Two Year Unsecured Loan [Member] | China, Yuan Renminbi [Member]</t>
  </si>
  <si>
    <t>Three Five Year Unsecured Loan [Member] | Unsecured Debt from Bank of China [Member]</t>
  </si>
  <si>
    <t>Bank of China</t>
  </si>
  <si>
    <t>Oct. 1,
		2015</t>
  </si>
  <si>
    <t>4.75%</t>
  </si>
  <si>
    <t>Three Five Year Unsecured Loan [Member] | China, Yuan Renminbi [Member] | Unsecured Debt from Bank of China [Member]</t>
  </si>
  <si>
    <t>One Four Year Unsecured Loans [Member] | Unsecured Debt from Bank of China [Member]</t>
  </si>
  <si>
    <t>One Four Year Unsecured Loans [Member] | Unsecured Debt from Bank of China [Member] | Subsequent Event [Member]</t>
  </si>
  <si>
    <t>One Four Year Unsecured Loans [Member] | China, Yuan Renminbi [Member] | Unsecured Debt from Bank of China [Member]</t>
  </si>
  <si>
    <t>Repayment of long-term debt | ¥</t>
  </si>
  <si>
    <t>One Four Year Unsecured Loans [Member] | China, Yuan Renminbi [Member] | Unsecured Debt from Bank of China [Member] | Subsequent Event [Member]</t>
  </si>
  <si>
    <t>Three Five year Unsecured Loans [Member] | Unsecured Debt from Bank of China [Member]</t>
  </si>
  <si>
    <t>Mar. 23,
		2017</t>
  </si>
  <si>
    <t>Three Five year Unsecured Loans [Member] | China, Yuan Renminbi [Member] | Unsecured Debt from Bank of China [Member]</t>
  </si>
  <si>
    <t>Two Two-Year Secured Loans [Member]</t>
  </si>
  <si>
    <t>China Construction Bank</t>
  </si>
  <si>
    <t>May 13,
		2016</t>
  </si>
  <si>
    <t>Mar. 22,
		2018</t>
  </si>
  <si>
    <t>1.60%</t>
  </si>
  <si>
    <t>Two Two-Year Secured Loans One [Member]</t>
  </si>
  <si>
    <t>May 17,
		2016</t>
  </si>
  <si>
    <t>Two Two-Year Secured Loans Two [Member]</t>
  </si>
  <si>
    <t>May 22,
		2016</t>
  </si>
  <si>
    <t>Two Two-Year Secured Loans Two [Member] | China, Yuan Renminbi [Member]</t>
  </si>
  <si>
    <t>Consortium of banks and financial institutions led by Standard Chartered Bank [Member]</t>
  </si>
  <si>
    <t>Standard Chartered Bank (Hong Kong) Limited</t>
  </si>
  <si>
    <t>Aug. 22,
		2016</t>
  </si>
  <si>
    <t>5.935%</t>
  </si>
  <si>
    <t>Legal fees</t>
  </si>
  <si>
    <t>Unmortized balance</t>
  </si>
  <si>
    <t>Consortium of banks and financial institutions led by Standard Chartered Bank [Member] | Subsequent Event [Member]</t>
  </si>
  <si>
    <t>Fifteen Month Secured loan [Member]</t>
  </si>
  <si>
    <t>Industrial and Commercial Bank of China</t>
  </si>
  <si>
    <t>Nov. 7,
		2016</t>
  </si>
  <si>
    <t>Feb. 7,
		2018</t>
  </si>
  <si>
    <t>2.20%</t>
  </si>
  <si>
    <t>Fifteen Month Secured loan [Member] | China, Yuan Renminbi [Member]</t>
  </si>
  <si>
    <t>Nov. 30,
		2016</t>
  </si>
  <si>
    <t>Feb. 28,
		2018</t>
  </si>
  <si>
    <t>Three short-term unsecured loans [Member] | Nanchong Shuntou Development Group Co [Member]</t>
  </si>
  <si>
    <t>Nanchong Shuntou Development Group Co., Ltd</t>
  </si>
  <si>
    <t>Jan. 1,
		2017</t>
  </si>
  <si>
    <t>Dec. 31,
		2018</t>
  </si>
  <si>
    <t>Three short-term unsecured loans [Member] | China, Yuan Renminbi [Member] | Nanchong Shuntou Development Group Co [Member]</t>
  </si>
  <si>
    <t>Borrowings (Schedule of Maturities on Long-term Bank Loans Including Current Portion) (Details)</t>
  </si>
  <si>
    <t>Total</t>
  </si>
  <si>
    <t>Accrued expenses and other current liabilities (Schedule of Accrued expenses and other current liabilities) (Details) - USD ($)</t>
  </si>
  <si>
    <t>Payables for purchase of property, plant and equipment</t>
  </si>
  <si>
    <t>Accrued freight expenses</t>
  </si>
  <si>
    <t>Accrued interest expenses</t>
  </si>
  <si>
    <t>Advance from customers</t>
  </si>
  <si>
    <t>Non income tax payables</t>
  </si>
  <si>
    <t>Total accrued expenses and other current liabilities</t>
  </si>
  <si>
    <t>Advance from customers mainly represents the advance received from five customers in the PRC for the raw material purchases during the nine-month ended September 30, 2017.</t>
  </si>
  <si>
    <t>Others mainly represent accrued payroll and employee benefits, accrued audit and consulting fees, electricity fee and other accrued miscellaneous operating expenses.</t>
  </si>
  <si>
    <t>Related party transactions (Schedule of Significant Related Party Transactions) (Details) - USD ($)</t>
  </si>
  <si>
    <t>Rental expenses for plant and office spaces</t>
  </si>
  <si>
    <t>Related party transactions (Schedule of Related Parties Balances) (Details) - USD ($)</t>
  </si>
  <si>
    <t>Related Party Transaction [Line Items]</t>
  </si>
  <si>
    <t>Prepaid rent expenses to related party</t>
  </si>
  <si>
    <t>Rental payable to related party</t>
  </si>
  <si>
    <t>Mr Han's son [Member]</t>
  </si>
  <si>
    <t>Related party transactions (Schedule of Plant and Office Buildings in Harbin) (Details)</t>
  </si>
  <si>
    <t>Sep. 30, 2017USD ($)m²</t>
  </si>
  <si>
    <t>Xinda High-Tech [Member] | Office Building [Member]</t>
  </si>
  <si>
    <t>Area (M2) | m²</t>
  </si>
  <si>
    <t>Annual Rental Fee | $</t>
  </si>
  <si>
    <t>Lease start date</t>
  </si>
  <si>
    <t>Jan. 1,
		2014</t>
  </si>
  <si>
    <t>Lease expiration period</t>
  </si>
  <si>
    <t>Mr Han's son [Member] | Facility [Member]</t>
  </si>
  <si>
    <t>Aug. 17,
		2014</t>
  </si>
  <si>
    <t>Aug. 16,
		2016</t>
  </si>
  <si>
    <t>Income tax (Narrative) (Details) - USD ($)</t>
  </si>
  <si>
    <t>Sep. 30, 2012</t>
  </si>
  <si>
    <t>Income Tax [Line Items]</t>
  </si>
  <si>
    <t>PRC statutory income tax rate</t>
  </si>
  <si>
    <t>25.00%</t>
  </si>
  <si>
    <t>Effective income tax rate</t>
  </si>
  <si>
    <t>17.10%</t>
  </si>
  <si>
    <t>18.90%</t>
  </si>
  <si>
    <t>Change in Effective income tax rate</t>
  </si>
  <si>
    <t>Unrecognized tax benefits</t>
  </si>
  <si>
    <t>Interest relating to unrecognized tax benefits</t>
  </si>
  <si>
    <t>Increase of additional deduction percentage of research and development expense</t>
  </si>
  <si>
    <t>50.00%</t>
  </si>
  <si>
    <t>Percentage of additional deduction of major PRC operating entities</t>
  </si>
  <si>
    <t>Subsidiary One [Member]</t>
  </si>
  <si>
    <t>Deferred Income (Details)</t>
  </si>
  <si>
    <t>Jan. 31, 2015USD ($)</t>
  </si>
  <si>
    <t>Jan. 31, 2015CNY (¥)</t>
  </si>
  <si>
    <t>Fund Support Agreement With Shunqing Government [Member]</t>
  </si>
  <si>
    <t>Deferred Revenue Arrangement [Line Items]</t>
  </si>
  <si>
    <t>Government grant, agreement amount | $</t>
  </si>
  <si>
    <t>Government grant related to construction in the form of repayment of bank loan on behalf of the Company by the government | $</t>
  </si>
  <si>
    <t>Government grant related to the construction of Sichuan plant in the form of restricted cash | $</t>
  </si>
  <si>
    <t>Government grant, funds received till date | $</t>
  </si>
  <si>
    <t>Additional government grant received | $</t>
  </si>
  <si>
    <t>Additional government grant received recognized as other income | $</t>
  </si>
  <si>
    <t>Fund Support Agreement With Shunqing Government [Member] | China, Yuan Renminbi [Member]</t>
  </si>
  <si>
    <t>Government grant, agreement amount | ¥</t>
  </si>
  <si>
    <t>Government grant related to construction in the form of repayment of bank loan on behalf of the Company by the government | ¥</t>
  </si>
  <si>
    <t>Government grant related to the construction of Sichuan plant in the form of restricted cash | ¥</t>
  </si>
  <si>
    <t>Government grant, funds received till date | ¥</t>
  </si>
  <si>
    <t>Additional government grant received | ¥</t>
  </si>
  <si>
    <t>Additional government grant received recognized as other income | ¥</t>
  </si>
  <si>
    <t>Ministry of Finance of the People's Republic of China [Member]</t>
  </si>
  <si>
    <t>Ministry of Finance of the People's Republic of China [Member] | China, Yuan Renminbi [Member]</t>
  </si>
  <si>
    <t>Ministry of Science and Technology [Member]</t>
  </si>
  <si>
    <t>Ministry of Science and Technology [Member] | China, Yuan Renminbi [Member]</t>
  </si>
  <si>
    <t>Other non-current liabilities (Narrative) (Details)</t>
  </si>
  <si>
    <t>Sep. 30, 2012USD ($)</t>
  </si>
  <si>
    <t>Sep. 30, 2012CNY (¥)</t>
  </si>
  <si>
    <t>Unrecognized tax benefits | $</t>
  </si>
  <si>
    <t>Interest relating to unrecognized tax benefits | $</t>
  </si>
  <si>
    <t>Unrecognized tax benefits | ¥</t>
  </si>
  <si>
    <t>Interest relating to unrecognized tax benefits | ¥</t>
  </si>
  <si>
    <t>Other non-current liabilities (Details) - USD ($)</t>
  </si>
  <si>
    <t>Income tax payable-noncurrent</t>
  </si>
  <si>
    <t>Deferred income tax liabilities</t>
  </si>
  <si>
    <t>Total other non-current liabilities</t>
  </si>
  <si>
    <t>Income tax payable-noncurrent represents the cumulative balance of unrecognized tax benefits since 2013 and related accrued interest. As the five-year tax assessment period for unrecognized tax benefits occurred in 2012 will expire on May 31, 2018, so unrecognized tax benefits occurred in 2012 and related accrued interest amounting to RMB19.2 million (equivalent to US$2.9 million) and RMB15.0 million (equivalent to US$2.3 million), respectively, were classified as current liabilities.</t>
  </si>
  <si>
    <t>Stockholders' equity (Details) - USD ($)</t>
  </si>
  <si>
    <t>Stockholders Equity [Line Items]</t>
  </si>
  <si>
    <t>Balance as of January 1, 2017</t>
  </si>
  <si>
    <t>Other comprehensive income</t>
  </si>
  <si>
    <t>Vesting of nonvested shares</t>
  </si>
  <si>
    <t>Balance as of September 30, 2017</t>
  </si>
  <si>
    <t>Preferred Stock [Member] | Series B Preferred Stock [Member]</t>
  </si>
  <si>
    <t>Balance as of January 1, 2017, shares</t>
  </si>
  <si>
    <t>Vesting of nonvested shares, shares</t>
  </si>
  <si>
    <t>Balance as of September 30, 2017, shares</t>
  </si>
  <si>
    <t>Common Stock [Member]</t>
  </si>
  <si>
    <t>Treasury Stock [Member]</t>
  </si>
  <si>
    <t>Additional Paid-in Capital [Member]</t>
  </si>
  <si>
    <t>Retained Earnings [Member]</t>
  </si>
  <si>
    <t>Accumulated Other Comprehensive Income [Member]</t>
  </si>
  <si>
    <t>Stock based compensation (Narrative) (Details) - USD ($)</t>
  </si>
  <si>
    <t>Share-based Compensation Arrangement by Share-based Payment Award [Line Items]</t>
  </si>
  <si>
    <t>Unrecognized compensation cost</t>
  </si>
  <si>
    <t>Unrecognized compensation cost, recognition period</t>
  </si>
  <si>
    <t>10 months 6 days</t>
  </si>
  <si>
    <t>Share-based compensation expense</t>
  </si>
  <si>
    <t>Stock based compensation (Summary of Nonvested Shares Activity) (Details) - Nonvested Shares [Member]</t>
  </si>
  <si>
    <t>Sep. 30, 2017$ / sharesshares</t>
  </si>
  <si>
    <t>Outstanding as of December 31, 2016 | shares</t>
  </si>
  <si>
    <t>Vested | shares</t>
  </si>
  <si>
    <t>Forfeited | shares</t>
  </si>
  <si>
    <t>Outstanding as of September 30, 2017 | shares</t>
  </si>
  <si>
    <t>Weighted Average Grant date Fair Value</t>
  </si>
  <si>
    <t>Outstanding as of December 31, 2016 | $ / shares</t>
  </si>
  <si>
    <t>Vested | $ / shares</t>
  </si>
  <si>
    <t>Forfeited | $ / shares</t>
  </si>
  <si>
    <t>Outstanding as of September 30, 2017 | $ / shares</t>
  </si>
  <si>
    <t>Earnings per share (Calculation of Basic and Diluted Earnings Per Share) (Details) - USD ($)</t>
  </si>
  <si>
    <t>Numerator:</t>
  </si>
  <si>
    <t>Net income for basic and diluted earnings per share</t>
  </si>
  <si>
    <t>Denominator</t>
  </si>
  <si>
    <t>Denominator for basic and diluted earnings per share</t>
  </si>
  <si>
    <t>Earnings per share:</t>
  </si>
  <si>
    <t>Series D Convertible Preferred Stock [Member]</t>
  </si>
  <si>
    <t>Less: Earnings allocated to participating Series D convertible preferred stock and nonvested shares</t>
  </si>
  <si>
    <t>Nonvested Shares [Member]</t>
  </si>
  <si>
    <t>Earnings per share (Summary of Potentially Dilutive Securities) (Details) - shares</t>
  </si>
  <si>
    <t>Convertible Preferred Stock Series D [Member]</t>
  </si>
  <si>
    <t>Antidilutive Securities Excluded from Computation of Earnings Per Share [Line Items]</t>
  </si>
  <si>
    <t>Shares issuable upon conversion of stock</t>
  </si>
  <si>
    <t>Commitments and contingencies (Schedule of Future Minimum Rental Payments) (Details) - USD ($)</t>
  </si>
  <si>
    <t>Period from October 1, 2017 to December 31, 2017</t>
  </si>
  <si>
    <t>2022 and thereafter</t>
  </si>
  <si>
    <t>Operating lease rental expense, plant, equipment and office spaces</t>
  </si>
  <si>
    <t>Commitments and contingencies (Narrative) (Details)</t>
  </si>
  <si>
    <t>Jun. 10, 2017USD ($)</t>
  </si>
  <si>
    <t>Jun. 10, 2017CNY (¥)</t>
  </si>
  <si>
    <t>Jun. 09, 2017USD ($)</t>
  </si>
  <si>
    <t>Jun. 09, 2017CNY (¥)</t>
  </si>
  <si>
    <t>Jul. 21, 2017USD ($)T</t>
  </si>
  <si>
    <t>Jul. 21, 2017CNY (¥)T</t>
  </si>
  <si>
    <t>Jun. 30, 2017USD ($)</t>
  </si>
  <si>
    <t>Jun. 30, 2017CNY (¥)</t>
  </si>
  <si>
    <t>Mar. 30, 2017USD ($)</t>
  </si>
  <si>
    <t>Mar. 30, 2017CNY (¥)</t>
  </si>
  <si>
    <t>Feb. 20, 2017USD ($)</t>
  </si>
  <si>
    <t>Feb. 20, 2017CNY (¥)</t>
  </si>
  <si>
    <t>Apr. 30, 2015USD ($)</t>
  </si>
  <si>
    <t>Apr. 30, 2015AED</t>
  </si>
  <si>
    <t>Mar. 31, 2013CNY (¥)</t>
  </si>
  <si>
    <t>Sep. 30, 2017AED</t>
  </si>
  <si>
    <t>Facility Construction [Member]</t>
  </si>
  <si>
    <t>Purchase Obligation</t>
  </si>
  <si>
    <t>Facility Construction [Member] | China, Yuan Renminbi [Member]</t>
  </si>
  <si>
    <t>Purchase Obligation | ¥</t>
  </si>
  <si>
    <t>Investment Agreement with Harbin Economic - Technological Development Zone [Member]</t>
  </si>
  <si>
    <t>Biological composite materials | T</t>
  </si>
  <si>
    <t>Engineering plastics and the industrial project | T</t>
  </si>
  <si>
    <t>Total capital expenditure</t>
  </si>
  <si>
    <t>Investment in fixed assets</t>
  </si>
  <si>
    <t>Investment Agreement with Harbin Economic - Technological Development Zone [Member] | China, Yuan Renminbi [Member]</t>
  </si>
  <si>
    <t>Total capital expenditure | ¥</t>
  </si>
  <si>
    <t>Investment in fixed assets | ¥</t>
  </si>
  <si>
    <t>Xinda Holdings HK [Member] | Property, Plant and Equipment [Member]</t>
  </si>
  <si>
    <t>Xinda Holdings HK [Member] | Working Capital [Member]</t>
  </si>
  <si>
    <t>Sichuan Xinda [Member] | Equipment [Member] | China, Yuan Renminbi [Member]</t>
  </si>
  <si>
    <t>Sichuan Xinda [Member] | Equipment [Member] | China, Yuan Renminbi [Member] | Construction in progress [Member]</t>
  </si>
  <si>
    <t>Peaceful [Member] | Equipment [Member] | China, Yuan Renminbi [Member]</t>
  </si>
  <si>
    <t>Falcon Red Eye Contracting Co LLC [Member] | Warehouse Construction Contract [Member]</t>
  </si>
  <si>
    <t>Falcon Red Eye Contracting Co LLC [Member] | Warehouse Construction Contract [Member] | United Arab Emirates, Dirhams</t>
  </si>
  <si>
    <t>Purchase Obligation | AED</t>
  </si>
  <si>
    <t>Beijin Construction [Member] | Equipment [Member]</t>
  </si>
  <si>
    <t>Beijin Construction [Member] | Equipment [Member] | China, Yuan Renminbi [Member]</t>
  </si>
  <si>
    <t>Harbin Hailezi Science and Technology Co. Ltd. ("Hailezi") [Member] | Equipment [Member]</t>
  </si>
  <si>
    <t>Harbin Hailezi Science and Technology Co. Ltd. ("Hailezi") [Member] | Equipment [Member] | China, Yuan Renminbi [Member]</t>
  </si>
  <si>
    <t>Hailezi [Member] | Equipment [Member] | China, Yuan Renminbi [Member]</t>
  </si>
  <si>
    <t>Hailezi [Member] | Equipment [Member] | China, Yuan Renminbi [Member] | Subsequent Event [Member]</t>
  </si>
  <si>
    <t>Hailezi [Member] | Warehouse Construction Contract [Member]</t>
  </si>
  <si>
    <t>Decreased in original contracts amounts</t>
  </si>
  <si>
    <t>Hailezi [Member] | Warehouse Construction Contract [Member] | China, Yuan Renminbi [Member]</t>
  </si>
  <si>
    <t>Decreased in original contracts amounts | ¥</t>
  </si>
  <si>
    <t>Beijing Fangyuan Decoration Engineering Co [Member] | Office Building [Member]</t>
  </si>
  <si>
    <t>Beijing Fangyuan Decoration Engineering Co [Member] | Office Building [Member] | Construction in progress [Member]</t>
  </si>
  <si>
    <t>Beijing Fangyuan Decoration Engineering Co [Member] | Office Building [Member] | China, Yuan Renminbi [Member]</t>
  </si>
  <si>
    <t>Beijing Fangyuan Decoration Engineering Co [Member] | Office Building [Member] | China, Yuan Renminbi [Member] | Construction in progress [Member]</t>
  </si>
  <si>
    <t>Beijing Zhonghongwufang Stone Co [Member] | Office Building [Member]</t>
  </si>
  <si>
    <t>Beijing Zhonghongwufang Stone Co [Member] | Office Building [Member] | Construction in progress [Member]</t>
  </si>
  <si>
    <t>Beijing Zhonghongwufang Stone Co [Member] | Office Building [Member] | China, Yuan Renminbi [Member]</t>
  </si>
  <si>
    <t>Beijing Zhonghongwufang Stone Co [Member] | Office Building [Member] | China, Yuan Renminbi [Member] | Construction in progress [Member]</t>
  </si>
</sst>
</file>

<file path=xl/styles.xml><?xml version="1.0" encoding="utf-8"?>
<styleSheet xmlns="http://schemas.openxmlformats.org/spreadsheetml/2006/main">
  <numFmts count="11">
    <numFmt formatCode="_(&quot;$ &quot;#,##0_);_(&quot;$ &quot;(#,##0)" numFmtId="164"/>
    <numFmt formatCode="_(&quot;$ &quot;#,##0.0000_);_(&quot;$ &quot;(#,##0.0000)" numFmtId="165"/>
    <numFmt formatCode="_(&quot;$ &quot;#,##0.00_);_(&quot;$ &quot;(#,##0.00)" numFmtId="166"/>
    <numFmt formatCode="_(&quot;¥ &quot;#,##0_);_(&quot;¥ &quot;(#,##0)" numFmtId="167"/>
    <numFmt formatCode="_(&quot;HKD &quot;#,##0_);_(&quot;HKD &quot;(#,##0)" numFmtId="168"/>
    <numFmt formatCode="_(&quot;MOP &quot;#,##0_);_(&quot;MOP &quot;(#,##0)" numFmtId="169"/>
    <numFmt formatCode="_(&quot;$ &quot;#,##0.0_);_(&quot;$ &quot;(#,##0.0)" numFmtId="170"/>
    <numFmt formatCode="_(&quot;¥ &quot;#,##0.0_);_(&quot;¥ &quot;(#,##0.0)" numFmtId="171"/>
    <numFmt formatCode="#,##0.0_);(#,##0.0)" numFmtId="172"/>
    <numFmt formatCode="_(&quot;AED &quot;#,##0_);_(&quot;AED &quot;(#,##0)" numFmtId="173"/>
    <numFmt formatCode="_(&quot;after &quot;#,##0_);_(&quot;after &quot;(#,##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353970</v>
      </c>
    </row>
    <row r="9" spans="1:3">
      <c r="A9" s="4" t="s">
        <v>14</v>
      </c>
      <c r="B9" s="4" t="s">
        <v>15</v>
      </c>
    </row>
    <row r="10" spans="1:3">
      <c r="A10" s="4" t="s">
        <v>16</v>
      </c>
      <c r="B10" s="6" t="s">
        <v>17</v>
      </c>
    </row>
    <row r="11" spans="1:3">
      <c r="A11" s="4" t="s">
        <v>18</v>
      </c>
      <c r="B11" s="5" t="n">
        <v>2017</v>
      </c>
    </row>
    <row r="12" spans="1:3">
      <c r="A12" s="4" t="s">
        <v>19</v>
      </c>
      <c r="B12" s="4" t="s">
        <v>20</v>
      </c>
    </row>
    <row r="13" spans="1:3">
      <c r="A13" s="4" t="s">
        <v>21</v>
      </c>
      <c r="C13" s="5" t="n">
        <v>497277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v>
      </c>
      <c r="B1" s="2" t="s">
        <v>1</v>
      </c>
    </row>
    <row r="2" spans="1:2">
      <c r="B2" s="2" t="s">
        <v>2</v>
      </c>
    </row>
    <row r="3" spans="1:2">
      <c r="A3" s="3" t="s">
        <v>135</v>
      </c>
    </row>
    <row r="4" spans="1:2">
      <c r="A4" s="4" t="s">
        <v>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5</v>
      </c>
      <c r="B1" s="2" t="s">
        <v>1</v>
      </c>
    </row>
    <row r="2" spans="1:2">
      <c r="B2" s="2" t="s">
        <v>2</v>
      </c>
    </row>
    <row r="3" spans="1:2">
      <c r="A3" s="3" t="s">
        <v>147</v>
      </c>
    </row>
    <row r="4" spans="1:2">
      <c r="A4" s="4" t="s">
        <v>45</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9</v>
      </c>
      <c r="B1" s="2" t="s">
        <v>1</v>
      </c>
    </row>
    <row r="2" spans="1:2">
      <c r="B2" s="2" t="s">
        <v>2</v>
      </c>
    </row>
    <row r="3" spans="1:2">
      <c r="A3" s="3" t="s">
        <v>158</v>
      </c>
    </row>
    <row r="4" spans="1:2">
      <c r="A4" s="4" t="s">
        <v>49</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2</v>
      </c>
      <c r="B1" s="2" t="s">
        <v>2</v>
      </c>
      <c r="C1" s="2" t="s">
        <v>23</v>
      </c>
    </row>
    <row r="2" spans="1:3">
      <c r="A2" s="3" t="s">
        <v>24</v>
      </c>
    </row>
    <row r="3" spans="1:3">
      <c r="A3" s="4" t="s">
        <v>25</v>
      </c>
      <c r="B3" s="7" t="n">
        <v>46767025</v>
      </c>
      <c r="C3" s="7" t="n">
        <v>168086445</v>
      </c>
    </row>
    <row r="4" spans="1:3">
      <c r="A4" s="4" t="s">
        <v>26</v>
      </c>
      <c r="B4" s="5" t="n">
        <v>140553482</v>
      </c>
      <c r="C4" s="5" t="n">
        <v>103489402</v>
      </c>
    </row>
    <row r="5" spans="1:3">
      <c r="A5" s="4" t="s">
        <v>27</v>
      </c>
      <c r="B5" s="5" t="n">
        <v>343835224</v>
      </c>
      <c r="C5" s="5" t="n">
        <v>184806112</v>
      </c>
    </row>
    <row r="6" spans="1:3">
      <c r="A6" s="4" t="s">
        <v>28</v>
      </c>
      <c r="B6" s="5" t="n">
        <v>139932158</v>
      </c>
      <c r="C6" s="5" t="n">
        <v>410049559</v>
      </c>
    </row>
    <row r="7" spans="1:3">
      <c r="A7" s="4" t="s">
        <v>29</v>
      </c>
      <c r="B7" s="4" t="s">
        <v>30</v>
      </c>
      <c r="C7" s="5" t="n">
        <v>229624</v>
      </c>
    </row>
    <row r="8" spans="1:3">
      <c r="A8" s="4" t="s">
        <v>31</v>
      </c>
      <c r="B8" s="5" t="n">
        <v>408738341</v>
      </c>
      <c r="C8" s="5" t="n">
        <v>280939008</v>
      </c>
    </row>
    <row r="9" spans="1:3">
      <c r="A9" s="4" t="s">
        <v>32</v>
      </c>
      <c r="B9" s="5" t="n">
        <v>317442321</v>
      </c>
      <c r="C9" s="5" t="n">
        <v>125310309</v>
      </c>
    </row>
    <row r="10" spans="1:3">
      <c r="A10" s="4" t="s">
        <v>33</v>
      </c>
      <c r="B10" s="5" t="n">
        <v>1397268551</v>
      </c>
      <c r="C10" s="5" t="n">
        <v>1272910459</v>
      </c>
    </row>
    <row r="11" spans="1:3">
      <c r="A11" s="4" t="s">
        <v>34</v>
      </c>
      <c r="B11" s="5" t="n">
        <v>832164655</v>
      </c>
      <c r="C11" s="5" t="n">
        <v>806363692</v>
      </c>
    </row>
    <row r="12" spans="1:3">
      <c r="A12" s="4" t="s">
        <v>35</v>
      </c>
      <c r="B12" s="5" t="n">
        <v>26449565</v>
      </c>
      <c r="C12" s="5" t="n">
        <v>22536397</v>
      </c>
    </row>
    <row r="13" spans="1:3">
      <c r="A13" s="4" t="s">
        <v>36</v>
      </c>
      <c r="B13" s="5" t="n">
        <v>62641904</v>
      </c>
      <c r="C13" s="5" t="n">
        <v>14167702</v>
      </c>
    </row>
    <row r="14" spans="1:3">
      <c r="A14" s="4" t="s">
        <v>37</v>
      </c>
      <c r="B14" s="5" t="n">
        <v>660952</v>
      </c>
      <c r="C14" s="5" t="n">
        <v>10521949</v>
      </c>
    </row>
    <row r="15" spans="1:3">
      <c r="A15" s="4" t="s">
        <v>38</v>
      </c>
      <c r="B15" s="5" t="n">
        <v>2319185627</v>
      </c>
      <c r="C15" s="5" t="n">
        <v>2126500199</v>
      </c>
    </row>
    <row r="16" spans="1:3">
      <c r="A16" s="3" t="s">
        <v>39</v>
      </c>
    </row>
    <row r="17" spans="1:3">
      <c r="A17" s="4" t="s">
        <v>40</v>
      </c>
      <c r="B17" s="5" t="n">
        <v>727089616</v>
      </c>
      <c r="C17" s="5" t="n">
        <v>444757476</v>
      </c>
    </row>
    <row r="18" spans="1:3">
      <c r="A18" s="4" t="s">
        <v>41</v>
      </c>
      <c r="B18" s="5" t="n">
        <v>213225439</v>
      </c>
      <c r="C18" s="5" t="n">
        <v>148392677</v>
      </c>
    </row>
    <row r="19" spans="1:3">
      <c r="A19" s="4" t="s">
        <v>42</v>
      </c>
      <c r="B19" s="5" t="n">
        <v>100965200</v>
      </c>
      <c r="C19" s="5" t="n">
        <v>320013040</v>
      </c>
    </row>
    <row r="20" spans="1:3">
      <c r="A20" s="4" t="s">
        <v>43</v>
      </c>
      <c r="B20" s="5" t="n">
        <v>282348</v>
      </c>
      <c r="C20" s="5" t="n">
        <v>11548</v>
      </c>
    </row>
    <row r="21" spans="1:3">
      <c r="A21" s="4" t="s">
        <v>44</v>
      </c>
      <c r="B21" s="5" t="n">
        <v>3170970</v>
      </c>
      <c r="C21" s="5" t="n">
        <v>897625</v>
      </c>
    </row>
    <row r="22" spans="1:3">
      <c r="A22" s="4" t="s">
        <v>45</v>
      </c>
      <c r="B22" s="5" t="n">
        <v>224330573</v>
      </c>
      <c r="C22" s="5" t="n">
        <v>119339366</v>
      </c>
    </row>
    <row r="23" spans="1:3">
      <c r="A23" s="4" t="s">
        <v>46</v>
      </c>
      <c r="B23" s="5" t="n">
        <v>1269064146</v>
      </c>
      <c r="C23" s="5" t="n">
        <v>1033411732</v>
      </c>
    </row>
    <row r="24" spans="1:3">
      <c r="A24" s="4" t="s">
        <v>47</v>
      </c>
      <c r="B24" s="5" t="n">
        <v>111497838</v>
      </c>
      <c r="C24" s="5" t="n">
        <v>249520615</v>
      </c>
    </row>
    <row r="25" spans="1:3">
      <c r="A25" s="4" t="s">
        <v>48</v>
      </c>
      <c r="B25" s="5" t="n">
        <v>76189771</v>
      </c>
      <c r="C25" s="5" t="n">
        <v>69311102</v>
      </c>
    </row>
    <row r="26" spans="1:3">
      <c r="A26" s="4" t="s">
        <v>49</v>
      </c>
      <c r="B26" s="5" t="n">
        <v>44470279</v>
      </c>
      <c r="C26" s="5" t="n">
        <v>42420619</v>
      </c>
    </row>
    <row r="27" spans="1:3">
      <c r="A27" s="4" t="s">
        <v>50</v>
      </c>
      <c r="B27" s="5" t="n">
        <v>1501222034</v>
      </c>
      <c r="C27" s="5" t="n">
        <v>1394664068</v>
      </c>
    </row>
    <row r="28" spans="1:3">
      <c r="A28" s="4" t="s">
        <v>51</v>
      </c>
      <c r="B28" s="5" t="n">
        <v>97576465</v>
      </c>
      <c r="C28" s="5" t="n">
        <v>97576465</v>
      </c>
    </row>
    <row r="29" spans="1:3">
      <c r="A29" s="3" t="s">
        <v>52</v>
      </c>
    </row>
    <row r="30" spans="1:3">
      <c r="A30" s="4" t="s">
        <v>53</v>
      </c>
      <c r="B30" s="5" t="n">
        <v>100</v>
      </c>
      <c r="C30" s="5" t="n">
        <v>100</v>
      </c>
    </row>
    <row r="31" spans="1:3">
      <c r="A31" s="4" t="s">
        <v>54</v>
      </c>
      <c r="B31" s="5" t="n">
        <v>4974</v>
      </c>
      <c r="C31" s="5" t="n">
        <v>4952</v>
      </c>
    </row>
    <row r="32" spans="1:3">
      <c r="A32" s="4" t="s">
        <v>55</v>
      </c>
      <c r="B32" s="5" t="n">
        <v>-92694</v>
      </c>
      <c r="C32" s="5" t="n">
        <v>-92694</v>
      </c>
    </row>
    <row r="33" spans="1:3">
      <c r="A33" s="4" t="s">
        <v>56</v>
      </c>
      <c r="B33" s="5" t="n">
        <v>83075318</v>
      </c>
      <c r="C33" s="5" t="n">
        <v>82606404</v>
      </c>
    </row>
    <row r="34" spans="1:3">
      <c r="A34" s="4" t="s">
        <v>57</v>
      </c>
      <c r="B34" s="5" t="n">
        <v>669270174</v>
      </c>
      <c r="C34" s="5" t="n">
        <v>617168735</v>
      </c>
    </row>
    <row r="35" spans="1:3">
      <c r="A35" s="4" t="s">
        <v>58</v>
      </c>
      <c r="B35" s="5" t="n">
        <v>-31870744</v>
      </c>
      <c r="C35" s="5" t="n">
        <v>-65427831</v>
      </c>
    </row>
    <row r="36" spans="1:3">
      <c r="A36" s="4" t="s">
        <v>59</v>
      </c>
      <c r="B36" s="5" t="n">
        <v>720387128</v>
      </c>
      <c r="C36" s="5" t="n">
        <v>634259666</v>
      </c>
    </row>
    <row r="37" spans="1:3">
      <c r="A37" s="4" t="s">
        <v>60</v>
      </c>
      <c r="B37" s="4" t="s">
        <v>30</v>
      </c>
      <c r="C37" s="4" t="s">
        <v>30</v>
      </c>
    </row>
    <row r="38" spans="1:3">
      <c r="A38" s="4" t="s">
        <v>61</v>
      </c>
      <c r="B38" s="7" t="n">
        <v>2319185627</v>
      </c>
      <c r="C38" s="7" t="n">
        <v>21265001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92</v>
      </c>
    </row>
    <row r="4" spans="1:2">
      <c r="A4" s="4" t="s">
        <v>166</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0</v>
      </c>
      <c r="B1" s="2" t="s">
        <v>1</v>
      </c>
    </row>
    <row r="2" spans="1:2">
      <c r="B2" s="2" t="s">
        <v>2</v>
      </c>
    </row>
    <row r="3" spans="1:2">
      <c r="A3" s="3" t="s">
        <v>168</v>
      </c>
    </row>
    <row r="4" spans="1:2">
      <c r="A4" s="4" t="s">
        <v>60</v>
      </c>
      <c r="B4" s="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70</v>
      </c>
      <c r="B1" s="2" t="s">
        <v>1</v>
      </c>
    </row>
    <row r="2" spans="1:2">
      <c r="B2" s="2" t="s">
        <v>2</v>
      </c>
    </row>
    <row r="3" spans="1:2">
      <c r="A3" s="3" t="s">
        <v>126</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75</v>
      </c>
      <c r="B1" s="2" t="s">
        <v>1</v>
      </c>
    </row>
    <row r="2" spans="1:2">
      <c r="B2" s="2" t="s">
        <v>2</v>
      </c>
    </row>
    <row r="3" spans="1:2">
      <c r="A3" s="3" t="s">
        <v>126</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29</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5</v>
      </c>
      <c r="B1" s="2" t="s">
        <v>1</v>
      </c>
    </row>
    <row r="2" spans="1:2">
      <c r="B2" s="2" t="s">
        <v>2</v>
      </c>
    </row>
    <row r="3" spans="1:2">
      <c r="A3" s="3" t="s">
        <v>131</v>
      </c>
    </row>
    <row r="4" spans="1:2">
      <c r="A4" s="4" t="s">
        <v>186</v>
      </c>
      <c r="B4" s="4" t="s">
        <v>1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33</v>
      </c>
    </row>
    <row r="4" spans="1:2">
      <c r="A4" s="4" t="s">
        <v>189</v>
      </c>
      <c r="B4" s="4" t="s">
        <v>1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35</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6</v>
      </c>
      <c r="B1" s="2" t="s">
        <v>1</v>
      </c>
    </row>
    <row r="2" spans="1:2">
      <c r="B2" s="2" t="s">
        <v>2</v>
      </c>
    </row>
    <row r="3" spans="1:2">
      <c r="A3" s="3" t="s">
        <v>138</v>
      </c>
    </row>
    <row r="4" spans="1:2">
      <c r="A4" s="4" t="s">
        <v>197</v>
      </c>
      <c r="B4" s="4" t="s">
        <v>1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2</v>
      </c>
      <c r="B1" s="2" t="s">
        <v>2</v>
      </c>
      <c r="C1" s="2" t="s">
        <v>23</v>
      </c>
    </row>
    <row r="2" spans="1:3">
      <c r="A2" s="3" t="s">
        <v>63</v>
      </c>
    </row>
    <row r="3" spans="1:3">
      <c r="A3" s="4" t="s">
        <v>64</v>
      </c>
      <c r="B3" s="7" t="n">
        <v>219653000</v>
      </c>
      <c r="C3" s="7" t="n">
        <v>212212300</v>
      </c>
    </row>
    <row r="4" spans="1:3">
      <c r="A4" s="4" t="s">
        <v>65</v>
      </c>
      <c r="B4" s="8" t="n">
        <v>0.0001</v>
      </c>
      <c r="C4" s="8" t="n">
        <v>0.0001</v>
      </c>
    </row>
    <row r="5" spans="1:3">
      <c r="A5" s="4" t="s">
        <v>66</v>
      </c>
      <c r="B5" s="5" t="n">
        <v>500000000</v>
      </c>
      <c r="C5" s="5" t="n">
        <v>500000000</v>
      </c>
    </row>
    <row r="6" spans="1:3">
      <c r="A6" s="4" t="s">
        <v>67</v>
      </c>
      <c r="B6" s="5" t="n">
        <v>49748731</v>
      </c>
      <c r="C6" s="5" t="n">
        <v>49532541</v>
      </c>
    </row>
    <row r="7" spans="1:3">
      <c r="A7" s="4" t="s">
        <v>68</v>
      </c>
      <c r="B7" s="5" t="n">
        <v>49727731</v>
      </c>
      <c r="C7" s="5" t="n">
        <v>49511541</v>
      </c>
    </row>
    <row r="8" spans="1:3">
      <c r="A8" s="4" t="s">
        <v>69</v>
      </c>
      <c r="B8" s="5" t="n">
        <v>21000</v>
      </c>
      <c r="C8" s="5" t="n">
        <v>2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145</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6</v>
      </c>
      <c r="B1" s="2" t="s">
        <v>1</v>
      </c>
    </row>
    <row r="2" spans="1:2">
      <c r="B2" s="2" t="s">
        <v>2</v>
      </c>
    </row>
    <row r="3" spans="1:2">
      <c r="A3" s="3" t="s">
        <v>147</v>
      </c>
    </row>
    <row r="4" spans="1:2">
      <c r="A4" s="4" t="s">
        <v>207</v>
      </c>
      <c r="B4" s="4" t="s">
        <v>2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v>
      </c>
    </row>
    <row r="3" spans="1:2">
      <c r="A3" s="3" t="s">
        <v>150</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6</v>
      </c>
      <c r="B1" s="2" t="s">
        <v>1</v>
      </c>
    </row>
    <row r="2" spans="1:2">
      <c r="B2" s="2" t="s">
        <v>2</v>
      </c>
    </row>
    <row r="3" spans="1:2">
      <c r="A3" s="3" t="s">
        <v>158</v>
      </c>
    </row>
    <row r="4" spans="1:2">
      <c r="A4" s="4" t="s">
        <v>217</v>
      </c>
      <c r="B4" s="4" t="s">
        <v>2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9</v>
      </c>
      <c r="B1" s="2" t="s">
        <v>1</v>
      </c>
    </row>
    <row r="2" spans="1:2">
      <c r="B2" s="2" t="s">
        <v>2</v>
      </c>
    </row>
    <row r="3" spans="1:2">
      <c r="A3" s="3" t="s">
        <v>161</v>
      </c>
    </row>
    <row r="4" spans="1:2">
      <c r="A4" s="4" t="s">
        <v>220</v>
      </c>
      <c r="B4" s="4" t="s">
        <v>2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v>
      </c>
    </row>
    <row r="3" spans="1:2">
      <c r="A3" s="3" t="s">
        <v>164</v>
      </c>
    </row>
    <row r="4" spans="1:2">
      <c r="A4" s="4" t="s">
        <v>223</v>
      </c>
      <c r="B4" s="4" t="s">
        <v>2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92</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168</v>
      </c>
    </row>
    <row r="4" spans="1:2">
      <c r="A4" s="4" t="s">
        <v>231</v>
      </c>
      <c r="B4" s="4" t="s">
        <v>2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233</v>
      </c>
      <c r="B1" s="2" t="s">
        <v>71</v>
      </c>
      <c r="D1" s="2" t="s">
        <v>1</v>
      </c>
    </row>
    <row r="2" spans="1:7">
      <c r="B2" s="2" t="s">
        <v>234</v>
      </c>
      <c r="C2" s="2" t="s">
        <v>235</v>
      </c>
      <c r="D2" s="2" t="s">
        <v>234</v>
      </c>
      <c r="E2" s="2" t="s">
        <v>235</v>
      </c>
      <c r="F2" s="2" t="s">
        <v>236</v>
      </c>
      <c r="G2" s="2" t="s">
        <v>237</v>
      </c>
    </row>
    <row r="3" spans="1:7">
      <c r="A3" s="3" t="s">
        <v>238</v>
      </c>
    </row>
    <row r="4" spans="1:7">
      <c r="A4" s="4" t="s">
        <v>74</v>
      </c>
      <c r="B4" s="7" t="n">
        <v>311418943</v>
      </c>
      <c r="C4" s="7" t="n">
        <v>331847567</v>
      </c>
      <c r="D4" s="7" t="n">
        <v>862814803</v>
      </c>
      <c r="E4" s="7" t="n">
        <v>824017387</v>
      </c>
    </row>
    <row r="5" spans="1:7">
      <c r="A5" s="4" t="s">
        <v>239</v>
      </c>
    </row>
    <row r="6" spans="1:7">
      <c r="A6" s="3" t="s">
        <v>238</v>
      </c>
    </row>
    <row r="7" spans="1:7">
      <c r="A7" s="4" t="s">
        <v>240</v>
      </c>
      <c r="F7" s="7" t="n">
        <v>1500000</v>
      </c>
    </row>
    <row r="8" spans="1:7">
      <c r="A8" s="4" t="s">
        <v>241</v>
      </c>
      <c r="F8" s="4" t="s">
        <v>242</v>
      </c>
      <c r="G8" s="4" t="s">
        <v>242</v>
      </c>
    </row>
    <row r="9" spans="1:7">
      <c r="A9" s="4" t="s">
        <v>243</v>
      </c>
    </row>
    <row r="10" spans="1:7">
      <c r="A10" s="3" t="s">
        <v>238</v>
      </c>
    </row>
    <row r="11" spans="1:7">
      <c r="A11" s="4" t="s">
        <v>244</v>
      </c>
      <c r="G11" s="10" t="n">
        <v>10000000</v>
      </c>
    </row>
    <row r="12" spans="1:7">
      <c r="A12" s="4" t="s">
        <v>245</v>
      </c>
    </row>
    <row r="13" spans="1:7">
      <c r="A13" s="3" t="s">
        <v>238</v>
      </c>
    </row>
    <row r="14" spans="1:7">
      <c r="A14" s="4" t="s">
        <v>74</v>
      </c>
      <c r="B14" s="7" t="n">
        <v>45073914</v>
      </c>
      <c r="C14" s="7" t="n">
        <v>47992568</v>
      </c>
      <c r="D14" s="7" t="n">
        <v>129108116</v>
      </c>
      <c r="E14" s="7" t="n">
        <v>122731035</v>
      </c>
    </row>
    <row r="15" spans="1:7">
      <c r="A15" s="4" t="s">
        <v>246</v>
      </c>
      <c r="B15" s="4" t="s">
        <v>247</v>
      </c>
      <c r="C15" s="4" t="s">
        <v>248</v>
      </c>
      <c r="D15" s="4" t="s">
        <v>249</v>
      </c>
      <c r="E15" s="4" t="s">
        <v>250</v>
      </c>
    </row>
    <row r="16" spans="1:7">
      <c r="A16" s="4" t="s">
        <v>251</v>
      </c>
    </row>
    <row r="17" spans="1:7">
      <c r="A17" s="3" t="s">
        <v>238</v>
      </c>
    </row>
    <row r="18" spans="1:7">
      <c r="A18" s="4" t="s">
        <v>74</v>
      </c>
      <c r="B18" s="7" t="n">
        <v>34507661</v>
      </c>
      <c r="C18" s="7" t="n">
        <v>39173767</v>
      </c>
      <c r="D18" s="7" t="n">
        <v>98428711</v>
      </c>
      <c r="E18" s="7" t="n">
        <v>106653182</v>
      </c>
    </row>
    <row r="19" spans="1:7">
      <c r="A19" s="4" t="s">
        <v>246</v>
      </c>
      <c r="B19" s="4" t="s">
        <v>252</v>
      </c>
      <c r="C19" s="4" t="s">
        <v>253</v>
      </c>
      <c r="D19" s="4" t="s">
        <v>254</v>
      </c>
      <c r="E19" s="4" t="s">
        <v>255</v>
      </c>
    </row>
    <row r="20" spans="1:7">
      <c r="A20" s="4" t="s">
        <v>256</v>
      </c>
    </row>
    <row r="21" spans="1:7">
      <c r="A21" s="3" t="s">
        <v>238</v>
      </c>
    </row>
    <row r="22" spans="1:7">
      <c r="A22" s="4" t="s">
        <v>74</v>
      </c>
      <c r="B22" s="7" t="n">
        <v>23839509</v>
      </c>
      <c r="C22" s="7" t="n">
        <v>34149286</v>
      </c>
      <c r="D22" s="7" t="n">
        <v>75521449</v>
      </c>
      <c r="E22" s="7" t="n">
        <v>91437791</v>
      </c>
    </row>
    <row r="23" spans="1:7">
      <c r="A23" s="4" t="s">
        <v>246</v>
      </c>
      <c r="B23" s="4" t="s">
        <v>257</v>
      </c>
      <c r="C23" s="4" t="s">
        <v>258</v>
      </c>
      <c r="D23" s="4" t="s">
        <v>259</v>
      </c>
      <c r="E23" s="4" t="s">
        <v>252</v>
      </c>
    </row>
    <row r="24" spans="1:7">
      <c r="A24" s="4" t="s">
        <v>260</v>
      </c>
    </row>
    <row r="25" spans="1:7">
      <c r="A25" s="3" t="s">
        <v>238</v>
      </c>
    </row>
    <row r="26" spans="1:7">
      <c r="A26" s="4" t="s">
        <v>74</v>
      </c>
      <c r="B26" s="7" t="n">
        <v>14117640</v>
      </c>
      <c r="C26" s="7" t="n">
        <v>37008440</v>
      </c>
    </row>
    <row r="27" spans="1:7">
      <c r="A27" s="4" t="s">
        <v>246</v>
      </c>
      <c r="B27" s="4" t="s">
        <v>261</v>
      </c>
      <c r="C27" s="4" t="s">
        <v>262</v>
      </c>
    </row>
    <row r="28" spans="1:7">
      <c r="A28" s="4" t="s">
        <v>263</v>
      </c>
    </row>
    <row r="29" spans="1:7">
      <c r="A29" s="3" t="s">
        <v>238</v>
      </c>
    </row>
    <row r="30" spans="1:7">
      <c r="A30" s="4" t="s">
        <v>74</v>
      </c>
      <c r="B30" s="7" t="n">
        <v>117538724</v>
      </c>
      <c r="C30" s="7" t="n">
        <v>158324061</v>
      </c>
      <c r="D30" s="7" t="n">
        <v>366190657</v>
      </c>
      <c r="E30" s="7" t="n">
        <v>406364053</v>
      </c>
    </row>
    <row r="31" spans="1:7">
      <c r="A31" s="4" t="s">
        <v>246</v>
      </c>
      <c r="B31" s="4" t="s">
        <v>264</v>
      </c>
      <c r="C31" s="4" t="s">
        <v>265</v>
      </c>
      <c r="D31" s="4" t="s">
        <v>266</v>
      </c>
      <c r="E31" s="4" t="s">
        <v>267</v>
      </c>
    </row>
    <row r="32" spans="1:7">
      <c r="A32" s="4" t="s">
        <v>268</v>
      </c>
    </row>
    <row r="33" spans="1:7">
      <c r="A33" s="3" t="s">
        <v>238</v>
      </c>
    </row>
    <row r="34" spans="1:7">
      <c r="A34" s="4" t="s">
        <v>74</v>
      </c>
      <c r="D34" s="7" t="n">
        <v>63132381</v>
      </c>
      <c r="E34" s="7" t="n">
        <v>85542045</v>
      </c>
    </row>
    <row r="35" spans="1:7">
      <c r="A35" s="4" t="s">
        <v>246</v>
      </c>
      <c r="D35" s="4" t="s">
        <v>269</v>
      </c>
      <c r="E35" s="4" t="s">
        <v>270</v>
      </c>
    </row>
    <row r="36" spans="1:7">
      <c r="A36" s="4" t="s">
        <v>271</v>
      </c>
    </row>
    <row r="37" spans="1:7">
      <c r="A37" s="3" t="s">
        <v>238</v>
      </c>
    </row>
    <row r="38" spans="1:7">
      <c r="A38" s="4" t="s">
        <v>246</v>
      </c>
      <c r="B38" s="4" t="s">
        <v>272</v>
      </c>
      <c r="C38" s="4" t="s">
        <v>273</v>
      </c>
      <c r="E38" s="4" t="s">
        <v>274</v>
      </c>
    </row>
    <row r="39" spans="1:7">
      <c r="A39" s="4" t="s">
        <v>275</v>
      </c>
    </row>
    <row r="40" spans="1:7">
      <c r="A40" s="3" t="s">
        <v>238</v>
      </c>
    </row>
    <row r="41" spans="1:7">
      <c r="A41" s="4" t="s">
        <v>246</v>
      </c>
      <c r="D41" s="4" t="s">
        <v>276</v>
      </c>
    </row>
    <row r="42" spans="1:7">
      <c r="A42" s="4" t="s">
        <v>277</v>
      </c>
    </row>
    <row r="43" spans="1:7">
      <c r="A43" s="3" t="s">
        <v>238</v>
      </c>
    </row>
    <row r="44" spans="1:7">
      <c r="A44" s="4" t="s">
        <v>246</v>
      </c>
      <c r="B44" s="4" t="s">
        <v>30</v>
      </c>
      <c r="C44" s="4" t="s">
        <v>30</v>
      </c>
      <c r="D44" s="4" t="s">
        <v>30</v>
      </c>
      <c r="E44" s="4" t="s">
        <v>278</v>
      </c>
    </row>
  </sheetData>
  <mergeCells count="4">
    <mergeCell ref="A1:A2"/>
    <mergeCell ref="B1:C1"/>
    <mergeCell ref="D1:E1"/>
    <mergeCell ref="F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17"/>
    <col customWidth="1" max="6" min="6" width="21"/>
  </cols>
  <sheetData>
    <row r="1" spans="1:6">
      <c r="A1" s="1" t="s">
        <v>279</v>
      </c>
      <c r="B1" s="2" t="s">
        <v>234</v>
      </c>
      <c r="C1" s="2" t="s">
        <v>280</v>
      </c>
      <c r="D1" s="2" t="s">
        <v>281</v>
      </c>
      <c r="E1" s="2" t="s">
        <v>282</v>
      </c>
      <c r="F1" s="2" t="s">
        <v>283</v>
      </c>
    </row>
    <row r="2" spans="1:6">
      <c r="A2" s="3" t="s">
        <v>284</v>
      </c>
    </row>
    <row r="3" spans="1:6">
      <c r="A3" s="4" t="s">
        <v>26</v>
      </c>
      <c r="B3" s="7" t="n">
        <v>140553482</v>
      </c>
      <c r="F3" s="7" t="n">
        <v>103489402</v>
      </c>
    </row>
    <row r="4" spans="1:6">
      <c r="A4" s="4" t="s">
        <v>285</v>
      </c>
      <c r="B4" s="5" t="n">
        <v>1569885</v>
      </c>
      <c r="F4" s="5" t="n">
        <v>1207996</v>
      </c>
    </row>
    <row r="5" spans="1:6">
      <c r="A5" s="4" t="s">
        <v>286</v>
      </c>
    </row>
    <row r="6" spans="1:6">
      <c r="A6" s="3" t="s">
        <v>284</v>
      </c>
    </row>
    <row r="7" spans="1:6">
      <c r="A7" s="4" t="s">
        <v>287</v>
      </c>
      <c r="B7" s="5" t="n">
        <v>529330566</v>
      </c>
      <c r="F7" s="5" t="n">
        <v>464427328</v>
      </c>
    </row>
    <row r="8" spans="1:6">
      <c r="A8" s="4" t="s">
        <v>288</v>
      </c>
      <c r="C8" s="10" t="n">
        <v>500000</v>
      </c>
    </row>
    <row r="9" spans="1:6">
      <c r="A9" s="4" t="s">
        <v>289</v>
      </c>
    </row>
    <row r="10" spans="1:6">
      <c r="A10" s="3" t="s">
        <v>284</v>
      </c>
    </row>
    <row r="11" spans="1:6">
      <c r="A11" s="4" t="s">
        <v>287</v>
      </c>
      <c r="B11" s="5" t="n">
        <v>8205</v>
      </c>
      <c r="F11" s="5" t="n">
        <v>7946</v>
      </c>
    </row>
    <row r="12" spans="1:6">
      <c r="A12" s="4" t="s">
        <v>290</v>
      </c>
    </row>
    <row r="13" spans="1:6">
      <c r="A13" s="3" t="s">
        <v>284</v>
      </c>
    </row>
    <row r="14" spans="1:6">
      <c r="A14" s="4" t="s">
        <v>287</v>
      </c>
      <c r="B14" s="5" t="n">
        <v>59</v>
      </c>
      <c r="F14" s="4" t="s">
        <v>30</v>
      </c>
    </row>
    <row r="15" spans="1:6">
      <c r="A15" s="4" t="s">
        <v>291</v>
      </c>
    </row>
    <row r="16" spans="1:6">
      <c r="A16" s="3" t="s">
        <v>284</v>
      </c>
    </row>
    <row r="17" spans="1:6">
      <c r="A17" s="4" t="s">
        <v>287</v>
      </c>
      <c r="B17" s="5" t="n">
        <v>28416</v>
      </c>
      <c r="F17" s="5" t="n">
        <v>20192</v>
      </c>
    </row>
    <row r="18" spans="1:6">
      <c r="A18" s="4" t="s">
        <v>292</v>
      </c>
    </row>
    <row r="19" spans="1:6">
      <c r="A19" s="3" t="s">
        <v>284</v>
      </c>
    </row>
    <row r="20" spans="1:6">
      <c r="A20" s="4" t="s">
        <v>287</v>
      </c>
      <c r="B20" s="5" t="n">
        <v>18466</v>
      </c>
      <c r="F20" s="5" t="n">
        <v>18025</v>
      </c>
    </row>
    <row r="21" spans="1:6">
      <c r="A21" s="4" t="s">
        <v>293</v>
      </c>
    </row>
    <row r="22" spans="1:6">
      <c r="A22" s="3" t="s">
        <v>284</v>
      </c>
    </row>
    <row r="23" spans="1:6">
      <c r="A23" s="4" t="s">
        <v>287</v>
      </c>
      <c r="B23" s="5" t="n">
        <v>1753363</v>
      </c>
      <c r="F23" s="5" t="n">
        <v>1629199</v>
      </c>
    </row>
    <row r="24" spans="1:6">
      <c r="A24" s="4" t="s">
        <v>294</v>
      </c>
      <c r="D24" s="11" t="n">
        <v>500000</v>
      </c>
    </row>
    <row r="25" spans="1:6">
      <c r="A25" s="4" t="s">
        <v>295</v>
      </c>
    </row>
    <row r="26" spans="1:6">
      <c r="A26" s="3" t="s">
        <v>284</v>
      </c>
    </row>
    <row r="27" spans="1:6">
      <c r="A27" s="4" t="s">
        <v>287</v>
      </c>
      <c r="B27" s="5" t="n">
        <v>2117</v>
      </c>
      <c r="F27" s="5" t="n">
        <v>1810</v>
      </c>
    </row>
    <row r="28" spans="1:6">
      <c r="A28" s="4" t="s">
        <v>296</v>
      </c>
    </row>
    <row r="29" spans="1:6">
      <c r="A29" s="3" t="s">
        <v>284</v>
      </c>
    </row>
    <row r="30" spans="1:6">
      <c r="A30" s="4" t="s">
        <v>287</v>
      </c>
      <c r="B30" s="5" t="n">
        <v>2675</v>
      </c>
      <c r="F30" s="5" t="n">
        <v>139201</v>
      </c>
    </row>
    <row r="31" spans="1:6">
      <c r="A31" s="4" t="s">
        <v>297</v>
      </c>
    </row>
    <row r="32" spans="1:6">
      <c r="A32" s="3" t="s">
        <v>284</v>
      </c>
    </row>
    <row r="33" spans="1:6">
      <c r="A33" s="4" t="s">
        <v>287</v>
      </c>
      <c r="B33" s="5" t="n">
        <v>63</v>
      </c>
      <c r="F33" s="4" t="s">
        <v>30</v>
      </c>
    </row>
    <row r="34" spans="1:6">
      <c r="A34" s="4" t="s">
        <v>298</v>
      </c>
    </row>
    <row r="35" spans="1:6">
      <c r="A35" s="3" t="s">
        <v>284</v>
      </c>
    </row>
    <row r="36" spans="1:6">
      <c r="A36" s="4" t="s">
        <v>287</v>
      </c>
      <c r="B36" s="5" t="n">
        <v>80</v>
      </c>
      <c r="F36" s="5" t="n">
        <v>148</v>
      </c>
    </row>
    <row r="37" spans="1:6">
      <c r="A37" s="4" t="s">
        <v>299</v>
      </c>
    </row>
    <row r="38" spans="1:6">
      <c r="A38" s="3" t="s">
        <v>284</v>
      </c>
    </row>
    <row r="39" spans="1:6">
      <c r="A39" s="4" t="s">
        <v>287</v>
      </c>
      <c r="B39" s="5" t="n">
        <v>11721</v>
      </c>
      <c r="F39" s="5" t="n">
        <v>53647</v>
      </c>
    </row>
    <row r="40" spans="1:6">
      <c r="A40" s="4" t="s">
        <v>300</v>
      </c>
    </row>
    <row r="41" spans="1:6">
      <c r="A41" s="3" t="s">
        <v>284</v>
      </c>
    </row>
    <row r="42" spans="1:6">
      <c r="A42" s="4" t="s">
        <v>301</v>
      </c>
      <c r="E42" s="12" t="n">
        <v>500000</v>
      </c>
    </row>
    <row r="43" spans="1:6">
      <c r="A43" s="4" t="s">
        <v>302</v>
      </c>
    </row>
    <row r="44" spans="1:6">
      <c r="A44" s="3" t="s">
        <v>284</v>
      </c>
    </row>
    <row r="45" spans="1:6">
      <c r="A45" s="4" t="s">
        <v>26</v>
      </c>
      <c r="B45" s="4" t="s">
        <v>30</v>
      </c>
      <c r="F45" s="5" t="n">
        <v>9917832</v>
      </c>
    </row>
    <row r="46" spans="1:6">
      <c r="A46" s="4" t="s">
        <v>303</v>
      </c>
    </row>
    <row r="47" spans="1:6">
      <c r="A47" s="3" t="s">
        <v>284</v>
      </c>
    </row>
    <row r="48" spans="1:6">
      <c r="A48" s="4" t="s">
        <v>26</v>
      </c>
      <c r="B48" s="5" t="n">
        <v>48305685</v>
      </c>
      <c r="F48" s="5" t="n">
        <v>33673057</v>
      </c>
    </row>
    <row r="49" spans="1:6">
      <c r="A49" s="4" t="s">
        <v>304</v>
      </c>
    </row>
    <row r="50" spans="1:6">
      <c r="A50" s="3" t="s">
        <v>284</v>
      </c>
    </row>
    <row r="51" spans="1:6">
      <c r="A51" s="4" t="s">
        <v>26</v>
      </c>
      <c r="B51" s="5" t="n">
        <v>87962754</v>
      </c>
      <c r="F51" s="5" t="n">
        <v>69816345</v>
      </c>
    </row>
    <row r="52" spans="1:6">
      <c r="A52" s="4" t="s">
        <v>305</v>
      </c>
    </row>
    <row r="53" spans="1:6">
      <c r="A53" s="3" t="s">
        <v>284</v>
      </c>
    </row>
    <row r="54" spans="1:6">
      <c r="A54" s="4" t="s">
        <v>26</v>
      </c>
      <c r="B54" s="5" t="n">
        <v>1512665</v>
      </c>
      <c r="F54" s="4" t="s">
        <v>30</v>
      </c>
    </row>
    <row r="55" spans="1:6">
      <c r="A55" s="4" t="s">
        <v>306</v>
      </c>
    </row>
    <row r="56" spans="1:6">
      <c r="A56" s="3" t="s">
        <v>284</v>
      </c>
    </row>
    <row r="57" spans="1:6">
      <c r="A57" s="4" t="s">
        <v>26</v>
      </c>
      <c r="B57" s="7" t="n">
        <v>2772378</v>
      </c>
      <c r="F57" s="4" t="s">
        <v>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311418943</v>
      </c>
      <c r="C4" s="7" t="n">
        <v>331847567</v>
      </c>
      <c r="D4" s="7" t="n">
        <v>862814803</v>
      </c>
      <c r="E4" s="7" t="n">
        <v>824017387</v>
      </c>
    </row>
    <row r="5" spans="1:5">
      <c r="A5" s="4" t="s">
        <v>75</v>
      </c>
      <c r="B5" s="5" t="n">
        <v>-264099790</v>
      </c>
      <c r="C5" s="5" t="n">
        <v>-262206936</v>
      </c>
      <c r="D5" s="5" t="n">
        <v>-717614278</v>
      </c>
      <c r="E5" s="5" t="n">
        <v>-659218624</v>
      </c>
    </row>
    <row r="6" spans="1:5">
      <c r="A6" s="4" t="s">
        <v>76</v>
      </c>
      <c r="B6" s="5" t="n">
        <v>47319153</v>
      </c>
      <c r="C6" s="5" t="n">
        <v>69640631</v>
      </c>
      <c r="D6" s="5" t="n">
        <v>145200525</v>
      </c>
      <c r="E6" s="5" t="n">
        <v>164798763</v>
      </c>
    </row>
    <row r="7" spans="1:5">
      <c r="A7" s="4" t="s">
        <v>77</v>
      </c>
      <c r="B7" s="5" t="n">
        <v>-858739</v>
      </c>
      <c r="C7" s="5" t="n">
        <v>-338466</v>
      </c>
      <c r="D7" s="5" t="n">
        <v>-2082889</v>
      </c>
      <c r="E7" s="5" t="n">
        <v>-1005640</v>
      </c>
    </row>
    <row r="8" spans="1:5">
      <c r="A8" s="4" t="s">
        <v>78</v>
      </c>
      <c r="B8" s="5" t="n">
        <v>-10403187</v>
      </c>
      <c r="C8" s="5" t="n">
        <v>-8369224</v>
      </c>
      <c r="D8" s="5" t="n">
        <v>-26301440</v>
      </c>
      <c r="E8" s="5" t="n">
        <v>-20034920</v>
      </c>
    </row>
    <row r="9" spans="1:5">
      <c r="A9" s="4" t="s">
        <v>79</v>
      </c>
      <c r="B9" s="5" t="n">
        <v>-9857475</v>
      </c>
      <c r="C9" s="5" t="n">
        <v>-7864732</v>
      </c>
      <c r="D9" s="5" t="n">
        <v>-25255497</v>
      </c>
      <c r="E9" s="5" t="n">
        <v>-18681018</v>
      </c>
    </row>
    <row r="10" spans="1:5">
      <c r="A10" s="4" t="s">
        <v>80</v>
      </c>
      <c r="B10" s="5" t="n">
        <v>-21119401</v>
      </c>
      <c r="C10" s="5" t="n">
        <v>-16572422</v>
      </c>
      <c r="D10" s="5" t="n">
        <v>-53639826</v>
      </c>
      <c r="E10" s="5" t="n">
        <v>-39721578</v>
      </c>
    </row>
    <row r="11" spans="1:5">
      <c r="A11" s="4" t="s">
        <v>81</v>
      </c>
      <c r="B11" s="5" t="n">
        <v>26199752</v>
      </c>
      <c r="C11" s="5" t="n">
        <v>53068209</v>
      </c>
      <c r="D11" s="5" t="n">
        <v>91560699</v>
      </c>
      <c r="E11" s="5" t="n">
        <v>125077185</v>
      </c>
    </row>
    <row r="12" spans="1:5">
      <c r="A12" s="4" t="s">
        <v>82</v>
      </c>
      <c r="B12" s="5" t="n">
        <v>1894747</v>
      </c>
      <c r="C12" s="5" t="n">
        <v>1242484</v>
      </c>
      <c r="D12" s="5" t="n">
        <v>4028299</v>
      </c>
      <c r="E12" s="5" t="n">
        <v>4472475</v>
      </c>
    </row>
    <row r="13" spans="1:5">
      <c r="A13" s="4" t="s">
        <v>83</v>
      </c>
      <c r="B13" s="5" t="n">
        <v>-10892112</v>
      </c>
      <c r="C13" s="5" t="n">
        <v>-10870903</v>
      </c>
      <c r="D13" s="5" t="n">
        <v>-32865939</v>
      </c>
      <c r="E13" s="5" t="n">
        <v>-32403784</v>
      </c>
    </row>
    <row r="14" spans="1:5">
      <c r="A14" s="4" t="s">
        <v>84</v>
      </c>
      <c r="B14" s="5" t="n">
        <v>-2372361</v>
      </c>
      <c r="C14" s="5" t="n">
        <v>-14902</v>
      </c>
      <c r="D14" s="5" t="n">
        <v>-4719423</v>
      </c>
      <c r="E14" s="5" t="n">
        <v>356672</v>
      </c>
    </row>
    <row r="15" spans="1:5">
      <c r="A15" s="4" t="s">
        <v>85</v>
      </c>
      <c r="B15" s="5" t="n">
        <v>-584724</v>
      </c>
      <c r="C15" s="4" t="s">
        <v>30</v>
      </c>
      <c r="D15" s="5" t="n">
        <v>-584724</v>
      </c>
      <c r="E15" s="4" t="s">
        <v>30</v>
      </c>
    </row>
    <row r="16" spans="1:5">
      <c r="A16" s="4" t="s">
        <v>86</v>
      </c>
      <c r="B16" s="4" t="s">
        <v>30</v>
      </c>
      <c r="C16" s="5" t="n">
        <v>-18963834</v>
      </c>
      <c r="D16" s="4" t="s">
        <v>30</v>
      </c>
      <c r="E16" s="5" t="n">
        <v>-18963834</v>
      </c>
    </row>
    <row r="17" spans="1:5">
      <c r="A17" s="4" t="s">
        <v>87</v>
      </c>
      <c r="B17" s="5" t="n">
        <v>2955045</v>
      </c>
      <c r="C17" s="5" t="n">
        <v>1011870</v>
      </c>
      <c r="D17" s="5" t="n">
        <v>5418498</v>
      </c>
      <c r="E17" s="5" t="n">
        <v>1438589</v>
      </c>
    </row>
    <row r="18" spans="1:5">
      <c r="A18" s="4" t="s">
        <v>88</v>
      </c>
      <c r="B18" s="5" t="n">
        <v>-8999405</v>
      </c>
      <c r="C18" s="5" t="n">
        <v>-27595285</v>
      </c>
      <c r="D18" s="5" t="n">
        <v>-28723289</v>
      </c>
      <c r="E18" s="5" t="n">
        <v>-45099882</v>
      </c>
    </row>
    <row r="19" spans="1:5">
      <c r="A19" s="4" t="s">
        <v>89</v>
      </c>
      <c r="B19" s="5" t="n">
        <v>17200347</v>
      </c>
      <c r="C19" s="5" t="n">
        <v>25472924</v>
      </c>
      <c r="D19" s="5" t="n">
        <v>62837410</v>
      </c>
      <c r="E19" s="5" t="n">
        <v>79977303</v>
      </c>
    </row>
    <row r="20" spans="1:5">
      <c r="A20" s="4" t="s">
        <v>90</v>
      </c>
      <c r="B20" s="5" t="n">
        <v>-3063889</v>
      </c>
      <c r="C20" s="5" t="n">
        <v>-5296118</v>
      </c>
      <c r="D20" s="5" t="n">
        <v>-10735971</v>
      </c>
      <c r="E20" s="5" t="n">
        <v>-15087372</v>
      </c>
    </row>
    <row r="21" spans="1:5">
      <c r="A21" s="4" t="s">
        <v>91</v>
      </c>
      <c r="B21" s="7" t="n">
        <v>14136458</v>
      </c>
      <c r="C21" s="7" t="n">
        <v>20176806</v>
      </c>
      <c r="D21" s="7" t="n">
        <v>52101439</v>
      </c>
      <c r="E21" s="7" t="n">
        <v>64889931</v>
      </c>
    </row>
    <row r="22" spans="1:5">
      <c r="A22" s="3" t="s">
        <v>92</v>
      </c>
    </row>
    <row r="23" spans="1:5">
      <c r="A23" s="4" t="s">
        <v>93</v>
      </c>
      <c r="B23" s="9" t="n">
        <v>0.21</v>
      </c>
      <c r="C23" s="9" t="n">
        <v>0.31</v>
      </c>
      <c r="D23" s="9" t="n">
        <v>0.79</v>
      </c>
      <c r="E23" s="9" t="n">
        <v>0.98</v>
      </c>
    </row>
    <row r="24" spans="1:5">
      <c r="A24" s="4" t="s">
        <v>94</v>
      </c>
      <c r="B24" s="7" t="n">
        <v>14136458</v>
      </c>
      <c r="C24" s="7" t="n">
        <v>20176806</v>
      </c>
      <c r="D24" s="7" t="n">
        <v>52101439</v>
      </c>
      <c r="E24" s="7" t="n">
        <v>64889931</v>
      </c>
    </row>
    <row r="25" spans="1:5">
      <c r="A25" s="3" t="s">
        <v>95</v>
      </c>
    </row>
    <row r="26" spans="1:5">
      <c r="A26" s="4" t="s">
        <v>96</v>
      </c>
      <c r="B26" s="5" t="n">
        <v>15887423</v>
      </c>
      <c r="C26" s="5" t="n">
        <v>-4953926</v>
      </c>
      <c r="D26" s="5" t="n">
        <v>33557087</v>
      </c>
      <c r="E26" s="5" t="n">
        <v>-18467228</v>
      </c>
    </row>
    <row r="27" spans="1:5">
      <c r="A27" s="4" t="s">
        <v>97</v>
      </c>
      <c r="B27" s="7" t="n">
        <v>30023881</v>
      </c>
      <c r="C27" s="7" t="n">
        <v>15222880</v>
      </c>
      <c r="D27" s="7" t="n">
        <v>85658526</v>
      </c>
      <c r="E27" s="7" t="n">
        <v>464227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07</v>
      </c>
      <c r="B1" s="2" t="s">
        <v>2</v>
      </c>
      <c r="C1" s="2" t="s">
        <v>23</v>
      </c>
    </row>
    <row r="2" spans="1:3">
      <c r="A2" s="3" t="s">
        <v>129</v>
      </c>
    </row>
    <row r="3" spans="1:3">
      <c r="A3" s="4" t="s">
        <v>128</v>
      </c>
      <c r="B3" s="7" t="n">
        <v>139971988</v>
      </c>
      <c r="C3" s="7" t="n">
        <v>410087666</v>
      </c>
    </row>
    <row r="4" spans="1:3">
      <c r="A4" s="4" t="s">
        <v>308</v>
      </c>
      <c r="B4" s="5" t="n">
        <v>-39830</v>
      </c>
      <c r="C4" s="5" t="n">
        <v>-38107</v>
      </c>
    </row>
    <row r="5" spans="1:3">
      <c r="A5" s="4" t="s">
        <v>309</v>
      </c>
      <c r="B5" s="5" t="n">
        <v>139932158</v>
      </c>
      <c r="C5" s="5" t="n">
        <v>410049559</v>
      </c>
    </row>
    <row r="6" spans="1:3">
      <c r="A6" s="4" t="s">
        <v>310</v>
      </c>
      <c r="B6" s="5" t="n">
        <v>253258</v>
      </c>
      <c r="C6" s="5" t="n">
        <v>374296</v>
      </c>
    </row>
    <row r="7" spans="1:3">
      <c r="A7" s="4" t="s">
        <v>311</v>
      </c>
      <c r="B7" s="7" t="n">
        <v>97983300</v>
      </c>
      <c r="C7" s="7" t="n">
        <v>6330196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23</v>
      </c>
    </row>
    <row r="2" spans="1:3">
      <c r="A2" s="3" t="s">
        <v>313</v>
      </c>
    </row>
    <row r="3" spans="1:3">
      <c r="A3" s="4" t="s">
        <v>314</v>
      </c>
      <c r="B3" s="7" t="n">
        <v>93655150</v>
      </c>
      <c r="C3" s="7" t="n">
        <v>373108359</v>
      </c>
    </row>
    <row r="4" spans="1:3">
      <c r="A4" s="4" t="s">
        <v>315</v>
      </c>
      <c r="B4" s="5" t="n">
        <v>139971988</v>
      </c>
      <c r="C4" s="5" t="n">
        <v>410087666</v>
      </c>
    </row>
    <row r="5" spans="1:3">
      <c r="A5" s="4" t="s">
        <v>316</v>
      </c>
    </row>
    <row r="6" spans="1:3">
      <c r="A6" s="3" t="s">
        <v>313</v>
      </c>
    </row>
    <row r="7" spans="1:3">
      <c r="A7" s="4" t="s">
        <v>317</v>
      </c>
      <c r="B7" s="5" t="n">
        <v>34281278</v>
      </c>
      <c r="C7" s="5" t="n">
        <v>36941200</v>
      </c>
    </row>
    <row r="8" spans="1:3">
      <c r="A8" s="4" t="s">
        <v>318</v>
      </c>
    </row>
    <row r="9" spans="1:3">
      <c r="A9" s="3" t="s">
        <v>313</v>
      </c>
    </row>
    <row r="10" spans="1:3">
      <c r="A10" s="4" t="s">
        <v>317</v>
      </c>
      <c r="B10" s="5" t="n">
        <v>4393947</v>
      </c>
      <c r="C10" s="4" t="s">
        <v>30</v>
      </c>
    </row>
    <row r="11" spans="1:3">
      <c r="A11" s="4" t="s">
        <v>319</v>
      </c>
    </row>
    <row r="12" spans="1:3">
      <c r="A12" s="3" t="s">
        <v>313</v>
      </c>
    </row>
    <row r="13" spans="1:3">
      <c r="A13" s="4" t="s">
        <v>317</v>
      </c>
      <c r="B13" s="5" t="n">
        <v>7601783</v>
      </c>
      <c r="C13" s="4" t="s">
        <v>30</v>
      </c>
    </row>
    <row r="14" spans="1:3">
      <c r="A14" s="4" t="s">
        <v>320</v>
      </c>
    </row>
    <row r="15" spans="1:3">
      <c r="A15" s="3" t="s">
        <v>313</v>
      </c>
    </row>
    <row r="16" spans="1:3">
      <c r="A16" s="4" t="s">
        <v>317</v>
      </c>
      <c r="B16" s="7" t="n">
        <v>39830</v>
      </c>
      <c r="C16" s="7" t="n">
        <v>3810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21</v>
      </c>
      <c r="B1" s="2" t="s">
        <v>2</v>
      </c>
      <c r="C1" s="2" t="s">
        <v>23</v>
      </c>
    </row>
    <row r="2" spans="1:3">
      <c r="A2" s="3" t="s">
        <v>131</v>
      </c>
    </row>
    <row r="3" spans="1:3">
      <c r="A3" s="4" t="s">
        <v>322</v>
      </c>
      <c r="B3" s="7" t="n">
        <v>315665762</v>
      </c>
      <c r="C3" s="7" t="n">
        <v>270605823</v>
      </c>
    </row>
    <row r="4" spans="1:3">
      <c r="A4" s="4" t="s">
        <v>323</v>
      </c>
      <c r="B4" s="5" t="n">
        <v>54517</v>
      </c>
      <c r="C4" s="5" t="n">
        <v>157953</v>
      </c>
    </row>
    <row r="5" spans="1:3">
      <c r="A5" s="4" t="s">
        <v>324</v>
      </c>
      <c r="B5" s="5" t="n">
        <v>93018062</v>
      </c>
      <c r="C5" s="5" t="n">
        <v>10175232</v>
      </c>
    </row>
    <row r="6" spans="1:3">
      <c r="A6" s="4" t="s">
        <v>325</v>
      </c>
      <c r="B6" s="7" t="n">
        <v>408738341</v>
      </c>
      <c r="C6" s="7" t="n">
        <v>28093900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326</v>
      </c>
      <c r="C1" s="2" t="s">
        <v>2</v>
      </c>
      <c r="D1" s="2" t="s">
        <v>23</v>
      </c>
    </row>
    <row r="2" spans="1:4">
      <c r="A2" s="3" t="s">
        <v>133</v>
      </c>
    </row>
    <row r="3" spans="1:4">
      <c r="A3" s="4" t="s">
        <v>327</v>
      </c>
      <c r="B3" s="4" t="s">
        <v>328</v>
      </c>
      <c r="C3" s="7" t="n">
        <v>256892209</v>
      </c>
      <c r="D3" s="7" t="n">
        <v>88286651</v>
      </c>
    </row>
    <row r="4" spans="1:4">
      <c r="A4" s="4" t="s">
        <v>329</v>
      </c>
      <c r="B4" s="4" t="s">
        <v>330</v>
      </c>
      <c r="C4" s="4" t="s">
        <v>30</v>
      </c>
      <c r="D4" s="5" t="n">
        <v>20628987</v>
      </c>
    </row>
    <row r="5" spans="1:4">
      <c r="A5" s="4" t="s">
        <v>331</v>
      </c>
      <c r="C5" s="5" t="n">
        <v>45330431</v>
      </c>
      <c r="D5" s="5" t="n">
        <v>3365930</v>
      </c>
    </row>
    <row r="6" spans="1:4">
      <c r="A6" s="4" t="s">
        <v>332</v>
      </c>
      <c r="B6" s="4" t="s">
        <v>333</v>
      </c>
      <c r="C6" s="5" t="n">
        <v>8083669</v>
      </c>
      <c r="D6" s="5" t="n">
        <v>4814920</v>
      </c>
    </row>
    <row r="7" spans="1:4">
      <c r="A7" s="4" t="s">
        <v>334</v>
      </c>
      <c r="B7" s="4" t="s">
        <v>335</v>
      </c>
      <c r="C7" s="5" t="n">
        <v>2465875</v>
      </c>
      <c r="D7" s="5" t="n">
        <v>3231763</v>
      </c>
    </row>
    <row r="8" spans="1:4">
      <c r="A8" s="4" t="s">
        <v>336</v>
      </c>
      <c r="B8" s="4" t="s">
        <v>337</v>
      </c>
      <c r="C8" s="5" t="n">
        <v>4670137</v>
      </c>
      <c r="D8" s="5" t="n">
        <v>4982058</v>
      </c>
    </row>
    <row r="9" spans="1:4">
      <c r="A9" s="4" t="s">
        <v>338</v>
      </c>
      <c r="C9" s="7" t="n">
        <v>317442321</v>
      </c>
      <c r="D9" s="7" t="n">
        <v>125310309</v>
      </c>
    </row>
    <row r="10" spans="1:4"/>
    <row r="11" spans="1:4">
      <c r="A11" s="4" t="s">
        <v>328</v>
      </c>
      <c r="B11" s="4" t="s">
        <v>339</v>
      </c>
    </row>
    <row r="12" spans="1:4">
      <c r="A12" s="4" t="s">
        <v>330</v>
      </c>
      <c r="B12" s="4" t="s">
        <v>340</v>
      </c>
    </row>
    <row r="13" spans="1:4">
      <c r="A13" s="4" t="s">
        <v>333</v>
      </c>
      <c r="B13" s="4" t="s">
        <v>341</v>
      </c>
    </row>
    <row r="14" spans="1:4">
      <c r="A14" s="4" t="s">
        <v>335</v>
      </c>
      <c r="B14" s="4" t="s">
        <v>342</v>
      </c>
    </row>
    <row r="15" spans="1:4">
      <c r="A15" s="4" t="s">
        <v>337</v>
      </c>
      <c r="B15" s="4" t="s">
        <v>343</v>
      </c>
    </row>
  </sheetData>
  <mergeCells count="7">
    <mergeCell ref="A1:B1"/>
    <mergeCell ref="A10:C10"/>
    <mergeCell ref="B11:C11"/>
    <mergeCell ref="B12:C12"/>
    <mergeCell ref="B13:C13"/>
    <mergeCell ref="B14:C14"/>
    <mergeCell ref="B15:C15"/>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344</v>
      </c>
      <c r="B1" s="2" t="s">
        <v>345</v>
      </c>
    </row>
    <row r="2" spans="1:9">
      <c r="B2" s="2" t="s">
        <v>346</v>
      </c>
      <c r="C2" s="2" t="s">
        <v>347</v>
      </c>
      <c r="D2" s="2" t="s">
        <v>348</v>
      </c>
      <c r="E2" s="2" t="s">
        <v>349</v>
      </c>
      <c r="F2" s="2" t="s">
        <v>350</v>
      </c>
      <c r="G2" s="2" t="s">
        <v>351</v>
      </c>
      <c r="H2" s="2" t="s">
        <v>235</v>
      </c>
      <c r="I2" s="2" t="s">
        <v>352</v>
      </c>
    </row>
    <row r="3" spans="1:9">
      <c r="A3" s="4" t="s">
        <v>353</v>
      </c>
    </row>
    <row r="4" spans="1:9">
      <c r="A4" s="4" t="s">
        <v>354</v>
      </c>
      <c r="H4" s="13" t="n">
        <v>88.3</v>
      </c>
    </row>
    <row r="5" spans="1:9">
      <c r="A5" s="4" t="s">
        <v>355</v>
      </c>
    </row>
    <row r="6" spans="1:9">
      <c r="A6" s="4" t="s">
        <v>356</v>
      </c>
      <c r="I6" s="14" t="n">
        <v>612.5</v>
      </c>
    </row>
    <row r="7" spans="1:9">
      <c r="A7" s="4" t="s">
        <v>357</v>
      </c>
    </row>
    <row r="8" spans="1:9">
      <c r="A8" s="4" t="s">
        <v>354</v>
      </c>
      <c r="D8" s="13" t="n">
        <v>260.5</v>
      </c>
      <c r="F8" s="13" t="n">
        <v>20.6</v>
      </c>
    </row>
    <row r="9" spans="1:9">
      <c r="A9" s="4" t="s">
        <v>358</v>
      </c>
    </row>
    <row r="10" spans="1:9">
      <c r="A10" s="4" t="s">
        <v>359</v>
      </c>
      <c r="B10" s="13" t="n">
        <v>256.9</v>
      </c>
    </row>
    <row r="11" spans="1:9">
      <c r="A11" s="4" t="s">
        <v>360</v>
      </c>
    </row>
    <row r="12" spans="1:9">
      <c r="A12" s="4" t="s">
        <v>356</v>
      </c>
      <c r="E12" s="14" t="n">
        <v>1728.9</v>
      </c>
      <c r="G12" s="14" t="n">
        <v>143.1</v>
      </c>
    </row>
    <row r="13" spans="1:9">
      <c r="A13" s="4" t="s">
        <v>361</v>
      </c>
    </row>
    <row r="14" spans="1:9">
      <c r="A14" s="4" t="s">
        <v>362</v>
      </c>
      <c r="C14" s="14" t="n">
        <v>1704.9</v>
      </c>
    </row>
  </sheetData>
  <mergeCells count="2">
    <mergeCell ref="A1:A2"/>
    <mergeCell ref="B1:I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363</v>
      </c>
      <c r="B1" s="2" t="s">
        <v>71</v>
      </c>
      <c r="D1" s="2" t="s">
        <v>1</v>
      </c>
    </row>
    <row r="2" spans="1:6">
      <c r="B2" s="2" t="s">
        <v>2</v>
      </c>
      <c r="C2" s="2" t="s">
        <v>72</v>
      </c>
      <c r="D2" s="2" t="s">
        <v>2</v>
      </c>
      <c r="E2" s="2" t="s">
        <v>72</v>
      </c>
      <c r="F2" s="2" t="s">
        <v>23</v>
      </c>
    </row>
    <row r="3" spans="1:6">
      <c r="A3" s="3" t="s">
        <v>364</v>
      </c>
    </row>
    <row r="4" spans="1:6">
      <c r="A4" s="4" t="s">
        <v>365</v>
      </c>
      <c r="B4" s="7" t="n">
        <v>985564295</v>
      </c>
      <c r="D4" s="7" t="n">
        <v>985564295</v>
      </c>
      <c r="F4" s="7" t="n">
        <v>922551059</v>
      </c>
    </row>
    <row r="5" spans="1:6">
      <c r="A5" s="4" t="s">
        <v>366</v>
      </c>
      <c r="B5" s="5" t="n">
        <v>-153399640</v>
      </c>
      <c r="D5" s="5" t="n">
        <v>-153399640</v>
      </c>
      <c r="F5" s="5" t="n">
        <v>-116187367</v>
      </c>
    </row>
    <row r="6" spans="1:6">
      <c r="A6" s="4" t="s">
        <v>34</v>
      </c>
      <c r="B6" s="5" t="n">
        <v>832164655</v>
      </c>
      <c r="D6" s="5" t="n">
        <v>832164655</v>
      </c>
      <c r="F6" s="5" t="n">
        <v>806363692</v>
      </c>
    </row>
    <row r="7" spans="1:6">
      <c r="A7" s="4" t="s">
        <v>367</v>
      </c>
      <c r="B7" s="5" t="n">
        <v>704165</v>
      </c>
      <c r="C7" s="7" t="n">
        <v>627819</v>
      </c>
      <c r="D7" s="5" t="n">
        <v>2073132</v>
      </c>
      <c r="E7" s="7" t="n">
        <v>1854251</v>
      </c>
    </row>
    <row r="8" spans="1:6">
      <c r="A8" s="4" t="s">
        <v>368</v>
      </c>
    </row>
    <row r="9" spans="1:6">
      <c r="A9" s="3" t="s">
        <v>364</v>
      </c>
    </row>
    <row r="10" spans="1:6">
      <c r="A10" s="4" t="s">
        <v>34</v>
      </c>
      <c r="B10" s="5" t="n">
        <v>407915827</v>
      </c>
      <c r="D10" s="5" t="n">
        <v>407915827</v>
      </c>
      <c r="F10" s="5" t="n">
        <v>391149907</v>
      </c>
    </row>
    <row r="11" spans="1:6">
      <c r="A11" s="4" t="s">
        <v>369</v>
      </c>
    </row>
    <row r="12" spans="1:6">
      <c r="A12" s="3" t="s">
        <v>364</v>
      </c>
    </row>
    <row r="13" spans="1:6">
      <c r="A13" s="4" t="s">
        <v>34</v>
      </c>
      <c r="B13" s="5" t="n">
        <v>2797973</v>
      </c>
      <c r="D13" s="5" t="n">
        <v>2797973</v>
      </c>
      <c r="F13" s="5" t="n">
        <v>2640477</v>
      </c>
    </row>
    <row r="14" spans="1:6">
      <c r="A14" s="4" t="s">
        <v>370</v>
      </c>
    </row>
    <row r="15" spans="1:6">
      <c r="A15" s="3" t="s">
        <v>364</v>
      </c>
    </row>
    <row r="16" spans="1:6">
      <c r="A16" s="4" t="s">
        <v>34</v>
      </c>
      <c r="B16" s="5" t="n">
        <v>144816614</v>
      </c>
      <c r="D16" s="5" t="n">
        <v>144816614</v>
      </c>
      <c r="F16" s="5" t="n">
        <v>119503091</v>
      </c>
    </row>
    <row r="17" spans="1:6">
      <c r="A17" s="4" t="s">
        <v>371</v>
      </c>
    </row>
    <row r="18" spans="1:6">
      <c r="A18" s="3" t="s">
        <v>364</v>
      </c>
    </row>
    <row r="19" spans="1:6">
      <c r="A19" s="4" t="s">
        <v>34</v>
      </c>
      <c r="B19" s="7" t="n">
        <v>430033881</v>
      </c>
      <c r="D19" s="7" t="n">
        <v>430033881</v>
      </c>
      <c r="F19" s="7" t="n">
        <v>40925758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2</v>
      </c>
      <c r="B1" s="2" t="s">
        <v>71</v>
      </c>
      <c r="D1" s="2" t="s">
        <v>1</v>
      </c>
    </row>
    <row r="2" spans="1:5">
      <c r="B2" s="2" t="s">
        <v>2</v>
      </c>
      <c r="C2" s="2" t="s">
        <v>72</v>
      </c>
      <c r="D2" s="2" t="s">
        <v>2</v>
      </c>
      <c r="E2" s="2" t="s">
        <v>72</v>
      </c>
    </row>
    <row r="3" spans="1:5">
      <c r="A3" s="3" t="s">
        <v>364</v>
      </c>
    </row>
    <row r="4" spans="1:5">
      <c r="A4" s="4" t="s">
        <v>373</v>
      </c>
      <c r="B4" s="7" t="n">
        <v>10788147</v>
      </c>
      <c r="C4" s="7" t="n">
        <v>9594154</v>
      </c>
      <c r="D4" s="7" t="n">
        <v>31620301</v>
      </c>
      <c r="E4" s="7" t="n">
        <v>23683305</v>
      </c>
    </row>
    <row r="5" spans="1:5">
      <c r="A5" s="4" t="s">
        <v>374</v>
      </c>
    </row>
    <row r="6" spans="1:5">
      <c r="A6" s="3" t="s">
        <v>364</v>
      </c>
    </row>
    <row r="7" spans="1:5">
      <c r="A7" s="4" t="s">
        <v>373</v>
      </c>
      <c r="B7" s="5" t="n">
        <v>9022402</v>
      </c>
      <c r="C7" s="5" t="n">
        <v>8181737</v>
      </c>
      <c r="D7" s="5" t="n">
        <v>26657211</v>
      </c>
      <c r="E7" s="5" t="n">
        <v>19543468</v>
      </c>
    </row>
    <row r="8" spans="1:5">
      <c r="A8" s="4" t="s">
        <v>375</v>
      </c>
    </row>
    <row r="9" spans="1:5">
      <c r="A9" s="3" t="s">
        <v>364</v>
      </c>
    </row>
    <row r="10" spans="1:5">
      <c r="A10" s="4" t="s">
        <v>373</v>
      </c>
      <c r="B10" s="5" t="n">
        <v>733090</v>
      </c>
      <c r="C10" s="5" t="n">
        <v>487639</v>
      </c>
      <c r="D10" s="5" t="n">
        <v>1938938</v>
      </c>
      <c r="E10" s="5" t="n">
        <v>1325965</v>
      </c>
    </row>
    <row r="11" spans="1:5">
      <c r="A11" s="4" t="s">
        <v>376</v>
      </c>
    </row>
    <row r="12" spans="1:5">
      <c r="A12" s="3" t="s">
        <v>364</v>
      </c>
    </row>
    <row r="13" spans="1:5">
      <c r="A13" s="4" t="s">
        <v>373</v>
      </c>
      <c r="B13" s="5" t="n">
        <v>1031697</v>
      </c>
      <c r="C13" s="5" t="n">
        <v>923963</v>
      </c>
      <c r="D13" s="5" t="n">
        <v>3021553</v>
      </c>
      <c r="E13" s="5" t="n">
        <v>2812167</v>
      </c>
    </row>
    <row r="14" spans="1:5">
      <c r="A14" s="4" t="s">
        <v>377</v>
      </c>
    </row>
    <row r="15" spans="1:5">
      <c r="A15" s="3" t="s">
        <v>364</v>
      </c>
    </row>
    <row r="16" spans="1:5">
      <c r="A16" s="4" t="s">
        <v>373</v>
      </c>
      <c r="B16" s="7" t="n">
        <v>958</v>
      </c>
      <c r="C16" s="7" t="n">
        <v>815</v>
      </c>
      <c r="D16" s="7" t="n">
        <v>2599</v>
      </c>
      <c r="E16" s="7" t="n">
        <v>170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X11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3"/>
    <col customWidth="1" max="10" min="10" width="21"/>
    <col customWidth="1" max="11" min="11" width="21"/>
    <col customWidth="1" max="12" min="12" width="21"/>
    <col customWidth="1" max="13" min="13" width="21"/>
    <col customWidth="1" max="14" min="14" width="22"/>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17"/>
    <col customWidth="1" max="24" min="24" width="17"/>
  </cols>
  <sheetData>
    <row r="1" spans="1:24">
      <c r="A1" s="1" t="s">
        <v>378</v>
      </c>
      <c r="C1" s="2" t="s">
        <v>379</v>
      </c>
      <c r="D1" s="2" t="s">
        <v>380</v>
      </c>
      <c r="E1" s="2" t="s">
        <v>346</v>
      </c>
      <c r="F1" s="2" t="s">
        <v>347</v>
      </c>
      <c r="G1" s="2" t="s">
        <v>348</v>
      </c>
      <c r="H1" s="2" t="s">
        <v>349</v>
      </c>
      <c r="I1" s="2" t="s">
        <v>381</v>
      </c>
      <c r="J1" s="2" t="s">
        <v>350</v>
      </c>
      <c r="K1" s="2" t="s">
        <v>351</v>
      </c>
      <c r="L1" s="2" t="s">
        <v>382</v>
      </c>
      <c r="M1" s="2" t="s">
        <v>383</v>
      </c>
      <c r="N1" s="2" t="s">
        <v>384</v>
      </c>
      <c r="O1" s="2" t="s">
        <v>234</v>
      </c>
      <c r="P1" s="2" t="s">
        <v>280</v>
      </c>
      <c r="Q1" s="2" t="s">
        <v>280</v>
      </c>
      <c r="R1" s="2" t="s">
        <v>385</v>
      </c>
      <c r="S1" s="2" t="s">
        <v>283</v>
      </c>
      <c r="T1" s="2" t="s">
        <v>386</v>
      </c>
      <c r="U1" s="2" t="s">
        <v>387</v>
      </c>
      <c r="V1" s="2" t="s">
        <v>235</v>
      </c>
      <c r="W1" s="2" t="s">
        <v>388</v>
      </c>
      <c r="X1" s="2" t="s">
        <v>389</v>
      </c>
    </row>
    <row r="2" spans="1:24">
      <c r="A2" s="3" t="s">
        <v>390</v>
      </c>
    </row>
    <row r="3" spans="1:24">
      <c r="A3" s="4" t="s">
        <v>139</v>
      </c>
      <c r="O3" s="7" t="n">
        <v>62641904</v>
      </c>
      <c r="S3" s="7" t="n">
        <v>14167702</v>
      </c>
    </row>
    <row r="4" spans="1:24">
      <c r="A4" s="4" t="s">
        <v>391</v>
      </c>
      <c r="O4" s="5" t="n">
        <v>317442321</v>
      </c>
      <c r="S4" s="5" t="n">
        <v>125310309</v>
      </c>
    </row>
    <row r="5" spans="1:24">
      <c r="A5" s="4" t="s">
        <v>357</v>
      </c>
    </row>
    <row r="6" spans="1:24">
      <c r="A6" s="3" t="s">
        <v>390</v>
      </c>
    </row>
    <row r="7" spans="1:24">
      <c r="A7" s="4" t="s">
        <v>392</v>
      </c>
      <c r="G7" s="7" t="n">
        <v>260500000</v>
      </c>
      <c r="J7" s="7" t="n">
        <v>20600000</v>
      </c>
    </row>
    <row r="8" spans="1:24">
      <c r="A8" s="4" t="s">
        <v>358</v>
      </c>
    </row>
    <row r="9" spans="1:24">
      <c r="A9" s="3" t="s">
        <v>390</v>
      </c>
    </row>
    <row r="10" spans="1:24">
      <c r="A10" s="4" t="s">
        <v>393</v>
      </c>
      <c r="E10" s="7" t="n">
        <v>256900000</v>
      </c>
    </row>
    <row r="11" spans="1:24">
      <c r="A11" s="4" t="s">
        <v>394</v>
      </c>
    </row>
    <row r="12" spans="1:24">
      <c r="A12" s="3" t="s">
        <v>390</v>
      </c>
    </row>
    <row r="13" spans="1:24">
      <c r="A13" s="4" t="s">
        <v>356</v>
      </c>
      <c r="H13" s="10" t="n">
        <v>1728900000</v>
      </c>
      <c r="K13" s="10" t="n">
        <v>143100000</v>
      </c>
    </row>
    <row r="14" spans="1:24">
      <c r="A14" s="4" t="s">
        <v>395</v>
      </c>
    </row>
    <row r="15" spans="1:24">
      <c r="A15" s="3" t="s">
        <v>390</v>
      </c>
    </row>
    <row r="16" spans="1:24">
      <c r="A16" s="4" t="s">
        <v>362</v>
      </c>
      <c r="F16" s="10" t="n">
        <v>1704900000</v>
      </c>
    </row>
    <row r="17" spans="1:24">
      <c r="A17" s="4" t="s">
        <v>357</v>
      </c>
    </row>
    <row r="18" spans="1:24">
      <c r="A18" s="3" t="s">
        <v>390</v>
      </c>
    </row>
    <row r="19" spans="1:24">
      <c r="A19" s="4" t="s">
        <v>139</v>
      </c>
      <c r="O19" s="5" t="n">
        <v>17600000</v>
      </c>
    </row>
    <row r="20" spans="1:24">
      <c r="A20" s="4" t="s">
        <v>396</v>
      </c>
    </row>
    <row r="21" spans="1:24">
      <c r="A21" s="3" t="s">
        <v>390</v>
      </c>
    </row>
    <row r="22" spans="1:24">
      <c r="A22" s="4" t="s">
        <v>139</v>
      </c>
      <c r="O22" s="5" t="n">
        <v>2900000</v>
      </c>
    </row>
    <row r="23" spans="1:24">
      <c r="A23" s="4" t="s">
        <v>397</v>
      </c>
    </row>
    <row r="24" spans="1:24">
      <c r="A24" s="3" t="s">
        <v>390</v>
      </c>
    </row>
    <row r="25" spans="1:24">
      <c r="A25" s="4" t="s">
        <v>398</v>
      </c>
      <c r="C25" s="7" t="n">
        <v>2500000</v>
      </c>
      <c r="O25" s="5" t="n">
        <v>259600000</v>
      </c>
    </row>
    <row r="26" spans="1:24">
      <c r="A26" s="4" t="s">
        <v>399</v>
      </c>
      <c r="I26" s="5" t="n">
        <v>300000</v>
      </c>
    </row>
    <row r="27" spans="1:24">
      <c r="A27" s="4" t="s">
        <v>139</v>
      </c>
      <c r="O27" s="5" t="n">
        <v>900000</v>
      </c>
      <c r="T27" s="7" t="n">
        <v>17600000</v>
      </c>
    </row>
    <row r="28" spans="1:24">
      <c r="A28" s="4" t="s">
        <v>400</v>
      </c>
      <c r="O28" s="5" t="n">
        <v>117900000</v>
      </c>
      <c r="T28" s="5" t="n">
        <v>39800000</v>
      </c>
    </row>
    <row r="29" spans="1:24">
      <c r="A29" s="4" t="s">
        <v>401</v>
      </c>
    </row>
    <row r="30" spans="1:24">
      <c r="A30" s="3" t="s">
        <v>390</v>
      </c>
    </row>
    <row r="31" spans="1:24">
      <c r="A31" s="4" t="s">
        <v>139</v>
      </c>
      <c r="T31" s="7" t="n">
        <v>2900000</v>
      </c>
    </row>
    <row r="32" spans="1:24">
      <c r="A32" s="4" t="s">
        <v>360</v>
      </c>
    </row>
    <row r="33" spans="1:24">
      <c r="A33" s="3" t="s">
        <v>390</v>
      </c>
    </row>
    <row r="34" spans="1:24">
      <c r="A34" s="4" t="s">
        <v>402</v>
      </c>
      <c r="Q34" s="10" t="n">
        <v>117300000</v>
      </c>
    </row>
    <row r="35" spans="1:24">
      <c r="A35" s="4" t="s">
        <v>403</v>
      </c>
    </row>
    <row r="36" spans="1:24">
      <c r="A36" s="3" t="s">
        <v>390</v>
      </c>
    </row>
    <row r="37" spans="1:24">
      <c r="A37" s="4" t="s">
        <v>402</v>
      </c>
      <c r="Q37" s="5" t="n">
        <v>18400000</v>
      </c>
    </row>
    <row r="38" spans="1:24">
      <c r="A38" s="4" t="s">
        <v>404</v>
      </c>
    </row>
    <row r="39" spans="1:24">
      <c r="A39" s="3" t="s">
        <v>390</v>
      </c>
    </row>
    <row r="40" spans="1:24">
      <c r="A40" s="4" t="s">
        <v>405</v>
      </c>
      <c r="D40" s="10" t="n">
        <v>17000000</v>
      </c>
      <c r="P40" s="10" t="n">
        <v>1722900000</v>
      </c>
    </row>
    <row r="41" spans="1:24">
      <c r="A41" s="4" t="s">
        <v>402</v>
      </c>
      <c r="Q41" s="5" t="n">
        <v>6000000</v>
      </c>
      <c r="U41" s="10" t="n">
        <v>117300000</v>
      </c>
    </row>
    <row r="42" spans="1:24">
      <c r="A42" s="4" t="s">
        <v>406</v>
      </c>
      <c r="Q42" s="5" t="n">
        <v>782200000</v>
      </c>
      <c r="U42" s="5" t="n">
        <v>264300000</v>
      </c>
    </row>
    <row r="43" spans="1:24">
      <c r="A43" s="4" t="s">
        <v>407</v>
      </c>
    </row>
    <row r="44" spans="1:24">
      <c r="A44" s="3" t="s">
        <v>390</v>
      </c>
    </row>
    <row r="45" spans="1:24">
      <c r="A45" s="4" t="s">
        <v>402</v>
      </c>
      <c r="U45" s="10" t="n">
        <v>18400000</v>
      </c>
    </row>
    <row r="46" spans="1:24">
      <c r="A46" s="4" t="s">
        <v>408</v>
      </c>
    </row>
    <row r="47" spans="1:24">
      <c r="A47" s="3" t="s">
        <v>390</v>
      </c>
    </row>
    <row r="48" spans="1:24">
      <c r="A48" s="4" t="s">
        <v>139</v>
      </c>
      <c r="B48" s="4" t="s">
        <v>328</v>
      </c>
      <c r="O48" s="5" t="n">
        <v>41648013</v>
      </c>
      <c r="S48" s="4" t="s">
        <v>30</v>
      </c>
    </row>
    <row r="49" spans="1:24">
      <c r="A49" s="4" t="s">
        <v>400</v>
      </c>
      <c r="O49" s="5" t="n">
        <v>42700000</v>
      </c>
    </row>
    <row r="50" spans="1:24">
      <c r="A50" s="4" t="s">
        <v>409</v>
      </c>
      <c r="O50" s="5" t="n">
        <v>55600000</v>
      </c>
    </row>
    <row r="51" spans="1:24">
      <c r="A51" s="4" t="s">
        <v>410</v>
      </c>
    </row>
    <row r="52" spans="1:24">
      <c r="A52" s="3" t="s">
        <v>390</v>
      </c>
    </row>
    <row r="53" spans="1:24">
      <c r="A53" s="4" t="s">
        <v>398</v>
      </c>
      <c r="G53" s="7" t="n">
        <v>337900000</v>
      </c>
    </row>
    <row r="54" spans="1:24">
      <c r="A54" s="4" t="s">
        <v>139</v>
      </c>
      <c r="O54" s="5" t="n">
        <v>93700000</v>
      </c>
    </row>
    <row r="55" spans="1:24">
      <c r="A55" s="4" t="s">
        <v>391</v>
      </c>
      <c r="O55" s="5" t="n">
        <v>251700000</v>
      </c>
    </row>
    <row r="56" spans="1:24">
      <c r="A56" s="4" t="s">
        <v>411</v>
      </c>
    </row>
    <row r="57" spans="1:24">
      <c r="A57" s="3" t="s">
        <v>390</v>
      </c>
    </row>
    <row r="58" spans="1:24">
      <c r="A58" s="4" t="s">
        <v>412</v>
      </c>
      <c r="E58" s="7" t="n">
        <v>256900000</v>
      </c>
    </row>
    <row r="59" spans="1:24">
      <c r="A59" s="4" t="s">
        <v>413</v>
      </c>
    </row>
    <row r="60" spans="1:24">
      <c r="A60" s="3" t="s">
        <v>390</v>
      </c>
    </row>
    <row r="61" spans="1:24">
      <c r="A61" s="4" t="s">
        <v>406</v>
      </c>
      <c r="Q61" s="5" t="n">
        <v>283700000</v>
      </c>
    </row>
    <row r="62" spans="1:24">
      <c r="A62" s="4" t="s">
        <v>414</v>
      </c>
      <c r="Q62" s="5" t="n">
        <v>369100000</v>
      </c>
    </row>
    <row r="63" spans="1:24">
      <c r="A63" s="4" t="s">
        <v>415</v>
      </c>
    </row>
    <row r="64" spans="1:24">
      <c r="A64" s="3" t="s">
        <v>390</v>
      </c>
    </row>
    <row r="65" spans="1:24">
      <c r="A65" s="4" t="s">
        <v>405</v>
      </c>
      <c r="H65" s="10" t="n">
        <v>2242800000</v>
      </c>
    </row>
    <row r="66" spans="1:24">
      <c r="A66" s="4" t="s">
        <v>402</v>
      </c>
      <c r="Q66" s="5" t="n">
        <v>621600000</v>
      </c>
    </row>
    <row r="67" spans="1:24">
      <c r="A67" s="4" t="s">
        <v>416</v>
      </c>
      <c r="Q67" s="5" t="n">
        <v>1704900000</v>
      </c>
    </row>
    <row r="68" spans="1:24">
      <c r="A68" s="4" t="s">
        <v>417</v>
      </c>
    </row>
    <row r="69" spans="1:24">
      <c r="A69" s="3" t="s">
        <v>390</v>
      </c>
    </row>
    <row r="70" spans="1:24">
      <c r="A70" s="4" t="s">
        <v>418</v>
      </c>
      <c r="F70" s="10" t="n">
        <v>1704900000</v>
      </c>
    </row>
    <row r="71" spans="1:24">
      <c r="A71" s="4" t="s">
        <v>419</v>
      </c>
    </row>
    <row r="72" spans="1:24">
      <c r="A72" s="3" t="s">
        <v>390</v>
      </c>
    </row>
    <row r="73" spans="1:24">
      <c r="A73" s="4" t="s">
        <v>399</v>
      </c>
      <c r="I73" s="5" t="n">
        <v>20000</v>
      </c>
    </row>
    <row r="74" spans="1:24">
      <c r="A74" s="4" t="s">
        <v>420</v>
      </c>
      <c r="I74" s="15" t="n">
        <v>41.2</v>
      </c>
    </row>
    <row r="75" spans="1:24">
      <c r="A75" s="4" t="s">
        <v>421</v>
      </c>
      <c r="I75" s="7" t="n">
        <v>376700000</v>
      </c>
    </row>
    <row r="76" spans="1:24">
      <c r="A76" s="4" t="s">
        <v>422</v>
      </c>
    </row>
    <row r="77" spans="1:24">
      <c r="A77" s="3" t="s">
        <v>390</v>
      </c>
    </row>
    <row r="78" spans="1:24">
      <c r="A78" s="4" t="s">
        <v>423</v>
      </c>
      <c r="R78" s="10" t="n">
        <v>2500000000</v>
      </c>
    </row>
    <row r="79" spans="1:24">
      <c r="A79" s="4" t="s">
        <v>424</v>
      </c>
    </row>
    <row r="80" spans="1:24">
      <c r="A80" s="3" t="s">
        <v>390</v>
      </c>
    </row>
    <row r="81" spans="1:24">
      <c r="A81" s="4" t="s">
        <v>139</v>
      </c>
      <c r="B81" s="4" t="s">
        <v>330</v>
      </c>
      <c r="O81" s="4" t="s">
        <v>30</v>
      </c>
      <c r="S81" s="5" t="n">
        <v>5308737</v>
      </c>
    </row>
    <row r="82" spans="1:24">
      <c r="A82" s="4" t="s">
        <v>425</v>
      </c>
    </row>
    <row r="83" spans="1:24">
      <c r="A83" s="3" t="s">
        <v>390</v>
      </c>
    </row>
    <row r="84" spans="1:24">
      <c r="A84" s="4" t="s">
        <v>420</v>
      </c>
      <c r="N84" s="5" t="n">
        <v>22324</v>
      </c>
    </row>
    <row r="85" spans="1:24">
      <c r="A85" s="4" t="s">
        <v>426</v>
      </c>
    </row>
    <row r="86" spans="1:24">
      <c r="A86" s="3" t="s">
        <v>390</v>
      </c>
    </row>
    <row r="87" spans="1:24">
      <c r="A87" s="4" t="s">
        <v>139</v>
      </c>
      <c r="N87" s="7" t="n">
        <v>15000000</v>
      </c>
    </row>
    <row r="88" spans="1:24">
      <c r="A88" s="4" t="s">
        <v>427</v>
      </c>
    </row>
    <row r="89" spans="1:24">
      <c r="A89" s="3" t="s">
        <v>390</v>
      </c>
    </row>
    <row r="90" spans="1:24">
      <c r="A90" s="4" t="s">
        <v>428</v>
      </c>
      <c r="X90" s="16" t="n">
        <v>55300000</v>
      </c>
    </row>
    <row r="91" spans="1:24">
      <c r="A91" s="4" t="s">
        <v>429</v>
      </c>
    </row>
    <row r="92" spans="1:24">
      <c r="A92" s="3" t="s">
        <v>390</v>
      </c>
    </row>
    <row r="93" spans="1:24">
      <c r="A93" s="4" t="s">
        <v>139</v>
      </c>
      <c r="B93" s="4" t="s">
        <v>333</v>
      </c>
      <c r="O93" s="5" t="n">
        <v>5105320</v>
      </c>
      <c r="S93" s="4" t="s">
        <v>30</v>
      </c>
    </row>
    <row r="94" spans="1:24">
      <c r="A94" s="4" t="s">
        <v>430</v>
      </c>
    </row>
    <row r="95" spans="1:24">
      <c r="A95" s="3" t="s">
        <v>390</v>
      </c>
    </row>
    <row r="96" spans="1:24">
      <c r="A96" s="4" t="s">
        <v>398</v>
      </c>
      <c r="L96" s="7" t="n">
        <v>13500000</v>
      </c>
      <c r="O96" s="5" t="n">
        <v>8400000</v>
      </c>
    </row>
    <row r="97" spans="1:24">
      <c r="A97" s="4" t="s">
        <v>139</v>
      </c>
      <c r="O97" s="5" t="n">
        <v>5100000</v>
      </c>
    </row>
    <row r="98" spans="1:24">
      <c r="A98" s="4" t="s">
        <v>400</v>
      </c>
      <c r="L98" s="7" t="n">
        <v>13500000</v>
      </c>
    </row>
    <row r="99" spans="1:24">
      <c r="A99" s="4" t="s">
        <v>431</v>
      </c>
    </row>
    <row r="100" spans="1:24">
      <c r="A100" s="3" t="s">
        <v>390</v>
      </c>
    </row>
    <row r="101" spans="1:24">
      <c r="A101" s="4" t="s">
        <v>405</v>
      </c>
      <c r="M101" s="10" t="n">
        <v>89800000</v>
      </c>
      <c r="P101" s="10" t="n">
        <v>55900000</v>
      </c>
    </row>
    <row r="102" spans="1:24">
      <c r="A102" s="4" t="s">
        <v>402</v>
      </c>
      <c r="Q102" s="10" t="n">
        <v>33900000</v>
      </c>
    </row>
    <row r="103" spans="1:24">
      <c r="A103" s="4" t="s">
        <v>432</v>
      </c>
    </row>
    <row r="104" spans="1:24">
      <c r="A104" s="3" t="s">
        <v>390</v>
      </c>
    </row>
    <row r="105" spans="1:24">
      <c r="A105" s="4" t="s">
        <v>139</v>
      </c>
      <c r="B105" s="4" t="s">
        <v>335</v>
      </c>
      <c r="O105" s="4" t="s">
        <v>30</v>
      </c>
      <c r="S105" s="7" t="n">
        <v>2859952</v>
      </c>
    </row>
    <row r="106" spans="1:24">
      <c r="A106" s="4" t="s">
        <v>433</v>
      </c>
    </row>
    <row r="107" spans="1:24">
      <c r="A107" s="3" t="s">
        <v>390</v>
      </c>
    </row>
    <row r="108" spans="1:24">
      <c r="A108" s="4" t="s">
        <v>400</v>
      </c>
      <c r="V108" s="7" t="n">
        <v>3800000</v>
      </c>
    </row>
    <row r="109" spans="1:24">
      <c r="A109" s="4" t="s">
        <v>434</v>
      </c>
    </row>
    <row r="110" spans="1:24">
      <c r="A110" s="3" t="s">
        <v>390</v>
      </c>
    </row>
    <row r="111" spans="1:24">
      <c r="A111" s="4" t="s">
        <v>435</v>
      </c>
      <c r="W111" s="16" t="n">
        <v>14000000</v>
      </c>
    </row>
    <row r="112" spans="1:24"/>
    <row r="113" spans="1:24">
      <c r="A113" s="4" t="s">
        <v>328</v>
      </c>
      <c r="B113" s="4" t="s">
        <v>436</v>
      </c>
    </row>
    <row r="114" spans="1:24">
      <c r="A114" s="4" t="s">
        <v>330</v>
      </c>
      <c r="B114" s="4" t="s">
        <v>437</v>
      </c>
    </row>
    <row r="115" spans="1:24">
      <c r="A115" s="4" t="s">
        <v>333</v>
      </c>
      <c r="B115" s="4" t="s">
        <v>438</v>
      </c>
    </row>
    <row r="116" spans="1:24">
      <c r="A116" s="4" t="s">
        <v>335</v>
      </c>
      <c r="B116" s="4" t="s">
        <v>439</v>
      </c>
    </row>
  </sheetData>
  <mergeCells count="6">
    <mergeCell ref="A1:B1"/>
    <mergeCell ref="A112:W112"/>
    <mergeCell ref="B113:W113"/>
    <mergeCell ref="B114:W114"/>
    <mergeCell ref="B115:W115"/>
    <mergeCell ref="B116:W11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0</v>
      </c>
      <c r="C1" s="2" t="s">
        <v>2</v>
      </c>
      <c r="D1" s="2" t="s">
        <v>23</v>
      </c>
    </row>
    <row r="2" spans="1:4">
      <c r="A2" s="3" t="s">
        <v>390</v>
      </c>
    </row>
    <row r="3" spans="1:4">
      <c r="A3" s="4" t="s">
        <v>441</v>
      </c>
      <c r="C3" s="7" t="n">
        <v>62641904</v>
      </c>
      <c r="D3" s="7" t="n">
        <v>14167702</v>
      </c>
    </row>
    <row r="4" spans="1:4">
      <c r="A4" s="4" t="s">
        <v>408</v>
      </c>
    </row>
    <row r="5" spans="1:4">
      <c r="A5" s="3" t="s">
        <v>390</v>
      </c>
    </row>
    <row r="6" spans="1:4">
      <c r="A6" s="4" t="s">
        <v>441</v>
      </c>
      <c r="B6" s="4" t="s">
        <v>328</v>
      </c>
      <c r="C6" s="5" t="n">
        <v>41648013</v>
      </c>
      <c r="D6" s="4" t="s">
        <v>30</v>
      </c>
    </row>
    <row r="7" spans="1:4">
      <c r="A7" s="4" t="s">
        <v>442</v>
      </c>
    </row>
    <row r="8" spans="1:4">
      <c r="A8" s="3" t="s">
        <v>390</v>
      </c>
    </row>
    <row r="9" spans="1:4">
      <c r="A9" s="4" t="s">
        <v>441</v>
      </c>
      <c r="B9" s="4" t="s">
        <v>330</v>
      </c>
      <c r="C9" s="5" t="n">
        <v>14712547</v>
      </c>
      <c r="D9" s="5" t="n">
        <v>4324636</v>
      </c>
    </row>
    <row r="10" spans="1:4">
      <c r="A10" s="4" t="s">
        <v>424</v>
      </c>
    </row>
    <row r="11" spans="1:4">
      <c r="A11" s="3" t="s">
        <v>390</v>
      </c>
    </row>
    <row r="12" spans="1:4">
      <c r="A12" s="4" t="s">
        <v>441</v>
      </c>
      <c r="B12" s="4" t="s">
        <v>333</v>
      </c>
      <c r="C12" s="4" t="s">
        <v>30</v>
      </c>
      <c r="D12" s="5" t="n">
        <v>5308737</v>
      </c>
    </row>
    <row r="13" spans="1:4">
      <c r="A13" s="4" t="s">
        <v>429</v>
      </c>
    </row>
    <row r="14" spans="1:4">
      <c r="A14" s="3" t="s">
        <v>390</v>
      </c>
    </row>
    <row r="15" spans="1:4">
      <c r="A15" s="4" t="s">
        <v>441</v>
      </c>
      <c r="B15" s="4" t="s">
        <v>335</v>
      </c>
      <c r="C15" s="5" t="n">
        <v>5105320</v>
      </c>
      <c r="D15" s="4" t="s">
        <v>30</v>
      </c>
    </row>
    <row r="16" spans="1:4">
      <c r="A16" s="4" t="s">
        <v>443</v>
      </c>
    </row>
    <row r="17" spans="1:4">
      <c r="A17" s="3" t="s">
        <v>390</v>
      </c>
    </row>
    <row r="18" spans="1:4">
      <c r="A18" s="4" t="s">
        <v>441</v>
      </c>
      <c r="C18" s="5" t="n">
        <v>753228</v>
      </c>
      <c r="D18" s="5" t="n">
        <v>907024</v>
      </c>
    </row>
    <row r="19" spans="1:4">
      <c r="A19" s="4" t="s">
        <v>432</v>
      </c>
    </row>
    <row r="20" spans="1:4">
      <c r="A20" s="3" t="s">
        <v>390</v>
      </c>
    </row>
    <row r="21" spans="1:4">
      <c r="A21" s="4" t="s">
        <v>441</v>
      </c>
      <c r="B21" s="4" t="s">
        <v>337</v>
      </c>
      <c r="C21" s="4" t="s">
        <v>30</v>
      </c>
      <c r="D21" s="5" t="n">
        <v>2859952</v>
      </c>
    </row>
    <row r="22" spans="1:4">
      <c r="A22" s="4" t="s">
        <v>444</v>
      </c>
    </row>
    <row r="23" spans="1:4">
      <c r="A23" s="3" t="s">
        <v>390</v>
      </c>
    </row>
    <row r="24" spans="1:4">
      <c r="A24" s="4" t="s">
        <v>441</v>
      </c>
      <c r="C24" s="7" t="n">
        <v>422796</v>
      </c>
      <c r="D24" s="7" t="n">
        <v>767353</v>
      </c>
    </row>
    <row r="25" spans="1:4"/>
    <row r="26" spans="1:4">
      <c r="A26" s="4" t="s">
        <v>328</v>
      </c>
      <c r="B26" s="4" t="s">
        <v>436</v>
      </c>
    </row>
    <row r="27" spans="1:4">
      <c r="A27" s="4" t="s">
        <v>330</v>
      </c>
      <c r="B27" s="4" t="s">
        <v>445</v>
      </c>
    </row>
    <row r="28" spans="1:4">
      <c r="A28" s="4" t="s">
        <v>333</v>
      </c>
      <c r="B28" s="4" t="s">
        <v>437</v>
      </c>
    </row>
    <row r="29" spans="1:4">
      <c r="A29" s="4" t="s">
        <v>335</v>
      </c>
      <c r="B29" s="4" t="s">
        <v>438</v>
      </c>
    </row>
    <row r="30" spans="1:4">
      <c r="A30" s="4" t="s">
        <v>337</v>
      </c>
      <c r="B30" s="4" t="s">
        <v>439</v>
      </c>
    </row>
  </sheetData>
  <mergeCells count="7">
    <mergeCell ref="A1:B1"/>
    <mergeCell ref="A25:C25"/>
    <mergeCell ref="B26:C26"/>
    <mergeCell ref="B27:C27"/>
    <mergeCell ref="B28:C28"/>
    <mergeCell ref="B29:C29"/>
    <mergeCell ref="B30:C3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345</v>
      </c>
    </row>
    <row r="2" spans="1:2">
      <c r="B2" s="2" t="s">
        <v>447</v>
      </c>
    </row>
    <row r="3" spans="1:2">
      <c r="A3" s="4" t="s">
        <v>448</v>
      </c>
    </row>
    <row r="4" spans="1:2">
      <c r="A4" s="3" t="s">
        <v>449</v>
      </c>
    </row>
    <row r="5" spans="1:2">
      <c r="A5" s="4" t="s">
        <v>450</v>
      </c>
      <c r="B5" s="7" t="n">
        <v>5000000</v>
      </c>
    </row>
    <row r="6" spans="1:2">
      <c r="A6" s="4" t="s">
        <v>451</v>
      </c>
      <c r="B6" s="5" t="n">
        <v>200000</v>
      </c>
    </row>
    <row r="7" spans="1:2">
      <c r="A7" s="4" t="s">
        <v>452</v>
      </c>
    </row>
    <row r="8" spans="1:2">
      <c r="A8" s="3" t="s">
        <v>449</v>
      </c>
    </row>
    <row r="9" spans="1:2">
      <c r="A9" s="4" t="s">
        <v>450</v>
      </c>
      <c r="B9" s="5" t="n">
        <v>10000000</v>
      </c>
    </row>
    <row r="10" spans="1:2">
      <c r="A10" s="4" t="s">
        <v>451</v>
      </c>
      <c r="B10" s="7" t="n">
        <v>4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2</v>
      </c>
    </row>
    <row r="3" spans="1:3">
      <c r="A3" s="3" t="s">
        <v>99</v>
      </c>
    </row>
    <row r="4" spans="1:3">
      <c r="A4" s="4" t="s">
        <v>100</v>
      </c>
      <c r="B4" s="7" t="n">
        <v>117785202</v>
      </c>
      <c r="C4" s="7" t="n">
        <v>-145259464</v>
      </c>
    </row>
    <row r="5" spans="1:3">
      <c r="A5" s="3" t="s">
        <v>101</v>
      </c>
    </row>
    <row r="6" spans="1:3">
      <c r="A6" s="4" t="s">
        <v>102</v>
      </c>
      <c r="B6" s="5" t="n">
        <v>249029754</v>
      </c>
      <c r="C6" s="5" t="n">
        <v>389418762</v>
      </c>
    </row>
    <row r="7" spans="1:3">
      <c r="A7" s="4" t="s">
        <v>103</v>
      </c>
      <c r="B7" s="5" t="n">
        <v>-396036693</v>
      </c>
      <c r="C7" s="5" t="n">
        <v>-286739987</v>
      </c>
    </row>
    <row r="8" spans="1:3">
      <c r="A8" s="4" t="s">
        <v>104</v>
      </c>
      <c r="B8" s="5" t="n">
        <v>-3203611</v>
      </c>
      <c r="C8" s="4" t="s">
        <v>30</v>
      </c>
    </row>
    <row r="9" spans="1:3">
      <c r="A9" s="4" t="s">
        <v>105</v>
      </c>
      <c r="B9" s="5" t="n">
        <v>-338711968</v>
      </c>
      <c r="C9" s="5" t="n">
        <v>-140826457</v>
      </c>
    </row>
    <row r="10" spans="1:3">
      <c r="A10" s="4" t="s">
        <v>106</v>
      </c>
      <c r="B10" s="5" t="n">
        <v>122322463</v>
      </c>
      <c r="C10" s="4" t="s">
        <v>30</v>
      </c>
    </row>
    <row r="11" spans="1:3">
      <c r="A11" s="4" t="s">
        <v>107</v>
      </c>
      <c r="B11" s="5" t="n">
        <v>7207612</v>
      </c>
      <c r="C11" s="5" t="n">
        <v>10117282</v>
      </c>
    </row>
    <row r="12" spans="1:3">
      <c r="A12" s="4" t="s">
        <v>108</v>
      </c>
      <c r="B12" s="5" t="n">
        <v>-359392443</v>
      </c>
      <c r="C12" s="5" t="n">
        <v>-28030400</v>
      </c>
    </row>
    <row r="13" spans="1:3">
      <c r="A13" s="3" t="s">
        <v>109</v>
      </c>
    </row>
    <row r="14" spans="1:3">
      <c r="A14" s="4" t="s">
        <v>110</v>
      </c>
      <c r="B14" s="5" t="n">
        <v>571141361</v>
      </c>
      <c r="C14" s="5" t="n">
        <v>762880805</v>
      </c>
    </row>
    <row r="15" spans="1:3">
      <c r="A15" s="4" t="s">
        <v>111</v>
      </c>
      <c r="B15" s="5" t="n">
        <v>-450252497</v>
      </c>
      <c r="C15" s="5" t="n">
        <v>-424933705</v>
      </c>
    </row>
    <row r="16" spans="1:3">
      <c r="A16" s="4" t="s">
        <v>112</v>
      </c>
      <c r="B16" s="4" t="s">
        <v>30</v>
      </c>
      <c r="C16" s="5" t="n">
        <v>-165366000</v>
      </c>
    </row>
    <row r="17" spans="1:3">
      <c r="A17" s="4" t="s">
        <v>113</v>
      </c>
      <c r="B17" s="5" t="n">
        <v>57055743</v>
      </c>
      <c r="C17" s="5" t="n">
        <v>46891495</v>
      </c>
    </row>
    <row r="18" spans="1:3">
      <c r="A18" s="4" t="s">
        <v>114</v>
      </c>
      <c r="B18" s="5" t="n">
        <v>-61566506</v>
      </c>
      <c r="C18" s="5" t="n">
        <v>-64058775</v>
      </c>
    </row>
    <row r="19" spans="1:3">
      <c r="A19" s="4" t="s">
        <v>115</v>
      </c>
      <c r="B19" s="5" t="n">
        <v>116378101</v>
      </c>
      <c r="C19" s="5" t="n">
        <v>155413820</v>
      </c>
    </row>
    <row r="20" spans="1:3">
      <c r="A20" s="4" t="s">
        <v>116</v>
      </c>
      <c r="B20" s="5" t="n">
        <v>3909720</v>
      </c>
      <c r="C20" s="5" t="n">
        <v>-1907442</v>
      </c>
    </row>
    <row r="21" spans="1:3">
      <c r="A21" s="4" t="s">
        <v>117</v>
      </c>
      <c r="B21" s="5" t="n">
        <v>-121319420</v>
      </c>
      <c r="C21" s="5" t="n">
        <v>-19783486</v>
      </c>
    </row>
    <row r="22" spans="1:3">
      <c r="A22" s="4" t="s">
        <v>118</v>
      </c>
      <c r="B22" s="5" t="n">
        <v>168086445</v>
      </c>
      <c r="C22" s="5" t="n">
        <v>119928485</v>
      </c>
    </row>
    <row r="23" spans="1:3">
      <c r="A23" s="4" t="s">
        <v>119</v>
      </c>
      <c r="B23" s="5" t="n">
        <v>46767025</v>
      </c>
      <c r="C23" s="5" t="n">
        <v>100144999</v>
      </c>
    </row>
    <row r="24" spans="1:3">
      <c r="A24" s="3" t="s">
        <v>120</v>
      </c>
    </row>
    <row r="25" spans="1:3">
      <c r="A25" s="4" t="s">
        <v>121</v>
      </c>
      <c r="B25" s="5" t="n">
        <v>28035022</v>
      </c>
      <c r="C25" s="5" t="n">
        <v>37645235</v>
      </c>
    </row>
    <row r="26" spans="1:3">
      <c r="A26" s="4" t="s">
        <v>122</v>
      </c>
      <c r="B26" s="5" t="n">
        <v>9098388</v>
      </c>
      <c r="C26" s="5" t="n">
        <v>14880461</v>
      </c>
    </row>
    <row r="27" spans="1:3">
      <c r="A27" s="3" t="s">
        <v>123</v>
      </c>
    </row>
    <row r="28" spans="1:3">
      <c r="A28" s="4" t="s">
        <v>124</v>
      </c>
      <c r="B28" s="7" t="n">
        <v>6851777</v>
      </c>
      <c r="C28" s="7" t="n">
        <v>9720120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23</v>
      </c>
    </row>
    <row r="2" spans="1:3">
      <c r="A2" s="3" t="s">
        <v>454</v>
      </c>
    </row>
    <row r="3" spans="1:3">
      <c r="A3" s="4" t="s">
        <v>455</v>
      </c>
      <c r="B3" s="7" t="n">
        <v>727089616</v>
      </c>
      <c r="C3" s="7" t="n">
        <v>444757476</v>
      </c>
    </row>
    <row r="4" spans="1:3">
      <c r="A4" s="4" t="s">
        <v>456</v>
      </c>
    </row>
    <row r="5" spans="1:3">
      <c r="A5" s="3" t="s">
        <v>454</v>
      </c>
    </row>
    <row r="6" spans="1:3">
      <c r="A6" s="4" t="s">
        <v>455</v>
      </c>
      <c r="B6" s="5" t="n">
        <v>373668429</v>
      </c>
      <c r="C6" s="5" t="n">
        <v>273147455</v>
      </c>
    </row>
    <row r="7" spans="1:3">
      <c r="A7" s="4" t="s">
        <v>457</v>
      </c>
    </row>
    <row r="8" spans="1:3">
      <c r="A8" s="3" t="s">
        <v>454</v>
      </c>
    </row>
    <row r="9" spans="1:3">
      <c r="A9" s="4" t="s">
        <v>455</v>
      </c>
      <c r="B9" s="5" t="n">
        <v>67802739</v>
      </c>
      <c r="C9" s="5" t="n">
        <v>50454086</v>
      </c>
    </row>
    <row r="10" spans="1:3">
      <c r="A10" s="4" t="s">
        <v>458</v>
      </c>
    </row>
    <row r="11" spans="1:3">
      <c r="A11" s="3" t="s">
        <v>454</v>
      </c>
    </row>
    <row r="12" spans="1:3">
      <c r="A12" s="4" t="s">
        <v>455</v>
      </c>
      <c r="B12" s="5" t="n">
        <v>55000000</v>
      </c>
      <c r="C12" s="5" t="n">
        <v>32474300</v>
      </c>
    </row>
    <row r="13" spans="1:3">
      <c r="A13" s="4" t="s">
        <v>459</v>
      </c>
    </row>
    <row r="14" spans="1:3">
      <c r="A14" s="3" t="s">
        <v>454</v>
      </c>
    </row>
    <row r="15" spans="1:3">
      <c r="A15" s="4" t="s">
        <v>455</v>
      </c>
      <c r="B15" s="7" t="n">
        <v>230618448</v>
      </c>
      <c r="C15" s="7" t="n">
        <v>8868163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R8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14"/>
    <col customWidth="1" max="15" min="15" width="21"/>
    <col customWidth="1" max="16" min="16" width="21"/>
    <col customWidth="1" max="17" min="17" width="21"/>
    <col customWidth="1" max="18" min="18" width="21"/>
  </cols>
  <sheetData>
    <row r="1" spans="1:18">
      <c r="A1" s="1" t="s">
        <v>460</v>
      </c>
      <c r="B1" s="2" t="s">
        <v>345</v>
      </c>
      <c r="C1" s="2" t="s">
        <v>461</v>
      </c>
      <c r="E1" s="2" t="s">
        <v>1</v>
      </c>
    </row>
    <row r="2" spans="1:18">
      <c r="B2" s="2" t="s">
        <v>462</v>
      </c>
      <c r="C2" s="2" t="s">
        <v>234</v>
      </c>
      <c r="D2" s="2" t="s">
        <v>280</v>
      </c>
      <c r="E2" s="2" t="s">
        <v>234</v>
      </c>
      <c r="F2" s="2" t="s">
        <v>280</v>
      </c>
      <c r="G2" s="2" t="s">
        <v>463</v>
      </c>
      <c r="H2" s="2" t="s">
        <v>464</v>
      </c>
      <c r="I2" s="2" t="s">
        <v>465</v>
      </c>
      <c r="J2" s="2" t="s">
        <v>466</v>
      </c>
      <c r="K2" s="2" t="s">
        <v>467</v>
      </c>
      <c r="L2" s="2" t="s">
        <v>468</v>
      </c>
      <c r="M2" s="2" t="s">
        <v>469</v>
      </c>
      <c r="N2" s="2" t="s">
        <v>23</v>
      </c>
      <c r="O2" s="2" t="s">
        <v>470</v>
      </c>
      <c r="P2" s="2" t="s">
        <v>471</v>
      </c>
      <c r="Q2" s="2" t="s">
        <v>472</v>
      </c>
      <c r="R2" s="2" t="s">
        <v>473</v>
      </c>
    </row>
    <row r="3" spans="1:18">
      <c r="A3" s="3" t="s">
        <v>454</v>
      </c>
    </row>
    <row r="4" spans="1:18">
      <c r="A4" s="4" t="s">
        <v>474</v>
      </c>
      <c r="C4" s="4" t="s">
        <v>475</v>
      </c>
      <c r="E4" s="4" t="s">
        <v>475</v>
      </c>
      <c r="F4" s="4" t="s">
        <v>475</v>
      </c>
      <c r="N4" s="4" t="s">
        <v>475</v>
      </c>
    </row>
    <row r="5" spans="1:18">
      <c r="A5" s="4" t="s">
        <v>476</v>
      </c>
    </row>
    <row r="6" spans="1:18">
      <c r="A6" s="3" t="s">
        <v>454</v>
      </c>
    </row>
    <row r="7" spans="1:18">
      <c r="A7" s="4" t="s">
        <v>477</v>
      </c>
      <c r="B7" s="7" t="n">
        <v>12000000</v>
      </c>
    </row>
    <row r="8" spans="1:18">
      <c r="A8" s="4" t="s">
        <v>478</v>
      </c>
    </row>
    <row r="9" spans="1:18">
      <c r="A9" s="3" t="s">
        <v>454</v>
      </c>
    </row>
    <row r="10" spans="1:18">
      <c r="A10" s="4" t="s">
        <v>479</v>
      </c>
      <c r="B10" s="4" t="s">
        <v>480</v>
      </c>
      <c r="E10" s="4" t="s">
        <v>480</v>
      </c>
    </row>
    <row r="11" spans="1:18">
      <c r="A11" s="4" t="s">
        <v>481</v>
      </c>
      <c r="B11" s="4" t="s">
        <v>482</v>
      </c>
      <c r="C11" s="4" t="s">
        <v>482</v>
      </c>
      <c r="E11" s="4" t="s">
        <v>482</v>
      </c>
      <c r="F11" s="4" t="s">
        <v>482</v>
      </c>
      <c r="M11" s="4" t="s">
        <v>482</v>
      </c>
    </row>
    <row r="12" spans="1:18">
      <c r="A12" s="4" t="s">
        <v>483</v>
      </c>
      <c r="B12" s="4" t="s">
        <v>484</v>
      </c>
      <c r="E12" s="4" t="s">
        <v>484</v>
      </c>
    </row>
    <row r="13" spans="1:18">
      <c r="A13" s="4" t="s">
        <v>485</v>
      </c>
    </row>
    <row r="14" spans="1:18">
      <c r="A14" s="3" t="s">
        <v>454</v>
      </c>
    </row>
    <row r="15" spans="1:18">
      <c r="A15" s="4" t="s">
        <v>477</v>
      </c>
      <c r="I15" s="7" t="n">
        <v>107000000</v>
      </c>
    </row>
    <row r="16" spans="1:18">
      <c r="A16" s="4" t="s">
        <v>486</v>
      </c>
    </row>
    <row r="17" spans="1:18">
      <c r="A17" s="3" t="s">
        <v>454</v>
      </c>
    </row>
    <row r="18" spans="1:18">
      <c r="A18" s="4" t="s">
        <v>487</v>
      </c>
      <c r="J18" s="10" t="n">
        <v>16100000</v>
      </c>
    </row>
    <row r="19" spans="1:18">
      <c r="A19" s="4" t="s">
        <v>488</v>
      </c>
    </row>
    <row r="20" spans="1:18">
      <c r="A20" s="3" t="s">
        <v>454</v>
      </c>
    </row>
    <row r="21" spans="1:18">
      <c r="A21" s="4" t="s">
        <v>477</v>
      </c>
      <c r="Q21" s="7" t="n">
        <v>13900000</v>
      </c>
    </row>
    <row r="22" spans="1:18">
      <c r="A22" s="4" t="s">
        <v>489</v>
      </c>
    </row>
    <row r="23" spans="1:18">
      <c r="A23" s="3" t="s">
        <v>454</v>
      </c>
    </row>
    <row r="24" spans="1:18">
      <c r="A24" s="4" t="s">
        <v>477</v>
      </c>
      <c r="B24" s="7" t="n">
        <v>12000000</v>
      </c>
    </row>
    <row r="25" spans="1:18">
      <c r="A25" s="4" t="s">
        <v>481</v>
      </c>
      <c r="B25" s="4" t="s">
        <v>490</v>
      </c>
      <c r="M25" s="4" t="s">
        <v>490</v>
      </c>
    </row>
    <row r="26" spans="1:18">
      <c r="A26" s="4" t="s">
        <v>489</v>
      </c>
    </row>
    <row r="27" spans="1:18">
      <c r="A27" s="3" t="s">
        <v>454</v>
      </c>
    </row>
    <row r="28" spans="1:18">
      <c r="A28" s="4" t="s">
        <v>477</v>
      </c>
      <c r="I28" s="7" t="n">
        <v>14000000</v>
      </c>
      <c r="K28" s="7" t="n">
        <v>17000000</v>
      </c>
    </row>
    <row r="29" spans="1:18">
      <c r="A29" s="4" t="s">
        <v>481</v>
      </c>
      <c r="I29" s="4" t="s">
        <v>491</v>
      </c>
      <c r="J29" s="4" t="s">
        <v>491</v>
      </c>
      <c r="K29" s="4" t="s">
        <v>490</v>
      </c>
      <c r="L29" s="4" t="s">
        <v>490</v>
      </c>
    </row>
    <row r="30" spans="1:18">
      <c r="A30" s="4" t="s">
        <v>492</v>
      </c>
    </row>
    <row r="31" spans="1:18">
      <c r="A31" s="3" t="s">
        <v>454</v>
      </c>
    </row>
    <row r="32" spans="1:18">
      <c r="A32" s="4" t="s">
        <v>477</v>
      </c>
      <c r="C32" s="7" t="n">
        <v>16600000</v>
      </c>
      <c r="E32" s="7" t="n">
        <v>16600000</v>
      </c>
    </row>
    <row r="33" spans="1:18">
      <c r="A33" s="4" t="s">
        <v>493</v>
      </c>
      <c r="C33" s="5" t="n">
        <v>3800000</v>
      </c>
      <c r="E33" s="7" t="n">
        <v>3800000</v>
      </c>
    </row>
    <row r="34" spans="1:18">
      <c r="A34" s="4" t="s">
        <v>494</v>
      </c>
    </row>
    <row r="35" spans="1:18">
      <c r="A35" s="3" t="s">
        <v>454</v>
      </c>
    </row>
    <row r="36" spans="1:18">
      <c r="A36" s="4" t="s">
        <v>495</v>
      </c>
      <c r="F36" s="10" t="n">
        <v>25500000</v>
      </c>
    </row>
    <row r="37" spans="1:18">
      <c r="A37" s="4" t="s">
        <v>496</v>
      </c>
    </row>
    <row r="38" spans="1:18">
      <c r="A38" s="3" t="s">
        <v>454</v>
      </c>
    </row>
    <row r="39" spans="1:18">
      <c r="A39" s="4" t="s">
        <v>477</v>
      </c>
      <c r="B39" s="7" t="n">
        <v>120500000</v>
      </c>
      <c r="G39" s="7" t="n">
        <v>52700000</v>
      </c>
    </row>
    <row r="40" spans="1:18">
      <c r="A40" s="4" t="s">
        <v>481</v>
      </c>
      <c r="B40" s="4" t="s">
        <v>497</v>
      </c>
      <c r="G40" s="4" t="s">
        <v>497</v>
      </c>
      <c r="H40" s="4" t="s">
        <v>497</v>
      </c>
      <c r="M40" s="4" t="s">
        <v>497</v>
      </c>
    </row>
    <row r="41" spans="1:18">
      <c r="A41" s="4" t="s">
        <v>498</v>
      </c>
      <c r="B41" s="7" t="n">
        <v>165200000</v>
      </c>
      <c r="G41" s="7" t="n">
        <v>66200000</v>
      </c>
    </row>
    <row r="42" spans="1:18">
      <c r="A42" s="4" t="s">
        <v>499</v>
      </c>
      <c r="C42" s="5" t="n">
        <v>52700000</v>
      </c>
    </row>
    <row r="43" spans="1:18">
      <c r="A43" s="4" t="s">
        <v>500</v>
      </c>
      <c r="C43" s="7" t="n">
        <v>67200000</v>
      </c>
    </row>
    <row r="44" spans="1:18">
      <c r="A44" s="4" t="s">
        <v>501</v>
      </c>
    </row>
    <row r="45" spans="1:18">
      <c r="A45" s="3" t="s">
        <v>454</v>
      </c>
    </row>
    <row r="46" spans="1:18">
      <c r="A46" s="4" t="s">
        <v>487</v>
      </c>
      <c r="H46" s="10" t="n">
        <v>350000000</v>
      </c>
      <c r="M46" s="10" t="n">
        <v>800000000</v>
      </c>
    </row>
    <row r="47" spans="1:18">
      <c r="A47" s="4" t="s">
        <v>502</v>
      </c>
      <c r="H47" s="10" t="n">
        <v>439200000</v>
      </c>
      <c r="M47" s="5" t="n">
        <v>1096600000</v>
      </c>
    </row>
    <row r="48" spans="1:18">
      <c r="A48" s="4" t="s">
        <v>503</v>
      </c>
      <c r="D48" s="10" t="n">
        <v>350000000</v>
      </c>
    </row>
    <row r="49" spans="1:18">
      <c r="A49" s="4" t="s">
        <v>504</v>
      </c>
      <c r="D49" s="10" t="n">
        <v>446300000</v>
      </c>
    </row>
    <row r="50" spans="1:18">
      <c r="A50" s="4" t="s">
        <v>505</v>
      </c>
    </row>
    <row r="51" spans="1:18">
      <c r="A51" s="3" t="s">
        <v>454</v>
      </c>
    </row>
    <row r="52" spans="1:18">
      <c r="A52" s="4" t="s">
        <v>506</v>
      </c>
      <c r="E52" s="4" t="s">
        <v>507</v>
      </c>
    </row>
    <row r="53" spans="1:18">
      <c r="A53" s="4" t="s">
        <v>508</v>
      </c>
      <c r="E53" s="4" t="s">
        <v>509</v>
      </c>
    </row>
    <row r="54" spans="1:18">
      <c r="A54" s="4" t="s">
        <v>477</v>
      </c>
      <c r="Q54" s="7" t="n">
        <v>15100000</v>
      </c>
    </row>
    <row r="55" spans="1:18">
      <c r="A55" s="4" t="s">
        <v>510</v>
      </c>
      <c r="E55" s="4" t="s">
        <v>511</v>
      </c>
    </row>
    <row r="56" spans="1:18">
      <c r="A56" s="4" t="s">
        <v>483</v>
      </c>
      <c r="E56" s="4" t="s">
        <v>512</v>
      </c>
    </row>
    <row r="57" spans="1:18">
      <c r="A57" s="4" t="s">
        <v>513</v>
      </c>
    </row>
    <row r="58" spans="1:18">
      <c r="A58" s="3" t="s">
        <v>454</v>
      </c>
    </row>
    <row r="59" spans="1:18">
      <c r="A59" s="4" t="s">
        <v>487</v>
      </c>
      <c r="R59" s="10" t="n">
        <v>100000000</v>
      </c>
    </row>
    <row r="60" spans="1:18">
      <c r="A60" s="4" t="s">
        <v>514</v>
      </c>
    </row>
    <row r="61" spans="1:18">
      <c r="A61" s="3" t="s">
        <v>454</v>
      </c>
    </row>
    <row r="62" spans="1:18">
      <c r="A62" s="4" t="s">
        <v>481</v>
      </c>
      <c r="C62" s="4" t="s">
        <v>515</v>
      </c>
      <c r="E62" s="4" t="s">
        <v>515</v>
      </c>
      <c r="F62" s="4" t="s">
        <v>515</v>
      </c>
    </row>
    <row r="63" spans="1:18">
      <c r="A63" s="4" t="s">
        <v>516</v>
      </c>
    </row>
    <row r="64" spans="1:18">
      <c r="A64" s="3" t="s">
        <v>454</v>
      </c>
    </row>
    <row r="65" spans="1:18">
      <c r="A65" s="4" t="s">
        <v>477</v>
      </c>
      <c r="O65" s="7" t="n">
        <v>2000000</v>
      </c>
    </row>
    <row r="66" spans="1:18">
      <c r="A66" s="4" t="s">
        <v>481</v>
      </c>
      <c r="O66" s="4" t="s">
        <v>484</v>
      </c>
      <c r="P66" s="4" t="s">
        <v>484</v>
      </c>
    </row>
    <row r="67" spans="1:18">
      <c r="A67" s="4" t="s">
        <v>517</v>
      </c>
    </row>
    <row r="68" spans="1:18">
      <c r="A68" s="3" t="s">
        <v>454</v>
      </c>
    </row>
    <row r="69" spans="1:18">
      <c r="A69" s="4" t="s">
        <v>477</v>
      </c>
      <c r="B69" s="5" t="n">
        <v>2800000</v>
      </c>
      <c r="O69" s="7" t="n">
        <v>2300000</v>
      </c>
    </row>
    <row r="70" spans="1:18">
      <c r="A70" s="4" t="s">
        <v>518</v>
      </c>
    </row>
    <row r="71" spans="1:18">
      <c r="A71" s="3" t="s">
        <v>454</v>
      </c>
    </row>
    <row r="72" spans="1:18">
      <c r="A72" s="4" t="s">
        <v>487</v>
      </c>
      <c r="M72" s="5" t="n">
        <v>18500000</v>
      </c>
      <c r="P72" s="10" t="n">
        <v>15000000</v>
      </c>
    </row>
    <row r="73" spans="1:18">
      <c r="A73" s="4" t="s">
        <v>519</v>
      </c>
    </row>
    <row r="74" spans="1:18">
      <c r="A74" s="3" t="s">
        <v>454</v>
      </c>
    </row>
    <row r="75" spans="1:18">
      <c r="A75" s="4" t="s">
        <v>477</v>
      </c>
      <c r="B75" s="7" t="n">
        <v>14100000</v>
      </c>
    </row>
    <row r="76" spans="1:18">
      <c r="A76" s="4" t="s">
        <v>520</v>
      </c>
    </row>
    <row r="77" spans="1:18">
      <c r="A77" s="3" t="s">
        <v>454</v>
      </c>
    </row>
    <row r="78" spans="1:18">
      <c r="A78" s="4" t="s">
        <v>487</v>
      </c>
      <c r="M78" s="10" t="n">
        <v>94000000</v>
      </c>
    </row>
    <row r="79" spans="1:18">
      <c r="A79" s="4" t="s">
        <v>516</v>
      </c>
    </row>
    <row r="80" spans="1:18">
      <c r="A80" s="3" t="s">
        <v>454</v>
      </c>
    </row>
    <row r="81" spans="1:18">
      <c r="A81" s="4" t="s">
        <v>477</v>
      </c>
      <c r="K81" s="7" t="n">
        <v>20500000</v>
      </c>
    </row>
    <row r="82" spans="1:18">
      <c r="A82" s="4" t="s">
        <v>521</v>
      </c>
    </row>
    <row r="83" spans="1:18">
      <c r="A83" s="3" t="s">
        <v>454</v>
      </c>
    </row>
    <row r="84" spans="1:18">
      <c r="A84" s="4" t="s">
        <v>487</v>
      </c>
      <c r="L84" s="10" t="n">
        <v>136000000</v>
      </c>
    </row>
  </sheetData>
  <mergeCells count="7">
    <mergeCell ref="A1:A2"/>
    <mergeCell ref="C1:D1"/>
    <mergeCell ref="G1:H1"/>
    <mergeCell ref="I1:J1"/>
    <mergeCell ref="K1:L1"/>
    <mergeCell ref="O1:P1"/>
    <mergeCell ref="Q1:R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23</v>
      </c>
    </row>
    <row r="2" spans="1:3">
      <c r="A2" s="3" t="s">
        <v>523</v>
      </c>
    </row>
    <row r="3" spans="1:3">
      <c r="A3" s="4" t="s">
        <v>524</v>
      </c>
      <c r="B3" s="7" t="n">
        <v>111497838</v>
      </c>
      <c r="C3" s="7" t="n">
        <v>249520615</v>
      </c>
    </row>
    <row r="4" spans="1:3">
      <c r="A4" s="4" t="s">
        <v>525</v>
      </c>
    </row>
    <row r="5" spans="1:3">
      <c r="A5" s="3" t="s">
        <v>523</v>
      </c>
    </row>
    <row r="6" spans="1:3">
      <c r="A6" s="4" t="s">
        <v>524</v>
      </c>
      <c r="B6" s="5" t="n">
        <v>44170000</v>
      </c>
      <c r="C6" s="5" t="n">
        <v>90170000</v>
      </c>
    </row>
    <row r="7" spans="1:3">
      <c r="A7" s="4" t="s">
        <v>456</v>
      </c>
    </row>
    <row r="8" spans="1:3">
      <c r="A8" s="3" t="s">
        <v>523</v>
      </c>
    </row>
    <row r="9" spans="1:3">
      <c r="A9" s="4" t="s">
        <v>524</v>
      </c>
      <c r="B9" s="5" t="n">
        <v>121291567</v>
      </c>
      <c r="C9" s="5" t="n">
        <v>73518812</v>
      </c>
    </row>
    <row r="10" spans="1:3">
      <c r="A10" s="4" t="s">
        <v>526</v>
      </c>
    </row>
    <row r="11" spans="1:3">
      <c r="A11" s="3" t="s">
        <v>523</v>
      </c>
    </row>
    <row r="12" spans="1:3">
      <c r="A12" s="4" t="s">
        <v>524</v>
      </c>
      <c r="B12" s="5" t="n">
        <v>176654719</v>
      </c>
      <c r="C12" s="5" t="n">
        <v>174513438</v>
      </c>
    </row>
    <row r="13" spans="1:3">
      <c r="A13" s="4" t="s">
        <v>527</v>
      </c>
    </row>
    <row r="14" spans="1:3">
      <c r="A14" s="3" t="s">
        <v>523</v>
      </c>
    </row>
    <row r="15" spans="1:3">
      <c r="A15" s="4" t="s">
        <v>524</v>
      </c>
      <c r="B15" s="7" t="n">
        <v>230618448</v>
      </c>
      <c r="C15" s="7" t="n">
        <v>8868163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AB1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0"/>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44"/>
    <col customWidth="1" max="24" min="24" width="21"/>
    <col customWidth="1" max="25" min="25" width="21"/>
    <col customWidth="1" max="26" min="26" width="21"/>
    <col customWidth="1" max="27" min="27" width="21"/>
    <col customWidth="1" max="28" min="28" width="21"/>
  </cols>
  <sheetData>
    <row r="1" spans="1:28">
      <c r="A1" s="1" t="s">
        <v>528</v>
      </c>
      <c r="B1" s="2" t="s">
        <v>345</v>
      </c>
      <c r="W1" s="2" t="s">
        <v>1</v>
      </c>
      <c r="X1" s="2" t="s">
        <v>529</v>
      </c>
    </row>
    <row r="2" spans="1:28">
      <c r="B2" s="2" t="s">
        <v>530</v>
      </c>
      <c r="C2" s="2" t="s">
        <v>531</v>
      </c>
      <c r="D2" s="2" t="s">
        <v>532</v>
      </c>
      <c r="E2" s="2" t="s">
        <v>533</v>
      </c>
      <c r="F2" s="2" t="s">
        <v>534</v>
      </c>
      <c r="G2" s="2" t="s">
        <v>535</v>
      </c>
      <c r="H2" s="2" t="s">
        <v>536</v>
      </c>
      <c r="I2" s="2" t="s">
        <v>537</v>
      </c>
      <c r="J2" s="2" t="s">
        <v>538</v>
      </c>
      <c r="K2" s="2" t="s">
        <v>539</v>
      </c>
      <c r="L2" s="2" t="s">
        <v>540</v>
      </c>
      <c r="M2" s="2" t="s">
        <v>541</v>
      </c>
      <c r="N2" s="2" t="s">
        <v>542</v>
      </c>
      <c r="O2" s="2" t="s">
        <v>543</v>
      </c>
      <c r="P2" s="2" t="s">
        <v>544</v>
      </c>
      <c r="Q2" s="2" t="s">
        <v>545</v>
      </c>
      <c r="R2" s="2" t="s">
        <v>546</v>
      </c>
      <c r="S2" s="2" t="s">
        <v>547</v>
      </c>
      <c r="T2" s="2" t="s">
        <v>548</v>
      </c>
      <c r="U2" s="2" t="s">
        <v>549</v>
      </c>
      <c r="V2" s="2" t="s">
        <v>283</v>
      </c>
      <c r="W2" s="2" t="s">
        <v>234</v>
      </c>
      <c r="X2" s="2" t="s">
        <v>550</v>
      </c>
      <c r="Y2" s="2" t="s">
        <v>551</v>
      </c>
      <c r="Z2" s="2" t="s">
        <v>280</v>
      </c>
      <c r="AA2" s="2" t="s">
        <v>462</v>
      </c>
      <c r="AB2" s="2" t="s">
        <v>469</v>
      </c>
    </row>
    <row r="3" spans="1:28">
      <c r="A3" s="3" t="s">
        <v>523</v>
      </c>
    </row>
    <row r="4" spans="1:28">
      <c r="A4" s="4" t="s">
        <v>552</v>
      </c>
      <c r="W4" s="7" t="n">
        <v>1025600000</v>
      </c>
    </row>
    <row r="5" spans="1:28">
      <c r="A5" s="4" t="s">
        <v>553</v>
      </c>
      <c r="W5" s="5" t="n">
        <v>361400000</v>
      </c>
    </row>
    <row r="6" spans="1:28">
      <c r="A6" s="4" t="s">
        <v>554</v>
      </c>
      <c r="W6" s="5" t="n">
        <v>800000</v>
      </c>
    </row>
    <row r="7" spans="1:28">
      <c r="A7" s="4" t="s">
        <v>555</v>
      </c>
      <c r="W7" s="5" t="n">
        <v>280441370</v>
      </c>
    </row>
    <row r="8" spans="1:28">
      <c r="A8" s="4" t="s">
        <v>556</v>
      </c>
      <c r="V8" s="7" t="n">
        <v>103489402</v>
      </c>
      <c r="W8" s="7" t="n">
        <v>140553482</v>
      </c>
    </row>
    <row r="9" spans="1:28">
      <c r="A9" s="4" t="s">
        <v>557</v>
      </c>
    </row>
    <row r="10" spans="1:28">
      <c r="A10" s="3" t="s">
        <v>523</v>
      </c>
    </row>
    <row r="11" spans="1:28">
      <c r="A11" s="4" t="s">
        <v>558</v>
      </c>
      <c r="Z11" s="10" t="n">
        <v>6806800000</v>
      </c>
    </row>
    <row r="12" spans="1:28">
      <c r="A12" s="4" t="s">
        <v>559</v>
      </c>
      <c r="Z12" s="5" t="n">
        <v>2398600000</v>
      </c>
    </row>
    <row r="13" spans="1:28">
      <c r="A13" s="4" t="s">
        <v>560</v>
      </c>
      <c r="Z13" s="10" t="n">
        <v>5000000</v>
      </c>
    </row>
    <row r="14" spans="1:28">
      <c r="A14" s="4" t="s">
        <v>561</v>
      </c>
    </row>
    <row r="15" spans="1:28">
      <c r="A15" s="3" t="s">
        <v>523</v>
      </c>
    </row>
    <row r="16" spans="1:28">
      <c r="A16" s="4" t="s">
        <v>479</v>
      </c>
      <c r="W16" s="4" t="s">
        <v>562</v>
      </c>
    </row>
    <row r="17" spans="1:28">
      <c r="A17" s="4" t="s">
        <v>508</v>
      </c>
      <c r="W17" s="4" t="s">
        <v>563</v>
      </c>
    </row>
    <row r="18" spans="1:28">
      <c r="A18" s="4" t="s">
        <v>477</v>
      </c>
      <c r="W18" s="7" t="n">
        <v>70000000</v>
      </c>
    </row>
    <row r="19" spans="1:28">
      <c r="A19" s="4" t="s">
        <v>506</v>
      </c>
      <c r="W19" s="4" t="s">
        <v>564</v>
      </c>
    </row>
    <row r="20" spans="1:28">
      <c r="A20" s="4" t="s">
        <v>481</v>
      </c>
      <c r="W20" s="4" t="s">
        <v>515</v>
      </c>
      <c r="Z20" s="4" t="s">
        <v>515</v>
      </c>
    </row>
    <row r="21" spans="1:28">
      <c r="A21" s="4" t="s">
        <v>510</v>
      </c>
      <c r="W21" s="4" t="s">
        <v>511</v>
      </c>
    </row>
    <row r="22" spans="1:28">
      <c r="A22" s="4" t="s">
        <v>565</v>
      </c>
      <c r="W22" s="7" t="n">
        <v>16600000</v>
      </c>
    </row>
    <row r="23" spans="1:28">
      <c r="A23" s="4" t="s">
        <v>566</v>
      </c>
      <c r="V23" s="7" t="n">
        <v>15000000</v>
      </c>
      <c r="W23" s="5" t="n">
        <v>46000000</v>
      </c>
      <c r="X23" s="7" t="n">
        <v>5000000</v>
      </c>
      <c r="Y23" s="7" t="n">
        <v>4000000</v>
      </c>
    </row>
    <row r="24" spans="1:28">
      <c r="A24" s="4" t="s">
        <v>556</v>
      </c>
      <c r="W24" s="7" t="n">
        <v>16400000</v>
      </c>
    </row>
    <row r="25" spans="1:28">
      <c r="A25" s="4" t="s">
        <v>567</v>
      </c>
    </row>
    <row r="26" spans="1:28">
      <c r="A26" s="3" t="s">
        <v>523</v>
      </c>
    </row>
    <row r="27" spans="1:28">
      <c r="A27" s="4" t="s">
        <v>568</v>
      </c>
      <c r="Z27" s="10" t="n">
        <v>110000000</v>
      </c>
    </row>
    <row r="28" spans="1:28">
      <c r="A28" s="4" t="s">
        <v>569</v>
      </c>
      <c r="Z28" s="10" t="n">
        <v>109000000</v>
      </c>
    </row>
    <row r="29" spans="1:28">
      <c r="A29" s="4" t="s">
        <v>570</v>
      </c>
    </row>
    <row r="30" spans="1:28">
      <c r="A30" s="3" t="s">
        <v>523</v>
      </c>
    </row>
    <row r="31" spans="1:28">
      <c r="A31" s="4" t="s">
        <v>479</v>
      </c>
      <c r="W31" s="4" t="s">
        <v>571</v>
      </c>
    </row>
    <row r="32" spans="1:28">
      <c r="A32" s="4" t="s">
        <v>508</v>
      </c>
      <c r="W32" s="4" t="s">
        <v>572</v>
      </c>
    </row>
    <row r="33" spans="1:28">
      <c r="A33" s="4" t="s">
        <v>477</v>
      </c>
      <c r="W33" s="7" t="n">
        <v>15100000</v>
      </c>
    </row>
    <row r="34" spans="1:28">
      <c r="A34" s="4" t="s">
        <v>506</v>
      </c>
      <c r="W34" s="4" t="s">
        <v>573</v>
      </c>
    </row>
    <row r="35" spans="1:28">
      <c r="A35" s="4" t="s">
        <v>574</v>
      </c>
      <c r="W35" s="4" t="s">
        <v>575</v>
      </c>
    </row>
    <row r="36" spans="1:28">
      <c r="A36" s="4" t="s">
        <v>481</v>
      </c>
      <c r="W36" s="4" t="s">
        <v>576</v>
      </c>
      <c r="Z36" s="4" t="s">
        <v>576</v>
      </c>
    </row>
    <row r="37" spans="1:28">
      <c r="A37" s="4" t="s">
        <v>577</v>
      </c>
    </row>
    <row r="38" spans="1:28">
      <c r="A38" s="3" t="s">
        <v>523</v>
      </c>
    </row>
    <row r="39" spans="1:28">
      <c r="A39" s="4" t="s">
        <v>487</v>
      </c>
      <c r="Z39" s="10" t="n">
        <v>100000000</v>
      </c>
    </row>
    <row r="40" spans="1:28">
      <c r="A40" s="4" t="s">
        <v>578</v>
      </c>
    </row>
    <row r="41" spans="1:28">
      <c r="A41" s="3" t="s">
        <v>523</v>
      </c>
    </row>
    <row r="42" spans="1:28">
      <c r="A42" s="4" t="s">
        <v>479</v>
      </c>
      <c r="W42" s="4" t="s">
        <v>571</v>
      </c>
    </row>
    <row r="43" spans="1:28">
      <c r="A43" s="4" t="s">
        <v>477</v>
      </c>
      <c r="W43" s="7" t="n">
        <v>6000000</v>
      </c>
    </row>
    <row r="44" spans="1:28">
      <c r="A44" s="4" t="s">
        <v>506</v>
      </c>
      <c r="W44" s="4" t="s">
        <v>579</v>
      </c>
    </row>
    <row r="45" spans="1:28">
      <c r="A45" s="4" t="s">
        <v>481</v>
      </c>
      <c r="W45" s="4" t="s">
        <v>580</v>
      </c>
      <c r="Z45" s="4" t="s">
        <v>580</v>
      </c>
    </row>
    <row r="46" spans="1:28">
      <c r="A46" s="4" t="s">
        <v>581</v>
      </c>
    </row>
    <row r="47" spans="1:28">
      <c r="A47" s="3" t="s">
        <v>523</v>
      </c>
    </row>
    <row r="48" spans="1:28">
      <c r="A48" s="4" t="s">
        <v>487</v>
      </c>
      <c r="Z48" s="10" t="n">
        <v>40000000</v>
      </c>
    </row>
    <row r="49" spans="1:28">
      <c r="A49" s="4" t="s">
        <v>582</v>
      </c>
    </row>
    <row r="50" spans="1:28">
      <c r="A50" s="3" t="s">
        <v>523</v>
      </c>
    </row>
    <row r="51" spans="1:28">
      <c r="A51" s="4" t="s">
        <v>479</v>
      </c>
      <c r="W51" s="4" t="s">
        <v>583</v>
      </c>
    </row>
    <row r="52" spans="1:28">
      <c r="A52" s="4" t="s">
        <v>477</v>
      </c>
      <c r="W52" s="7" t="n">
        <v>39100000</v>
      </c>
    </row>
    <row r="53" spans="1:28">
      <c r="A53" s="4" t="s">
        <v>506</v>
      </c>
      <c r="W53" s="4" t="s">
        <v>584</v>
      </c>
    </row>
    <row r="54" spans="1:28">
      <c r="A54" s="4" t="s">
        <v>481</v>
      </c>
      <c r="W54" s="4" t="s">
        <v>585</v>
      </c>
      <c r="Z54" s="4" t="s">
        <v>585</v>
      </c>
    </row>
    <row r="55" spans="1:28">
      <c r="A55" s="4" t="s">
        <v>586</v>
      </c>
    </row>
    <row r="56" spans="1:28">
      <c r="A56" s="3" t="s">
        <v>523</v>
      </c>
    </row>
    <row r="57" spans="1:28">
      <c r="A57" s="4" t="s">
        <v>487</v>
      </c>
      <c r="Z57" s="10" t="n">
        <v>260000000</v>
      </c>
    </row>
    <row r="58" spans="1:28">
      <c r="A58" s="4" t="s">
        <v>587</v>
      </c>
    </row>
    <row r="59" spans="1:28">
      <c r="A59" s="3" t="s">
        <v>523</v>
      </c>
    </row>
    <row r="60" spans="1:28">
      <c r="A60" s="4" t="s">
        <v>477</v>
      </c>
      <c r="W60" s="7" t="n">
        <v>12100000</v>
      </c>
    </row>
    <row r="61" spans="1:28">
      <c r="A61" s="4" t="s">
        <v>481</v>
      </c>
      <c r="W61" s="4" t="s">
        <v>585</v>
      </c>
      <c r="Z61" s="4" t="s">
        <v>585</v>
      </c>
    </row>
    <row r="62" spans="1:28">
      <c r="A62" s="4" t="s">
        <v>566</v>
      </c>
      <c r="R62" s="7" t="n">
        <v>6000000</v>
      </c>
      <c r="T62" s="7" t="n">
        <v>1500000</v>
      </c>
    </row>
    <row r="63" spans="1:28">
      <c r="A63" s="4" t="s">
        <v>588</v>
      </c>
    </row>
    <row r="64" spans="1:28">
      <c r="A64" s="3" t="s">
        <v>523</v>
      </c>
    </row>
    <row r="65" spans="1:28">
      <c r="A65" s="4" t="s">
        <v>566</v>
      </c>
      <c r="B65" s="7" t="n">
        <v>11200000</v>
      </c>
      <c r="D65" s="7" t="n">
        <v>3000000</v>
      </c>
      <c r="F65" s="7" t="n">
        <v>15100000</v>
      </c>
      <c r="H65" s="7" t="n">
        <v>3800000</v>
      </c>
      <c r="J65" s="7" t="n">
        <v>15100000</v>
      </c>
      <c r="N65" s="7" t="n">
        <v>3800000</v>
      </c>
    </row>
    <row r="66" spans="1:28">
      <c r="A66" s="4" t="s">
        <v>589</v>
      </c>
    </row>
    <row r="67" spans="1:28">
      <c r="A67" s="3" t="s">
        <v>523</v>
      </c>
    </row>
    <row r="68" spans="1:28">
      <c r="A68" s="4" t="s">
        <v>487</v>
      </c>
      <c r="Z68" s="10" t="n">
        <v>80000000</v>
      </c>
    </row>
    <row r="69" spans="1:28">
      <c r="A69" s="4" t="s">
        <v>590</v>
      </c>
      <c r="S69" s="10" t="n">
        <v>40000000</v>
      </c>
      <c r="U69" s="10" t="n">
        <v>10000000</v>
      </c>
    </row>
    <row r="70" spans="1:28">
      <c r="A70" s="4" t="s">
        <v>591</v>
      </c>
    </row>
    <row r="71" spans="1:28">
      <c r="A71" s="3" t="s">
        <v>523</v>
      </c>
    </row>
    <row r="72" spans="1:28">
      <c r="A72" s="4" t="s">
        <v>590</v>
      </c>
      <c r="C72" s="10" t="n">
        <v>75000000</v>
      </c>
      <c r="E72" s="10" t="n">
        <v>20000000</v>
      </c>
      <c r="G72" s="10" t="n">
        <v>100000000</v>
      </c>
      <c r="I72" s="10" t="n">
        <v>25000000</v>
      </c>
      <c r="K72" s="10" t="n">
        <v>100000000</v>
      </c>
      <c r="O72" s="10" t="n">
        <v>25000000</v>
      </c>
    </row>
    <row r="73" spans="1:28">
      <c r="A73" s="4" t="s">
        <v>589</v>
      </c>
    </row>
    <row r="74" spans="1:28">
      <c r="A74" s="3" t="s">
        <v>523</v>
      </c>
    </row>
    <row r="75" spans="1:28">
      <c r="A75" s="4" t="s">
        <v>487</v>
      </c>
      <c r="Z75" s="10" t="n">
        <v>30000000</v>
      </c>
    </row>
    <row r="76" spans="1:28">
      <c r="A76" s="4" t="s">
        <v>587</v>
      </c>
    </row>
    <row r="77" spans="1:28">
      <c r="A77" s="3" t="s">
        <v>523</v>
      </c>
    </row>
    <row r="78" spans="1:28">
      <c r="A78" s="4" t="s">
        <v>477</v>
      </c>
      <c r="W78" s="7" t="n">
        <v>4500000</v>
      </c>
    </row>
    <row r="79" spans="1:28">
      <c r="A79" s="4" t="s">
        <v>481</v>
      </c>
      <c r="W79" s="4" t="s">
        <v>585</v>
      </c>
      <c r="Z79" s="4" t="s">
        <v>585</v>
      </c>
    </row>
    <row r="80" spans="1:28">
      <c r="A80" s="4" t="s">
        <v>592</v>
      </c>
    </row>
    <row r="81" spans="1:28">
      <c r="A81" s="3" t="s">
        <v>523</v>
      </c>
    </row>
    <row r="82" spans="1:28">
      <c r="A82" s="4" t="s">
        <v>479</v>
      </c>
      <c r="W82" s="4" t="s">
        <v>583</v>
      </c>
    </row>
    <row r="83" spans="1:28">
      <c r="A83" s="4" t="s">
        <v>477</v>
      </c>
      <c r="W83" s="7" t="n">
        <v>3800000</v>
      </c>
    </row>
    <row r="84" spans="1:28">
      <c r="A84" s="4" t="s">
        <v>506</v>
      </c>
      <c r="W84" s="4" t="s">
        <v>593</v>
      </c>
    </row>
    <row r="85" spans="1:28">
      <c r="A85" s="4" t="s">
        <v>481</v>
      </c>
      <c r="W85" s="4" t="s">
        <v>585</v>
      </c>
      <c r="Z85" s="4" t="s">
        <v>585</v>
      </c>
    </row>
    <row r="86" spans="1:28">
      <c r="A86" s="4" t="s">
        <v>594</v>
      </c>
    </row>
    <row r="87" spans="1:28">
      <c r="A87" s="3" t="s">
        <v>523</v>
      </c>
    </row>
    <row r="88" spans="1:28">
      <c r="A88" s="4" t="s">
        <v>487</v>
      </c>
      <c r="Z88" s="10" t="n">
        <v>25000000</v>
      </c>
    </row>
    <row r="89" spans="1:28">
      <c r="A89" s="4" t="s">
        <v>595</v>
      </c>
    </row>
    <row r="90" spans="1:28">
      <c r="A90" s="3" t="s">
        <v>523</v>
      </c>
    </row>
    <row r="91" spans="1:28">
      <c r="A91" s="4" t="s">
        <v>479</v>
      </c>
      <c r="W91" s="4" t="s">
        <v>596</v>
      </c>
    </row>
    <row r="92" spans="1:28">
      <c r="A92" s="4" t="s">
        <v>508</v>
      </c>
      <c r="W92" s="4" t="s">
        <v>572</v>
      </c>
    </row>
    <row r="93" spans="1:28">
      <c r="A93" s="4" t="s">
        <v>477</v>
      </c>
      <c r="W93" s="7" t="n">
        <v>14300000</v>
      </c>
    </row>
    <row r="94" spans="1:28">
      <c r="A94" s="4" t="s">
        <v>506</v>
      </c>
      <c r="W94" s="4" t="s">
        <v>597</v>
      </c>
    </row>
    <row r="95" spans="1:28">
      <c r="A95" s="4" t="s">
        <v>574</v>
      </c>
      <c r="W95" s="4" t="s">
        <v>598</v>
      </c>
    </row>
    <row r="96" spans="1:28">
      <c r="A96" s="4" t="s">
        <v>481</v>
      </c>
      <c r="W96" s="4" t="s">
        <v>515</v>
      </c>
      <c r="Z96" s="4" t="s">
        <v>515</v>
      </c>
    </row>
    <row r="97" spans="1:28">
      <c r="A97" s="4" t="s">
        <v>483</v>
      </c>
      <c r="W97" s="4" t="s">
        <v>599</v>
      </c>
    </row>
    <row r="98" spans="1:28">
      <c r="A98" s="4" t="s">
        <v>510</v>
      </c>
      <c r="W98" s="4" t="s">
        <v>511</v>
      </c>
    </row>
    <row r="99" spans="1:28">
      <c r="A99" s="4" t="s">
        <v>600</v>
      </c>
    </row>
    <row r="100" spans="1:28">
      <c r="A100" s="3" t="s">
        <v>523</v>
      </c>
    </row>
    <row r="101" spans="1:28">
      <c r="A101" s="4" t="s">
        <v>479</v>
      </c>
      <c r="W101" s="4" t="s">
        <v>596</v>
      </c>
    </row>
    <row r="102" spans="1:28">
      <c r="A102" s="4" t="s">
        <v>508</v>
      </c>
      <c r="W102" s="4" t="s">
        <v>572</v>
      </c>
    </row>
    <row r="103" spans="1:28">
      <c r="A103" s="4" t="s">
        <v>477</v>
      </c>
      <c r="W103" s="7" t="n">
        <v>12300000</v>
      </c>
    </row>
    <row r="104" spans="1:28">
      <c r="A104" s="4" t="s">
        <v>506</v>
      </c>
      <c r="W104" s="4" t="s">
        <v>601</v>
      </c>
    </row>
    <row r="105" spans="1:28">
      <c r="A105" s="4" t="s">
        <v>574</v>
      </c>
      <c r="W105" s="4" t="s">
        <v>598</v>
      </c>
    </row>
    <row r="106" spans="1:28">
      <c r="A106" s="4" t="s">
        <v>481</v>
      </c>
      <c r="W106" s="4" t="s">
        <v>515</v>
      </c>
      <c r="Z106" s="4" t="s">
        <v>515</v>
      </c>
    </row>
    <row r="107" spans="1:28">
      <c r="A107" s="4" t="s">
        <v>483</v>
      </c>
      <c r="W107" s="4" t="s">
        <v>599</v>
      </c>
    </row>
    <row r="108" spans="1:28">
      <c r="A108" s="4" t="s">
        <v>510</v>
      </c>
      <c r="W108" s="4" t="s">
        <v>511</v>
      </c>
    </row>
    <row r="109" spans="1:28">
      <c r="A109" s="4" t="s">
        <v>602</v>
      </c>
    </row>
    <row r="110" spans="1:28">
      <c r="A110" s="3" t="s">
        <v>523</v>
      </c>
    </row>
    <row r="111" spans="1:28">
      <c r="A111" s="4" t="s">
        <v>479</v>
      </c>
      <c r="W111" s="4" t="s">
        <v>596</v>
      </c>
    </row>
    <row r="112" spans="1:28">
      <c r="A112" s="4" t="s">
        <v>477</v>
      </c>
      <c r="W112" s="7" t="n">
        <v>3800000</v>
      </c>
    </row>
    <row r="113" spans="1:28">
      <c r="A113" s="4" t="s">
        <v>506</v>
      </c>
      <c r="W113" s="4" t="s">
        <v>603</v>
      </c>
    </row>
    <row r="114" spans="1:28">
      <c r="A114" s="4" t="s">
        <v>574</v>
      </c>
      <c r="W114" s="4" t="s">
        <v>598</v>
      </c>
    </row>
    <row r="115" spans="1:28">
      <c r="A115" s="4" t="s">
        <v>481</v>
      </c>
      <c r="W115" s="4" t="s">
        <v>515</v>
      </c>
      <c r="Z115" s="4" t="s">
        <v>515</v>
      </c>
    </row>
    <row r="116" spans="1:28">
      <c r="A116" s="4" t="s">
        <v>483</v>
      </c>
      <c r="W116" s="4" t="s">
        <v>599</v>
      </c>
    </row>
    <row r="117" spans="1:28">
      <c r="A117" s="4" t="s">
        <v>510</v>
      </c>
      <c r="W117" s="4" t="s">
        <v>511</v>
      </c>
    </row>
    <row r="118" spans="1:28">
      <c r="A118" s="4" t="s">
        <v>556</v>
      </c>
      <c r="W118" s="7" t="n">
        <v>10300000</v>
      </c>
    </row>
    <row r="119" spans="1:28">
      <c r="A119" s="4" t="s">
        <v>604</v>
      </c>
    </row>
    <row r="120" spans="1:28">
      <c r="A120" s="3" t="s">
        <v>523</v>
      </c>
    </row>
    <row r="121" spans="1:28">
      <c r="A121" s="4" t="s">
        <v>569</v>
      </c>
      <c r="Z121" s="10" t="n">
        <v>68800000</v>
      </c>
    </row>
    <row r="122" spans="1:28">
      <c r="A122" s="4" t="s">
        <v>605</v>
      </c>
    </row>
    <row r="123" spans="1:28">
      <c r="A123" s="3" t="s">
        <v>523</v>
      </c>
    </row>
    <row r="124" spans="1:28">
      <c r="A124" s="4" t="s">
        <v>479</v>
      </c>
      <c r="W124" s="4" t="s">
        <v>606</v>
      </c>
    </row>
    <row r="125" spans="1:28">
      <c r="A125" s="4" t="s">
        <v>477</v>
      </c>
      <c r="W125" s="7" t="n">
        <v>180000000</v>
      </c>
    </row>
    <row r="126" spans="1:28">
      <c r="A126" s="4" t="s">
        <v>506</v>
      </c>
      <c r="W126" s="4" t="s">
        <v>607</v>
      </c>
    </row>
    <row r="127" spans="1:28">
      <c r="A127" s="4" t="s">
        <v>481</v>
      </c>
      <c r="W127" s="4" t="s">
        <v>608</v>
      </c>
      <c r="Z127" s="4" t="s">
        <v>608</v>
      </c>
    </row>
    <row r="128" spans="1:28">
      <c r="A128" s="4" t="s">
        <v>609</v>
      </c>
      <c r="W128" s="7" t="n">
        <v>6770000</v>
      </c>
    </row>
    <row r="129" spans="1:28">
      <c r="A129" s="4" t="s">
        <v>610</v>
      </c>
      <c r="W129" s="7" t="n">
        <v>3300000</v>
      </c>
    </row>
    <row r="130" spans="1:28">
      <c r="A130" s="4" t="s">
        <v>611</v>
      </c>
    </row>
    <row r="131" spans="1:28">
      <c r="A131" s="3" t="s">
        <v>523</v>
      </c>
    </row>
    <row r="132" spans="1:28">
      <c r="A132" s="4" t="s">
        <v>566</v>
      </c>
      <c r="L132" s="7" t="n">
        <v>90000000</v>
      </c>
      <c r="M132" s="7" t="n">
        <v>45000000</v>
      </c>
      <c r="P132" s="7" t="n">
        <v>22500000</v>
      </c>
      <c r="Q132" s="7" t="n">
        <v>22500000</v>
      </c>
    </row>
    <row r="133" spans="1:28">
      <c r="A133" s="4" t="s">
        <v>612</v>
      </c>
    </row>
    <row r="134" spans="1:28">
      <c r="A134" s="3" t="s">
        <v>523</v>
      </c>
    </row>
    <row r="135" spans="1:28">
      <c r="A135" s="4" t="s">
        <v>479</v>
      </c>
      <c r="W135" s="4" t="s">
        <v>613</v>
      </c>
    </row>
    <row r="136" spans="1:28">
      <c r="A136" s="4" t="s">
        <v>477</v>
      </c>
      <c r="W136" s="7" t="n">
        <v>3300000</v>
      </c>
    </row>
    <row r="137" spans="1:28">
      <c r="A137" s="4" t="s">
        <v>506</v>
      </c>
      <c r="W137" s="4" t="s">
        <v>614</v>
      </c>
    </row>
    <row r="138" spans="1:28">
      <c r="A138" s="4" t="s">
        <v>574</v>
      </c>
      <c r="W138" s="4" t="s">
        <v>615</v>
      </c>
    </row>
    <row r="139" spans="1:28">
      <c r="A139" s="4" t="s">
        <v>481</v>
      </c>
      <c r="W139" s="4" t="s">
        <v>616</v>
      </c>
      <c r="Z139" s="4" t="s">
        <v>616</v>
      </c>
    </row>
    <row r="140" spans="1:28">
      <c r="A140" s="4" t="s">
        <v>556</v>
      </c>
      <c r="W140" s="7" t="n">
        <v>3800000</v>
      </c>
    </row>
    <row r="141" spans="1:28">
      <c r="A141" s="4" t="s">
        <v>617</v>
      </c>
    </row>
    <row r="142" spans="1:28">
      <c r="A142" s="3" t="s">
        <v>523</v>
      </c>
    </row>
    <row r="143" spans="1:28">
      <c r="A143" s="4" t="s">
        <v>556</v>
      </c>
      <c r="W143" s="7" t="n">
        <v>25000000</v>
      </c>
    </row>
    <row r="144" spans="1:28">
      <c r="A144" s="4" t="s">
        <v>612</v>
      </c>
    </row>
    <row r="145" spans="1:28">
      <c r="A145" s="3" t="s">
        <v>523</v>
      </c>
    </row>
    <row r="146" spans="1:28">
      <c r="A146" s="4" t="s">
        <v>479</v>
      </c>
      <c r="W146" s="4" t="s">
        <v>613</v>
      </c>
    </row>
    <row r="147" spans="1:28">
      <c r="A147" s="4" t="s">
        <v>477</v>
      </c>
      <c r="W147" s="7" t="n">
        <v>10500000</v>
      </c>
    </row>
    <row r="148" spans="1:28">
      <c r="A148" s="4" t="s">
        <v>506</v>
      </c>
      <c r="W148" s="4" t="s">
        <v>618</v>
      </c>
    </row>
    <row r="149" spans="1:28">
      <c r="A149" s="4" t="s">
        <v>574</v>
      </c>
      <c r="W149" s="4" t="s">
        <v>619</v>
      </c>
    </row>
    <row r="150" spans="1:28">
      <c r="A150" s="4" t="s">
        <v>481</v>
      </c>
      <c r="W150" s="4" t="s">
        <v>616</v>
      </c>
      <c r="Z150" s="4" t="s">
        <v>616</v>
      </c>
    </row>
    <row r="151" spans="1:28">
      <c r="A151" s="4" t="s">
        <v>556</v>
      </c>
      <c r="W151" s="7" t="n">
        <v>12100000</v>
      </c>
    </row>
    <row r="152" spans="1:28">
      <c r="A152" s="4" t="s">
        <v>617</v>
      </c>
    </row>
    <row r="153" spans="1:28">
      <c r="A153" s="3" t="s">
        <v>523</v>
      </c>
    </row>
    <row r="154" spans="1:28">
      <c r="A154" s="4" t="s">
        <v>569</v>
      </c>
      <c r="Z154" s="10" t="n">
        <v>80000000</v>
      </c>
    </row>
    <row r="155" spans="1:28">
      <c r="A155" s="4" t="s">
        <v>620</v>
      </c>
    </row>
    <row r="156" spans="1:28">
      <c r="A156" s="3" t="s">
        <v>523</v>
      </c>
    </row>
    <row r="157" spans="1:28">
      <c r="A157" s="4" t="s">
        <v>479</v>
      </c>
      <c r="W157" s="4" t="s">
        <v>621</v>
      </c>
    </row>
    <row r="158" spans="1:28">
      <c r="A158" s="4" t="s">
        <v>477</v>
      </c>
      <c r="AA158" s="7" t="n">
        <v>63300000</v>
      </c>
    </row>
    <row r="159" spans="1:28">
      <c r="A159" s="4" t="s">
        <v>506</v>
      </c>
      <c r="W159" s="4" t="s">
        <v>622</v>
      </c>
    </row>
    <row r="160" spans="1:28">
      <c r="A160" s="4" t="s">
        <v>574</v>
      </c>
      <c r="W160" s="4" t="s">
        <v>623</v>
      </c>
    </row>
    <row r="161" spans="1:28">
      <c r="A161" s="4" t="s">
        <v>481</v>
      </c>
      <c r="AA161" s="4" t="s">
        <v>497</v>
      </c>
      <c r="AB161" s="4" t="s">
        <v>497</v>
      </c>
    </row>
    <row r="162" spans="1:28">
      <c r="A162" s="4" t="s">
        <v>624</v>
      </c>
    </row>
    <row r="163" spans="1:28">
      <c r="A163" s="3" t="s">
        <v>523</v>
      </c>
    </row>
    <row r="164" spans="1:28">
      <c r="A164" s="4" t="s">
        <v>487</v>
      </c>
      <c r="AB164" s="10" t="n">
        <v>420000000</v>
      </c>
    </row>
  </sheetData>
  <mergeCells count="4">
    <mergeCell ref="A1:A2"/>
    <mergeCell ref="B1:V1"/>
    <mergeCell ref="X1:Y1"/>
    <mergeCell ref="AA1:AB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25</v>
      </c>
      <c r="B1" s="2" t="s">
        <v>234</v>
      </c>
    </row>
    <row r="2" spans="1:2">
      <c r="A2" s="3" t="s">
        <v>145</v>
      </c>
    </row>
    <row r="3" spans="1:2">
      <c r="A3" s="5" t="n">
        <v>2017</v>
      </c>
      <c r="B3" s="7" t="n">
        <v>28526910</v>
      </c>
    </row>
    <row r="4" spans="1:2">
      <c r="A4" s="5" t="n">
        <v>2018</v>
      </c>
      <c r="B4" s="5" t="n">
        <v>280441370</v>
      </c>
    </row>
    <row r="5" spans="1:2">
      <c r="A5" s="5" t="n">
        <v>2019</v>
      </c>
      <c r="B5" s="5" t="n">
        <v>18834094</v>
      </c>
    </row>
    <row r="6" spans="1:2">
      <c r="A6" s="5" t="n">
        <v>2020</v>
      </c>
      <c r="B6" s="5" t="n">
        <v>14313912</v>
      </c>
    </row>
    <row r="7" spans="1:2">
      <c r="A7" s="17" t="n">
        <v>2020</v>
      </c>
      <c r="B7" s="4" t="s">
        <v>30</v>
      </c>
    </row>
    <row r="8" spans="1:2">
      <c r="A8" s="4" t="s">
        <v>626</v>
      </c>
      <c r="B8" s="7" t="n">
        <v>34211628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27</v>
      </c>
      <c r="C1" s="2" t="s">
        <v>2</v>
      </c>
      <c r="D1" s="2" t="s">
        <v>23</v>
      </c>
    </row>
    <row r="2" spans="1:4">
      <c r="A2" s="3" t="s">
        <v>147</v>
      </c>
    </row>
    <row r="3" spans="1:4">
      <c r="A3" s="4" t="s">
        <v>628</v>
      </c>
      <c r="C3" s="7" t="n">
        <v>100460840</v>
      </c>
      <c r="D3" s="7" t="n">
        <v>98472641</v>
      </c>
    </row>
    <row r="4" spans="1:4">
      <c r="A4" s="4" t="s">
        <v>629</v>
      </c>
      <c r="C4" s="5" t="n">
        <v>7724318</v>
      </c>
      <c r="D4" s="5" t="n">
        <v>7972067</v>
      </c>
    </row>
    <row r="5" spans="1:4">
      <c r="A5" s="4" t="s">
        <v>630</v>
      </c>
      <c r="C5" s="5" t="n">
        <v>4570645</v>
      </c>
      <c r="D5" s="5" t="n">
        <v>885290</v>
      </c>
    </row>
    <row r="6" spans="1:4">
      <c r="A6" s="4" t="s">
        <v>631</v>
      </c>
      <c r="B6" s="4" t="s">
        <v>328</v>
      </c>
      <c r="C6" s="5" t="n">
        <v>94929456</v>
      </c>
      <c r="D6" s="5" t="n">
        <v>93066</v>
      </c>
    </row>
    <row r="7" spans="1:4">
      <c r="A7" s="4" t="s">
        <v>632</v>
      </c>
      <c r="C7" s="5" t="n">
        <v>4070887</v>
      </c>
      <c r="D7" s="5" t="n">
        <v>4499161</v>
      </c>
    </row>
    <row r="8" spans="1:4">
      <c r="A8" s="4" t="s">
        <v>336</v>
      </c>
      <c r="B8" s="4" t="s">
        <v>330</v>
      </c>
      <c r="C8" s="5" t="n">
        <v>12574427</v>
      </c>
      <c r="D8" s="5" t="n">
        <v>7417141</v>
      </c>
    </row>
    <row r="9" spans="1:4">
      <c r="A9" s="4" t="s">
        <v>633</v>
      </c>
      <c r="C9" s="7" t="n">
        <v>224330573</v>
      </c>
      <c r="D9" s="7" t="n">
        <v>119339366</v>
      </c>
    </row>
    <row r="10" spans="1:4"/>
    <row r="11" spans="1:4">
      <c r="A11" s="4" t="s">
        <v>328</v>
      </c>
      <c r="B11" s="4" t="s">
        <v>634</v>
      </c>
    </row>
    <row r="12" spans="1:4">
      <c r="A12" s="4" t="s">
        <v>330</v>
      </c>
      <c r="B12" s="4" t="s">
        <v>635</v>
      </c>
    </row>
  </sheetData>
  <mergeCells count="4">
    <mergeCell ref="A1:B1"/>
    <mergeCell ref="A10:C10"/>
    <mergeCell ref="B11:C11"/>
    <mergeCell ref="B12:C1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6</v>
      </c>
      <c r="B1" s="2" t="s">
        <v>71</v>
      </c>
      <c r="D1" s="2" t="s">
        <v>1</v>
      </c>
    </row>
    <row r="2" spans="1:5">
      <c r="B2" s="2" t="s">
        <v>2</v>
      </c>
      <c r="C2" s="2" t="s">
        <v>72</v>
      </c>
      <c r="D2" s="2" t="s">
        <v>2</v>
      </c>
      <c r="E2" s="2" t="s">
        <v>72</v>
      </c>
    </row>
    <row r="3" spans="1:5">
      <c r="A3" s="3" t="s">
        <v>150</v>
      </c>
    </row>
    <row r="4" spans="1:5">
      <c r="A4" s="4" t="s">
        <v>637</v>
      </c>
      <c r="B4" s="7" t="n">
        <v>160886</v>
      </c>
      <c r="C4" s="7" t="n">
        <v>179962</v>
      </c>
      <c r="D4" s="7" t="n">
        <v>428253</v>
      </c>
      <c r="E4" s="7" t="n">
        <v>54902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23</v>
      </c>
    </row>
    <row r="2" spans="1:3">
      <c r="A2" s="3" t="s">
        <v>639</v>
      </c>
    </row>
    <row r="3" spans="1:3">
      <c r="A3" s="4" t="s">
        <v>640</v>
      </c>
      <c r="B3" s="4" t="s">
        <v>30</v>
      </c>
      <c r="C3" s="7" t="n">
        <v>229624</v>
      </c>
    </row>
    <row r="4" spans="1:3">
      <c r="A4" s="4" t="s">
        <v>641</v>
      </c>
      <c r="B4" s="5" t="n">
        <v>282348</v>
      </c>
      <c r="C4" s="5" t="n">
        <v>11548</v>
      </c>
    </row>
    <row r="5" spans="1:3">
      <c r="A5" s="4" t="s">
        <v>353</v>
      </c>
    </row>
    <row r="6" spans="1:3">
      <c r="A6" s="3" t="s">
        <v>639</v>
      </c>
    </row>
    <row r="7" spans="1:3">
      <c r="A7" s="4" t="s">
        <v>640</v>
      </c>
      <c r="B7" s="4" t="s">
        <v>30</v>
      </c>
      <c r="C7" s="5" t="n">
        <v>229624</v>
      </c>
    </row>
    <row r="8" spans="1:3">
      <c r="A8" s="4" t="s">
        <v>641</v>
      </c>
      <c r="B8" s="5" t="n">
        <v>270278</v>
      </c>
      <c r="C8" s="4" t="s">
        <v>30</v>
      </c>
    </row>
    <row r="9" spans="1:3">
      <c r="A9" s="4" t="s">
        <v>642</v>
      </c>
    </row>
    <row r="10" spans="1:3">
      <c r="A10" s="3" t="s">
        <v>639</v>
      </c>
    </row>
    <row r="11" spans="1:3">
      <c r="A11" s="4" t="s">
        <v>641</v>
      </c>
      <c r="B11" s="7" t="n">
        <v>12070</v>
      </c>
      <c r="C11" s="7" t="n">
        <v>1154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3"/>
  </cols>
  <sheetData>
    <row r="1" spans="1:2">
      <c r="A1" s="1" t="s">
        <v>643</v>
      </c>
      <c r="B1" s="2" t="s">
        <v>1</v>
      </c>
    </row>
    <row r="2" spans="1:2">
      <c r="B2" s="2" t="s">
        <v>644</v>
      </c>
    </row>
    <row r="3" spans="1:2">
      <c r="A3" s="4" t="s">
        <v>645</v>
      </c>
    </row>
    <row r="4" spans="1:2">
      <c r="A4" s="3" t="s">
        <v>639</v>
      </c>
    </row>
    <row r="5" spans="1:2">
      <c r="A5" s="4" t="s">
        <v>646</v>
      </c>
      <c r="B5" s="5" t="n">
        <v>23894</v>
      </c>
    </row>
    <row r="6" spans="1:2">
      <c r="A6" s="4" t="s">
        <v>647</v>
      </c>
      <c r="B6" s="7" t="n">
        <v>702503</v>
      </c>
    </row>
    <row r="7" spans="1:2">
      <c r="A7" s="4" t="s">
        <v>648</v>
      </c>
      <c r="B7" s="4" t="s">
        <v>649</v>
      </c>
    </row>
    <row r="8" spans="1:2">
      <c r="A8" s="4" t="s">
        <v>650</v>
      </c>
      <c r="B8" s="4" t="s">
        <v>623</v>
      </c>
    </row>
    <row r="9" spans="1:2">
      <c r="A9" s="4" t="s">
        <v>651</v>
      </c>
    </row>
    <row r="10" spans="1:2">
      <c r="A10" s="3" t="s">
        <v>639</v>
      </c>
    </row>
    <row r="11" spans="1:2">
      <c r="A11" s="4" t="s">
        <v>646</v>
      </c>
      <c r="B11" s="5" t="n">
        <v>200</v>
      </c>
    </row>
    <row r="12" spans="1:2">
      <c r="A12" s="4" t="s">
        <v>647</v>
      </c>
      <c r="B12" s="7" t="n">
        <v>5880</v>
      </c>
    </row>
    <row r="13" spans="1:2">
      <c r="A13" s="4" t="s">
        <v>648</v>
      </c>
      <c r="B13" s="4" t="s">
        <v>652</v>
      </c>
    </row>
    <row r="14" spans="1:2">
      <c r="A14" s="4" t="s">
        <v>650</v>
      </c>
      <c r="B14" s="4" t="s">
        <v>65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54</v>
      </c>
      <c r="B1" s="2" t="s">
        <v>1</v>
      </c>
    </row>
    <row r="2" spans="1:4">
      <c r="B2" s="2" t="s">
        <v>2</v>
      </c>
      <c r="C2" s="2" t="s">
        <v>72</v>
      </c>
      <c r="D2" s="2" t="s">
        <v>655</v>
      </c>
    </row>
    <row r="3" spans="1:4">
      <c r="A3" s="3" t="s">
        <v>656</v>
      </c>
    </row>
    <row r="4" spans="1:4">
      <c r="A4" s="4" t="s">
        <v>657</v>
      </c>
      <c r="B4" s="4" t="s">
        <v>658</v>
      </c>
    </row>
    <row r="5" spans="1:4">
      <c r="A5" s="4" t="s">
        <v>659</v>
      </c>
      <c r="B5" s="4" t="s">
        <v>660</v>
      </c>
      <c r="C5" s="4" t="s">
        <v>661</v>
      </c>
    </row>
    <row r="6" spans="1:4">
      <c r="A6" s="4" t="s">
        <v>662</v>
      </c>
      <c r="B6" s="4" t="s">
        <v>660</v>
      </c>
      <c r="C6" s="4" t="s">
        <v>661</v>
      </c>
    </row>
    <row r="7" spans="1:4">
      <c r="A7" s="4" t="s">
        <v>663</v>
      </c>
      <c r="B7" s="7" t="n">
        <v>30901693</v>
      </c>
      <c r="D7" s="7" t="n">
        <v>2889439</v>
      </c>
    </row>
    <row r="8" spans="1:4">
      <c r="A8" s="4" t="s">
        <v>664</v>
      </c>
      <c r="B8" s="7" t="n">
        <v>9023166</v>
      </c>
      <c r="D8" s="7" t="n">
        <v>2265320</v>
      </c>
    </row>
    <row r="9" spans="1:4">
      <c r="A9" s="4" t="s">
        <v>665</v>
      </c>
      <c r="B9" s="4" t="s">
        <v>666</v>
      </c>
    </row>
    <row r="10" spans="1:4">
      <c r="A10" s="4" t="s">
        <v>667</v>
      </c>
      <c r="B10" s="4" t="s">
        <v>666</v>
      </c>
    </row>
    <row r="11" spans="1:4">
      <c r="A11" s="4" t="s">
        <v>668</v>
      </c>
    </row>
    <row r="12" spans="1:4">
      <c r="A12" s="3" t="s">
        <v>656</v>
      </c>
    </row>
    <row r="13" spans="1:4">
      <c r="A13" s="4" t="s">
        <v>657</v>
      </c>
      <c r="B13" s="4" t="s">
        <v>2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69</v>
      </c>
      <c r="B1" s="2" t="s">
        <v>345</v>
      </c>
      <c r="D1" s="2" t="s">
        <v>1</v>
      </c>
    </row>
    <row r="2" spans="1:6">
      <c r="B2" s="2" t="s">
        <v>670</v>
      </c>
      <c r="C2" s="2" t="s">
        <v>671</v>
      </c>
      <c r="D2" s="2" t="s">
        <v>234</v>
      </c>
      <c r="E2" s="2" t="s">
        <v>280</v>
      </c>
      <c r="F2" s="2" t="s">
        <v>280</v>
      </c>
    </row>
    <row r="3" spans="1:6">
      <c r="A3" s="4" t="s">
        <v>672</v>
      </c>
    </row>
    <row r="4" spans="1:6">
      <c r="A4" s="3" t="s">
        <v>673</v>
      </c>
    </row>
    <row r="5" spans="1:6">
      <c r="A5" s="4" t="s">
        <v>674</v>
      </c>
      <c r="B5" s="7" t="n">
        <v>52700000</v>
      </c>
      <c r="D5" s="7" t="n">
        <v>2400000</v>
      </c>
    </row>
    <row r="6" spans="1:6">
      <c r="A6" s="4" t="s">
        <v>675</v>
      </c>
      <c r="D6" s="5" t="n">
        <v>5400000</v>
      </c>
    </row>
    <row r="7" spans="1:6">
      <c r="A7" s="4" t="s">
        <v>676</v>
      </c>
      <c r="D7" s="5" t="n">
        <v>200000</v>
      </c>
    </row>
    <row r="8" spans="1:6">
      <c r="A8" s="4" t="s">
        <v>677</v>
      </c>
      <c r="D8" s="5" t="n">
        <v>24100000</v>
      </c>
    </row>
    <row r="9" spans="1:6">
      <c r="A9" s="4" t="s">
        <v>678</v>
      </c>
      <c r="D9" s="5" t="n">
        <v>4900000</v>
      </c>
    </row>
    <row r="10" spans="1:6">
      <c r="A10" s="4" t="s">
        <v>679</v>
      </c>
      <c r="D10" s="5" t="n">
        <v>3400000</v>
      </c>
    </row>
    <row r="11" spans="1:6">
      <c r="A11" s="4" t="s">
        <v>680</v>
      </c>
    </row>
    <row r="12" spans="1:6">
      <c r="A12" s="3" t="s">
        <v>673</v>
      </c>
    </row>
    <row r="13" spans="1:6">
      <c r="A13" s="4" t="s">
        <v>681</v>
      </c>
      <c r="C13" s="10" t="n">
        <v>350000000</v>
      </c>
      <c r="E13" s="10" t="n">
        <v>16400000</v>
      </c>
    </row>
    <row r="14" spans="1:6">
      <c r="A14" s="4" t="s">
        <v>682</v>
      </c>
      <c r="E14" s="5" t="n">
        <v>36000000</v>
      </c>
    </row>
    <row r="15" spans="1:6">
      <c r="A15" s="4" t="s">
        <v>683</v>
      </c>
      <c r="E15" s="5" t="n">
        <v>1400000</v>
      </c>
    </row>
    <row r="16" spans="1:6">
      <c r="A16" s="4" t="s">
        <v>684</v>
      </c>
      <c r="F16" s="10" t="n">
        <v>159800000</v>
      </c>
    </row>
    <row r="17" spans="1:6">
      <c r="A17" s="4" t="s">
        <v>685</v>
      </c>
      <c r="E17" s="5" t="n">
        <v>32300000</v>
      </c>
    </row>
    <row r="18" spans="1:6">
      <c r="A18" s="4" t="s">
        <v>686</v>
      </c>
      <c r="E18" s="10" t="n">
        <v>22800000</v>
      </c>
    </row>
    <row r="19" spans="1:6">
      <c r="A19" s="4" t="s">
        <v>687</v>
      </c>
    </row>
    <row r="20" spans="1:6">
      <c r="A20" s="3" t="s">
        <v>673</v>
      </c>
    </row>
    <row r="21" spans="1:6">
      <c r="A21" s="4" t="s">
        <v>677</v>
      </c>
      <c r="D21" s="5" t="n">
        <v>1000000</v>
      </c>
    </row>
    <row r="22" spans="1:6">
      <c r="A22" s="4" t="s">
        <v>688</v>
      </c>
    </row>
    <row r="23" spans="1:6">
      <c r="A23" s="3" t="s">
        <v>673</v>
      </c>
    </row>
    <row r="24" spans="1:6">
      <c r="A24" s="4" t="s">
        <v>684</v>
      </c>
      <c r="F24" s="5" t="n">
        <v>6400000</v>
      </c>
    </row>
    <row r="25" spans="1:6">
      <c r="A25" s="4" t="s">
        <v>689</v>
      </c>
    </row>
    <row r="26" spans="1:6">
      <c r="A26" s="3" t="s">
        <v>673</v>
      </c>
    </row>
    <row r="27" spans="1:6">
      <c r="A27" s="4" t="s">
        <v>677</v>
      </c>
      <c r="D27" s="7" t="n">
        <v>300000</v>
      </c>
    </row>
    <row r="28" spans="1:6">
      <c r="A28" s="4" t="s">
        <v>690</v>
      </c>
    </row>
    <row r="29" spans="1:6">
      <c r="A29" s="3" t="s">
        <v>673</v>
      </c>
    </row>
    <row r="30" spans="1:6">
      <c r="A30" s="4" t="s">
        <v>684</v>
      </c>
      <c r="F30" s="10" t="n">
        <v>2200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s>
  <sheetData>
    <row r="1" spans="1:4">
      <c r="A1" s="1" t="s">
        <v>691</v>
      </c>
      <c r="B1" s="2" t="s">
        <v>234</v>
      </c>
      <c r="C1" s="2" t="s">
        <v>692</v>
      </c>
      <c r="D1" s="2" t="s">
        <v>693</v>
      </c>
    </row>
    <row r="2" spans="1:4">
      <c r="A2" s="4" t="s">
        <v>694</v>
      </c>
      <c r="B2" s="7" t="n">
        <v>30901693</v>
      </c>
      <c r="C2" s="7" t="n">
        <v>2889439</v>
      </c>
    </row>
    <row r="3" spans="1:4">
      <c r="A3" s="4" t="s">
        <v>695</v>
      </c>
      <c r="B3" s="7" t="n">
        <v>9023166</v>
      </c>
      <c r="C3" s="7" t="n">
        <v>2265320</v>
      </c>
    </row>
    <row r="4" spans="1:4">
      <c r="A4" s="4" t="s">
        <v>557</v>
      </c>
    </row>
    <row r="5" spans="1:4">
      <c r="A5" s="4" t="s">
        <v>696</v>
      </c>
      <c r="D5" s="10" t="n">
        <v>19200000</v>
      </c>
    </row>
    <row r="6" spans="1:4">
      <c r="A6" s="4" t="s">
        <v>697</v>
      </c>
      <c r="D6" s="10" t="n">
        <v>15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14"/>
  </cols>
  <sheetData>
    <row r="1" spans="1:4">
      <c r="A1" s="1" t="s">
        <v>698</v>
      </c>
      <c r="C1" s="2" t="s">
        <v>2</v>
      </c>
      <c r="D1" s="2" t="s">
        <v>23</v>
      </c>
    </row>
    <row r="2" spans="1:4">
      <c r="A2" s="3" t="s">
        <v>158</v>
      </c>
    </row>
    <row r="3" spans="1:4">
      <c r="A3" s="4" t="s">
        <v>699</v>
      </c>
      <c r="B3" s="4" t="s">
        <v>328</v>
      </c>
      <c r="C3" s="7" t="n">
        <v>34770100</v>
      </c>
      <c r="D3" s="7" t="n">
        <v>31602314</v>
      </c>
    </row>
    <row r="4" spans="1:4">
      <c r="A4" s="4" t="s">
        <v>700</v>
      </c>
      <c r="C4" s="5" t="n">
        <v>9700179</v>
      </c>
      <c r="D4" s="5" t="n">
        <v>10818305</v>
      </c>
    </row>
    <row r="5" spans="1:4">
      <c r="A5" s="4" t="s">
        <v>701</v>
      </c>
      <c r="C5" s="7" t="n">
        <v>44470279</v>
      </c>
      <c r="D5" s="7" t="n">
        <v>42420619</v>
      </c>
    </row>
    <row r="6" spans="1:4"/>
    <row r="7" spans="1:4">
      <c r="A7" s="4" t="s">
        <v>328</v>
      </c>
      <c r="B7" s="4" t="s">
        <v>702</v>
      </c>
    </row>
  </sheetData>
  <mergeCells count="3">
    <mergeCell ref="A1:B1"/>
    <mergeCell ref="A6:C6"/>
    <mergeCell ref="B7:C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703</v>
      </c>
      <c r="B1" s="2" t="s">
        <v>71</v>
      </c>
      <c r="D1" s="2" t="s">
        <v>1</v>
      </c>
    </row>
    <row r="2" spans="1:5">
      <c r="B2" s="2" t="s">
        <v>2</v>
      </c>
      <c r="C2" s="2" t="s">
        <v>72</v>
      </c>
      <c r="D2" s="2" t="s">
        <v>2</v>
      </c>
      <c r="E2" s="2" t="s">
        <v>72</v>
      </c>
    </row>
    <row r="3" spans="1:5">
      <c r="A3" s="3" t="s">
        <v>704</v>
      </c>
    </row>
    <row r="4" spans="1:5">
      <c r="A4" s="4" t="s">
        <v>705</v>
      </c>
      <c r="D4" s="7" t="n">
        <v>634259666</v>
      </c>
    </row>
    <row r="5" spans="1:5">
      <c r="A5" s="4" t="s">
        <v>91</v>
      </c>
      <c r="B5" s="7" t="n">
        <v>14136458</v>
      </c>
      <c r="C5" s="7" t="n">
        <v>20176806</v>
      </c>
      <c r="D5" s="5" t="n">
        <v>52101439</v>
      </c>
      <c r="E5" s="7" t="n">
        <v>64889931</v>
      </c>
    </row>
    <row r="6" spans="1:5">
      <c r="A6" s="4" t="s">
        <v>706</v>
      </c>
      <c r="D6" s="5" t="n">
        <v>33557087</v>
      </c>
    </row>
    <row r="7" spans="1:5">
      <c r="A7" s="4" t="s">
        <v>163</v>
      </c>
      <c r="D7" s="5" t="n">
        <v>468936</v>
      </c>
    </row>
    <row r="8" spans="1:5">
      <c r="A8" s="4" t="s">
        <v>707</v>
      </c>
      <c r="D8" s="4" t="s">
        <v>30</v>
      </c>
    </row>
    <row r="9" spans="1:5">
      <c r="A9" s="4" t="s">
        <v>708</v>
      </c>
      <c r="B9" s="5" t="n">
        <v>720387128</v>
      </c>
      <c r="D9" s="5" t="n">
        <v>720387128</v>
      </c>
    </row>
    <row r="10" spans="1:5">
      <c r="A10" s="4" t="s">
        <v>709</v>
      </c>
    </row>
    <row r="11" spans="1:5">
      <c r="A11" s="3" t="s">
        <v>704</v>
      </c>
    </row>
    <row r="12" spans="1:5">
      <c r="A12" s="4" t="s">
        <v>705</v>
      </c>
      <c r="D12" s="7" t="n">
        <v>100</v>
      </c>
    </row>
    <row r="13" spans="1:5">
      <c r="A13" s="4" t="s">
        <v>710</v>
      </c>
      <c r="D13" s="5" t="n">
        <v>1000000</v>
      </c>
    </row>
    <row r="14" spans="1:5">
      <c r="A14" s="4" t="s">
        <v>91</v>
      </c>
      <c r="D14" s="4" t="s">
        <v>30</v>
      </c>
    </row>
    <row r="15" spans="1:5">
      <c r="A15" s="4" t="s">
        <v>706</v>
      </c>
      <c r="D15" s="4" t="s">
        <v>30</v>
      </c>
    </row>
    <row r="16" spans="1:5">
      <c r="A16" s="4" t="s">
        <v>163</v>
      </c>
      <c r="D16" s="4" t="s">
        <v>30</v>
      </c>
    </row>
    <row r="17" spans="1:5">
      <c r="A17" s="4" t="s">
        <v>707</v>
      </c>
      <c r="D17" s="4" t="s">
        <v>30</v>
      </c>
    </row>
    <row r="18" spans="1:5">
      <c r="A18" s="4" t="s">
        <v>711</v>
      </c>
      <c r="D18" s="4" t="s">
        <v>30</v>
      </c>
    </row>
    <row r="19" spans="1:5">
      <c r="A19" s="4" t="s">
        <v>708</v>
      </c>
      <c r="B19" s="7" t="n">
        <v>100</v>
      </c>
      <c r="D19" s="7" t="n">
        <v>100</v>
      </c>
    </row>
    <row r="20" spans="1:5">
      <c r="A20" s="4" t="s">
        <v>712</v>
      </c>
      <c r="B20" s="5" t="n">
        <v>1000000</v>
      </c>
      <c r="D20" s="5" t="n">
        <v>1000000</v>
      </c>
    </row>
    <row r="21" spans="1:5">
      <c r="A21" s="4" t="s">
        <v>713</v>
      </c>
    </row>
    <row r="22" spans="1:5">
      <c r="A22" s="3" t="s">
        <v>704</v>
      </c>
    </row>
    <row r="23" spans="1:5">
      <c r="A23" s="4" t="s">
        <v>705</v>
      </c>
      <c r="D23" s="7" t="n">
        <v>4952</v>
      </c>
    </row>
    <row r="24" spans="1:5">
      <c r="A24" s="4" t="s">
        <v>710</v>
      </c>
      <c r="D24" s="5" t="n">
        <v>49511541</v>
      </c>
    </row>
    <row r="25" spans="1:5">
      <c r="A25" s="4" t="s">
        <v>91</v>
      </c>
      <c r="D25" s="4" t="s">
        <v>30</v>
      </c>
    </row>
    <row r="26" spans="1:5">
      <c r="A26" s="4" t="s">
        <v>706</v>
      </c>
      <c r="D26" s="4" t="s">
        <v>30</v>
      </c>
    </row>
    <row r="27" spans="1:5">
      <c r="A27" s="4" t="s">
        <v>163</v>
      </c>
      <c r="D27" s="4" t="s">
        <v>30</v>
      </c>
    </row>
    <row r="28" spans="1:5">
      <c r="A28" s="4" t="s">
        <v>707</v>
      </c>
      <c r="D28" s="7" t="n">
        <v>22</v>
      </c>
    </row>
    <row r="29" spans="1:5">
      <c r="A29" s="4" t="s">
        <v>711</v>
      </c>
      <c r="D29" s="5" t="n">
        <v>216190</v>
      </c>
    </row>
    <row r="30" spans="1:5">
      <c r="A30" s="4" t="s">
        <v>708</v>
      </c>
      <c r="B30" s="7" t="n">
        <v>4974</v>
      </c>
      <c r="D30" s="7" t="n">
        <v>4974</v>
      </c>
    </row>
    <row r="31" spans="1:5">
      <c r="A31" s="4" t="s">
        <v>712</v>
      </c>
      <c r="B31" s="5" t="n">
        <v>49727731</v>
      </c>
      <c r="D31" s="5" t="n">
        <v>49727731</v>
      </c>
    </row>
    <row r="32" spans="1:5">
      <c r="A32" s="4" t="s">
        <v>714</v>
      </c>
    </row>
    <row r="33" spans="1:5">
      <c r="A33" s="3" t="s">
        <v>704</v>
      </c>
    </row>
    <row r="34" spans="1:5">
      <c r="A34" s="4" t="s">
        <v>705</v>
      </c>
      <c r="D34" s="7" t="n">
        <v>-92694</v>
      </c>
    </row>
    <row r="35" spans="1:5">
      <c r="A35" s="4" t="s">
        <v>91</v>
      </c>
      <c r="D35" s="4" t="s">
        <v>30</v>
      </c>
    </row>
    <row r="36" spans="1:5">
      <c r="A36" s="4" t="s">
        <v>706</v>
      </c>
      <c r="D36" s="4" t="s">
        <v>30</v>
      </c>
    </row>
    <row r="37" spans="1:5">
      <c r="A37" s="4" t="s">
        <v>163</v>
      </c>
      <c r="D37" s="4" t="s">
        <v>30</v>
      </c>
    </row>
    <row r="38" spans="1:5">
      <c r="A38" s="4" t="s">
        <v>707</v>
      </c>
      <c r="D38" s="4" t="s">
        <v>30</v>
      </c>
    </row>
    <row r="39" spans="1:5">
      <c r="A39" s="4" t="s">
        <v>708</v>
      </c>
      <c r="B39" s="7" t="n">
        <v>-92694</v>
      </c>
      <c r="D39" s="5" t="n">
        <v>-92694</v>
      </c>
    </row>
    <row r="40" spans="1:5">
      <c r="A40" s="4" t="s">
        <v>715</v>
      </c>
    </row>
    <row r="41" spans="1:5">
      <c r="A41" s="3" t="s">
        <v>704</v>
      </c>
    </row>
    <row r="42" spans="1:5">
      <c r="A42" s="4" t="s">
        <v>705</v>
      </c>
      <c r="D42" s="5" t="n">
        <v>82606404</v>
      </c>
    </row>
    <row r="43" spans="1:5">
      <c r="A43" s="4" t="s">
        <v>91</v>
      </c>
      <c r="D43" s="4" t="s">
        <v>30</v>
      </c>
    </row>
    <row r="44" spans="1:5">
      <c r="A44" s="4" t="s">
        <v>706</v>
      </c>
      <c r="D44" s="4" t="s">
        <v>30</v>
      </c>
    </row>
    <row r="45" spans="1:5">
      <c r="A45" s="4" t="s">
        <v>163</v>
      </c>
      <c r="D45" s="5" t="n">
        <v>468936</v>
      </c>
    </row>
    <row r="46" spans="1:5">
      <c r="A46" s="4" t="s">
        <v>707</v>
      </c>
      <c r="D46" s="5" t="n">
        <v>-22</v>
      </c>
    </row>
    <row r="47" spans="1:5">
      <c r="A47" s="4" t="s">
        <v>708</v>
      </c>
      <c r="B47" s="5" t="n">
        <v>83075318</v>
      </c>
      <c r="D47" s="5" t="n">
        <v>83075318</v>
      </c>
    </row>
    <row r="48" spans="1:5">
      <c r="A48" s="4" t="s">
        <v>716</v>
      </c>
    </row>
    <row r="49" spans="1:5">
      <c r="A49" s="3" t="s">
        <v>704</v>
      </c>
    </row>
    <row r="50" spans="1:5">
      <c r="A50" s="4" t="s">
        <v>705</v>
      </c>
      <c r="D50" s="5" t="n">
        <v>617168735</v>
      </c>
    </row>
    <row r="51" spans="1:5">
      <c r="A51" s="4" t="s">
        <v>91</v>
      </c>
      <c r="D51" s="5" t="n">
        <v>52101439</v>
      </c>
    </row>
    <row r="52" spans="1:5">
      <c r="A52" s="4" t="s">
        <v>706</v>
      </c>
      <c r="D52" s="4" t="s">
        <v>30</v>
      </c>
    </row>
    <row r="53" spans="1:5">
      <c r="A53" s="4" t="s">
        <v>163</v>
      </c>
      <c r="D53" s="4" t="s">
        <v>30</v>
      </c>
    </row>
    <row r="54" spans="1:5">
      <c r="A54" s="4" t="s">
        <v>707</v>
      </c>
      <c r="D54" s="4" t="s">
        <v>30</v>
      </c>
    </row>
    <row r="55" spans="1:5">
      <c r="A55" s="4" t="s">
        <v>708</v>
      </c>
      <c r="B55" s="5" t="n">
        <v>669270174</v>
      </c>
      <c r="D55" s="5" t="n">
        <v>669270174</v>
      </c>
    </row>
    <row r="56" spans="1:5">
      <c r="A56" s="4" t="s">
        <v>717</v>
      </c>
    </row>
    <row r="57" spans="1:5">
      <c r="A57" s="3" t="s">
        <v>704</v>
      </c>
    </row>
    <row r="58" spans="1:5">
      <c r="A58" s="4" t="s">
        <v>705</v>
      </c>
      <c r="D58" s="5" t="n">
        <v>-65427831</v>
      </c>
    </row>
    <row r="59" spans="1:5">
      <c r="A59" s="4" t="s">
        <v>91</v>
      </c>
      <c r="D59" s="4" t="s">
        <v>30</v>
      </c>
    </row>
    <row r="60" spans="1:5">
      <c r="A60" s="4" t="s">
        <v>706</v>
      </c>
      <c r="D60" s="5" t="n">
        <v>33557087</v>
      </c>
    </row>
    <row r="61" spans="1:5">
      <c r="A61" s="4" t="s">
        <v>163</v>
      </c>
      <c r="D61" s="4" t="s">
        <v>30</v>
      </c>
    </row>
    <row r="62" spans="1:5">
      <c r="A62" s="4" t="s">
        <v>707</v>
      </c>
      <c r="D62" s="4" t="s">
        <v>30</v>
      </c>
    </row>
    <row r="63" spans="1:5">
      <c r="A63" s="4" t="s">
        <v>708</v>
      </c>
      <c r="B63" s="7" t="n">
        <v>-31870744</v>
      </c>
      <c r="D63" s="7" t="n">
        <v>-3187074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7"/>
    <col customWidth="1" max="5" min="5" width="14"/>
  </cols>
  <sheetData>
    <row r="1" spans="1:5">
      <c r="A1" s="1" t="s">
        <v>718</v>
      </c>
      <c r="B1" s="2" t="s">
        <v>71</v>
      </c>
      <c r="D1" s="2" t="s">
        <v>1</v>
      </c>
    </row>
    <row r="2" spans="1:5">
      <c r="B2" s="2" t="s">
        <v>2</v>
      </c>
      <c r="C2" s="2" t="s">
        <v>72</v>
      </c>
      <c r="D2" s="2" t="s">
        <v>2</v>
      </c>
      <c r="E2" s="2" t="s">
        <v>72</v>
      </c>
    </row>
    <row r="3" spans="1:5">
      <c r="A3" s="3" t="s">
        <v>719</v>
      </c>
    </row>
    <row r="4" spans="1:5">
      <c r="A4" s="4" t="s">
        <v>720</v>
      </c>
      <c r="B4" s="7" t="n">
        <v>280811</v>
      </c>
      <c r="D4" s="7" t="n">
        <v>280811</v>
      </c>
    </row>
    <row r="5" spans="1:5">
      <c r="A5" s="4" t="s">
        <v>721</v>
      </c>
      <c r="D5" s="4" t="s">
        <v>722</v>
      </c>
    </row>
    <row r="6" spans="1:5">
      <c r="A6" s="4" t="s">
        <v>375</v>
      </c>
    </row>
    <row r="7" spans="1:5">
      <c r="A7" s="3" t="s">
        <v>719</v>
      </c>
    </row>
    <row r="8" spans="1:5">
      <c r="A8" s="4" t="s">
        <v>723</v>
      </c>
      <c r="B8" s="7" t="n">
        <v>121890</v>
      </c>
      <c r="C8" s="7" t="n">
        <v>195536</v>
      </c>
      <c r="D8" s="7" t="n">
        <v>468936</v>
      </c>
      <c r="E8" s="7" t="n">
        <v>66596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724</v>
      </c>
      <c r="B1" s="2" t="s">
        <v>1</v>
      </c>
    </row>
    <row r="2" spans="1:2">
      <c r="B2" s="2" t="s">
        <v>725</v>
      </c>
    </row>
    <row r="3" spans="1:2">
      <c r="A3" s="3" t="s">
        <v>719</v>
      </c>
    </row>
    <row r="4" spans="1:2">
      <c r="A4" s="4" t="s">
        <v>726</v>
      </c>
      <c r="B4" s="5" t="n">
        <v>402210</v>
      </c>
    </row>
    <row r="5" spans="1:2">
      <c r="A5" s="4" t="s">
        <v>727</v>
      </c>
      <c r="B5" s="5" t="n">
        <v>-216190</v>
      </c>
    </row>
    <row r="6" spans="1:2">
      <c r="A6" s="4" t="s">
        <v>728</v>
      </c>
      <c r="B6" s="5" t="n">
        <v>-24910</v>
      </c>
    </row>
    <row r="7" spans="1:2">
      <c r="A7" s="4" t="s">
        <v>729</v>
      </c>
      <c r="B7" s="5" t="n">
        <v>161110</v>
      </c>
    </row>
    <row r="8" spans="1:2">
      <c r="A8" s="3" t="s">
        <v>730</v>
      </c>
    </row>
    <row r="9" spans="1:2">
      <c r="A9" s="4" t="s">
        <v>731</v>
      </c>
      <c r="B9" s="9" t="n">
        <v>6.1</v>
      </c>
    </row>
    <row r="10" spans="1:2">
      <c r="A10" s="4" t="s">
        <v>732</v>
      </c>
      <c r="B10" s="18" t="n">
        <v>5.12</v>
      </c>
    </row>
    <row r="11" spans="1:2">
      <c r="A11" s="4" t="s">
        <v>733</v>
      </c>
      <c r="B11" s="18" t="n">
        <v>5.6</v>
      </c>
    </row>
    <row r="12" spans="1:2">
      <c r="A12" s="4" t="s">
        <v>734</v>
      </c>
      <c r="B12" s="9" t="n">
        <v>7.4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5</v>
      </c>
      <c r="B1" s="2" t="s">
        <v>71</v>
      </c>
      <c r="D1" s="2" t="s">
        <v>1</v>
      </c>
    </row>
    <row r="2" spans="1:5">
      <c r="B2" s="2" t="s">
        <v>2</v>
      </c>
      <c r="C2" s="2" t="s">
        <v>72</v>
      </c>
      <c r="D2" s="2" t="s">
        <v>2</v>
      </c>
      <c r="E2" s="2" t="s">
        <v>72</v>
      </c>
    </row>
    <row r="3" spans="1:5">
      <c r="A3" s="3" t="s">
        <v>736</v>
      </c>
    </row>
    <row r="4" spans="1:5">
      <c r="A4" s="4" t="s">
        <v>91</v>
      </c>
      <c r="B4" s="7" t="n">
        <v>14136458</v>
      </c>
      <c r="C4" s="7" t="n">
        <v>20176806</v>
      </c>
      <c r="D4" s="7" t="n">
        <v>52101439</v>
      </c>
      <c r="E4" s="7" t="n">
        <v>64889931</v>
      </c>
    </row>
    <row r="5" spans="1:5">
      <c r="A5" s="4" t="s">
        <v>737</v>
      </c>
      <c r="B5" s="7" t="n">
        <v>10650055</v>
      </c>
      <c r="C5" s="7" t="n">
        <v>15143937</v>
      </c>
      <c r="D5" s="7" t="n">
        <v>39185522</v>
      </c>
      <c r="E5" s="7" t="n">
        <v>48613940</v>
      </c>
    </row>
    <row r="6" spans="1:5">
      <c r="A6" s="3" t="s">
        <v>738</v>
      </c>
    </row>
    <row r="7" spans="1:5">
      <c r="A7" s="4" t="s">
        <v>739</v>
      </c>
      <c r="B7" s="5" t="n">
        <v>49640785</v>
      </c>
      <c r="C7" s="5" t="n">
        <v>49496074</v>
      </c>
      <c r="D7" s="5" t="n">
        <v>49555096</v>
      </c>
      <c r="E7" s="5" t="n">
        <v>49426752</v>
      </c>
    </row>
    <row r="8" spans="1:5">
      <c r="A8" s="3" t="s">
        <v>740</v>
      </c>
    </row>
    <row r="9" spans="1:5">
      <c r="A9" s="4" t="s">
        <v>93</v>
      </c>
      <c r="B9" s="9" t="n">
        <v>0.21</v>
      </c>
      <c r="C9" s="9" t="n">
        <v>0.31</v>
      </c>
      <c r="D9" s="9" t="n">
        <v>0.79</v>
      </c>
      <c r="E9" s="9" t="n">
        <v>0.98</v>
      </c>
    </row>
    <row r="10" spans="1:5">
      <c r="A10" s="4" t="s">
        <v>741</v>
      </c>
    </row>
    <row r="11" spans="1:5">
      <c r="A11" s="3" t="s">
        <v>736</v>
      </c>
    </row>
    <row r="12" spans="1:5">
      <c r="A12" s="4" t="s">
        <v>742</v>
      </c>
      <c r="B12" s="7" t="n">
        <v>-3432680</v>
      </c>
      <c r="C12" s="7" t="n">
        <v>-4895398</v>
      </c>
      <c r="D12" s="7" t="n">
        <v>-12651945</v>
      </c>
      <c r="E12" s="7" t="n">
        <v>-15736883</v>
      </c>
    </row>
    <row r="13" spans="1:5">
      <c r="A13" s="4" t="s">
        <v>743</v>
      </c>
    </row>
    <row r="14" spans="1:5">
      <c r="A14" s="3" t="s">
        <v>736</v>
      </c>
    </row>
    <row r="15" spans="1:5">
      <c r="A15" s="4" t="s">
        <v>742</v>
      </c>
      <c r="B15" s="7" t="n">
        <v>-53723</v>
      </c>
      <c r="C15" s="7" t="n">
        <v>-137471</v>
      </c>
      <c r="D15" s="7" t="n">
        <v>-263972</v>
      </c>
      <c r="E15" s="7" t="n">
        <v>-53910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4</v>
      </c>
      <c r="B1" s="2" t="s">
        <v>71</v>
      </c>
      <c r="D1" s="2" t="s">
        <v>1</v>
      </c>
    </row>
    <row r="2" spans="1:5">
      <c r="B2" s="2" t="s">
        <v>2</v>
      </c>
      <c r="C2" s="2" t="s">
        <v>72</v>
      </c>
      <c r="D2" s="2" t="s">
        <v>2</v>
      </c>
      <c r="E2" s="2" t="s">
        <v>72</v>
      </c>
    </row>
    <row r="3" spans="1:5">
      <c r="A3" s="4" t="s">
        <v>745</v>
      </c>
    </row>
    <row r="4" spans="1:5">
      <c r="A4" s="3" t="s">
        <v>746</v>
      </c>
    </row>
    <row r="5" spans="1:5">
      <c r="A5" s="4" t="s">
        <v>747</v>
      </c>
      <c r="B5" s="5" t="n">
        <v>16000000</v>
      </c>
      <c r="C5" s="5" t="n">
        <v>16000000</v>
      </c>
      <c r="D5" s="5" t="n">
        <v>16000000</v>
      </c>
      <c r="E5" s="5" t="n">
        <v>16000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8</v>
      </c>
      <c r="B1" s="2" t="s">
        <v>71</v>
      </c>
      <c r="D1" s="2" t="s">
        <v>1</v>
      </c>
    </row>
    <row r="2" spans="1:5">
      <c r="B2" s="2" t="s">
        <v>2</v>
      </c>
      <c r="C2" s="2" t="s">
        <v>72</v>
      </c>
      <c r="D2" s="2" t="s">
        <v>2</v>
      </c>
      <c r="E2" s="2" t="s">
        <v>72</v>
      </c>
    </row>
    <row r="3" spans="1:5">
      <c r="A3" s="3" t="s">
        <v>168</v>
      </c>
    </row>
    <row r="4" spans="1:5">
      <c r="A4" s="4" t="s">
        <v>749</v>
      </c>
      <c r="B4" s="7" t="n">
        <v>381096</v>
      </c>
      <c r="D4" s="7" t="n">
        <v>381096</v>
      </c>
    </row>
    <row r="5" spans="1:5">
      <c r="A5" s="5" t="n">
        <v>2018</v>
      </c>
      <c r="B5" s="5" t="n">
        <v>1081624</v>
      </c>
      <c r="D5" s="5" t="n">
        <v>1081624</v>
      </c>
    </row>
    <row r="6" spans="1:5">
      <c r="A6" s="5" t="n">
        <v>2019</v>
      </c>
      <c r="B6" s="5" t="n">
        <v>222638</v>
      </c>
      <c r="D6" s="5" t="n">
        <v>222638</v>
      </c>
    </row>
    <row r="7" spans="1:5">
      <c r="A7" s="5" t="n">
        <v>2020</v>
      </c>
      <c r="B7" s="5" t="n">
        <v>131043</v>
      </c>
      <c r="D7" s="5" t="n">
        <v>131043</v>
      </c>
    </row>
    <row r="8" spans="1:5">
      <c r="A8" s="5" t="n">
        <v>2021</v>
      </c>
      <c r="B8" s="5" t="n">
        <v>65617</v>
      </c>
      <c r="D8" s="5" t="n">
        <v>65617</v>
      </c>
    </row>
    <row r="9" spans="1:5">
      <c r="A9" s="4" t="s">
        <v>750</v>
      </c>
      <c r="B9" s="5" t="n">
        <v>508532</v>
      </c>
      <c r="D9" s="5" t="n">
        <v>508532</v>
      </c>
    </row>
    <row r="10" spans="1:5">
      <c r="A10" s="4" t="s">
        <v>751</v>
      </c>
      <c r="B10" s="7" t="n">
        <v>640731</v>
      </c>
      <c r="C10" s="7" t="n">
        <v>667375</v>
      </c>
      <c r="D10" s="7" t="n">
        <v>1909315</v>
      </c>
      <c r="E10" s="7" t="n">
        <v>151143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AJ15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2"/>
    <col customWidth="1" max="12" min="12" width="22"/>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17"/>
    <col customWidth="1" max="29" min="29" width="21"/>
    <col customWidth="1" max="30" min="30" width="21"/>
    <col customWidth="1" max="31" min="31" width="21"/>
    <col customWidth="1" max="32" min="32" width="21"/>
    <col customWidth="1" max="33" min="33" width="17"/>
    <col customWidth="1" max="34" min="34" width="21"/>
    <col customWidth="1" max="35" min="35" width="21"/>
    <col customWidth="1" max="36" min="36" width="21"/>
  </cols>
  <sheetData>
    <row r="1" spans="1:36">
      <c r="A1" s="1" t="s">
        <v>752</v>
      </c>
      <c r="C1" s="2" t="s">
        <v>753</v>
      </c>
      <c r="D1" s="2" t="s">
        <v>754</v>
      </c>
      <c r="E1" s="2" t="s">
        <v>755</v>
      </c>
      <c r="F1" s="2" t="s">
        <v>756</v>
      </c>
      <c r="G1" s="2" t="s">
        <v>379</v>
      </c>
      <c r="H1" s="2" t="s">
        <v>380</v>
      </c>
      <c r="I1" s="2" t="s">
        <v>346</v>
      </c>
      <c r="J1" s="2" t="s">
        <v>347</v>
      </c>
      <c r="K1" s="2" t="s">
        <v>757</v>
      </c>
      <c r="L1" s="2" t="s">
        <v>758</v>
      </c>
      <c r="M1" s="2" t="s">
        <v>759</v>
      </c>
      <c r="N1" s="2" t="s">
        <v>760</v>
      </c>
      <c r="O1" s="2" t="s">
        <v>348</v>
      </c>
      <c r="P1" s="2" t="s">
        <v>349</v>
      </c>
      <c r="Q1" s="2" t="s">
        <v>761</v>
      </c>
      <c r="R1" s="2" t="s">
        <v>762</v>
      </c>
      <c r="S1" s="2" t="s">
        <v>467</v>
      </c>
      <c r="T1" s="2" t="s">
        <v>468</v>
      </c>
      <c r="U1" s="2" t="s">
        <v>763</v>
      </c>
      <c r="V1" s="2" t="s">
        <v>764</v>
      </c>
      <c r="W1" s="2" t="s">
        <v>386</v>
      </c>
      <c r="X1" s="2" t="s">
        <v>387</v>
      </c>
      <c r="Y1" s="2" t="s">
        <v>382</v>
      </c>
      <c r="Z1" s="2" t="s">
        <v>383</v>
      </c>
      <c r="AA1" s="2" t="s">
        <v>765</v>
      </c>
      <c r="AB1" s="2" t="s">
        <v>766</v>
      </c>
      <c r="AC1" s="2" t="s">
        <v>767</v>
      </c>
      <c r="AD1" s="2" t="s">
        <v>234</v>
      </c>
      <c r="AE1" s="2" t="s">
        <v>280</v>
      </c>
      <c r="AF1" s="2" t="s">
        <v>280</v>
      </c>
      <c r="AG1" s="2" t="s">
        <v>768</v>
      </c>
      <c r="AH1" s="2" t="s">
        <v>283</v>
      </c>
      <c r="AI1" s="2" t="s">
        <v>387</v>
      </c>
      <c r="AJ1" s="2" t="s">
        <v>380</v>
      </c>
    </row>
    <row r="2" spans="1:36">
      <c r="A2" s="3" t="s">
        <v>390</v>
      </c>
    </row>
    <row r="3" spans="1:36">
      <c r="A3" s="4" t="s">
        <v>139</v>
      </c>
      <c r="AD3" s="7" t="n">
        <v>62641904</v>
      </c>
      <c r="AH3" s="7" t="n">
        <v>14167702</v>
      </c>
    </row>
    <row r="4" spans="1:36">
      <c r="A4" s="4" t="s">
        <v>769</v>
      </c>
    </row>
    <row r="5" spans="1:36">
      <c r="A5" s="3" t="s">
        <v>390</v>
      </c>
    </row>
    <row r="6" spans="1:36">
      <c r="A6" s="4" t="s">
        <v>770</v>
      </c>
      <c r="AD6" s="5" t="n">
        <v>6400000</v>
      </c>
    </row>
    <row r="7" spans="1:36">
      <c r="A7" s="4" t="s">
        <v>771</v>
      </c>
    </row>
    <row r="8" spans="1:36">
      <c r="A8" s="3" t="s">
        <v>390</v>
      </c>
    </row>
    <row r="9" spans="1:36">
      <c r="A9" s="4" t="s">
        <v>772</v>
      </c>
      <c r="AF9" s="10" t="n">
        <v>64600000</v>
      </c>
    </row>
    <row r="10" spans="1:36">
      <c r="A10" s="4" t="s">
        <v>773</v>
      </c>
    </row>
    <row r="11" spans="1:36">
      <c r="A11" s="3" t="s">
        <v>390</v>
      </c>
    </row>
    <row r="12" spans="1:36">
      <c r="A12" s="4" t="s">
        <v>774</v>
      </c>
      <c r="K12" s="5" t="n">
        <v>300000</v>
      </c>
      <c r="L12" s="5" t="n">
        <v>300000</v>
      </c>
    </row>
    <row r="13" spans="1:36">
      <c r="A13" s="4" t="s">
        <v>775</v>
      </c>
      <c r="K13" s="5" t="n">
        <v>100000</v>
      </c>
      <c r="L13" s="5" t="n">
        <v>100000</v>
      </c>
    </row>
    <row r="14" spans="1:36">
      <c r="A14" s="4" t="s">
        <v>776</v>
      </c>
      <c r="K14" s="7" t="n">
        <v>605000000</v>
      </c>
    </row>
    <row r="15" spans="1:36">
      <c r="A15" s="4" t="s">
        <v>777</v>
      </c>
      <c r="K15" s="7" t="n">
        <v>496500000</v>
      </c>
    </row>
    <row r="16" spans="1:36">
      <c r="A16" s="4" t="s">
        <v>778</v>
      </c>
    </row>
    <row r="17" spans="1:36">
      <c r="A17" s="3" t="s">
        <v>390</v>
      </c>
    </row>
    <row r="18" spans="1:36">
      <c r="A18" s="4" t="s">
        <v>779</v>
      </c>
      <c r="L18" s="10" t="n">
        <v>4015000000</v>
      </c>
    </row>
    <row r="19" spans="1:36">
      <c r="A19" s="4" t="s">
        <v>780</v>
      </c>
      <c r="L19" s="10" t="n">
        <v>3295000000</v>
      </c>
    </row>
    <row r="20" spans="1:36">
      <c r="A20" s="4" t="s">
        <v>781</v>
      </c>
    </row>
    <row r="21" spans="1:36">
      <c r="A21" s="3" t="s">
        <v>390</v>
      </c>
    </row>
    <row r="22" spans="1:36">
      <c r="A22" s="4" t="s">
        <v>406</v>
      </c>
      <c r="AC22" s="10" t="n">
        <v>1800000000</v>
      </c>
    </row>
    <row r="23" spans="1:36">
      <c r="A23" s="4" t="s">
        <v>782</v>
      </c>
    </row>
    <row r="24" spans="1:36">
      <c r="A24" s="3" t="s">
        <v>390</v>
      </c>
    </row>
    <row r="25" spans="1:36">
      <c r="A25" s="4" t="s">
        <v>406</v>
      </c>
      <c r="AC25" s="10" t="n">
        <v>600000000</v>
      </c>
    </row>
    <row r="26" spans="1:36">
      <c r="A26" s="4" t="s">
        <v>357</v>
      </c>
    </row>
    <row r="27" spans="1:36">
      <c r="A27" s="3" t="s">
        <v>390</v>
      </c>
    </row>
    <row r="28" spans="1:36">
      <c r="A28" s="4" t="s">
        <v>139</v>
      </c>
      <c r="AD28" s="5" t="n">
        <v>17600000</v>
      </c>
    </row>
    <row r="29" spans="1:36">
      <c r="A29" s="4" t="s">
        <v>396</v>
      </c>
    </row>
    <row r="30" spans="1:36">
      <c r="A30" s="3" t="s">
        <v>390</v>
      </c>
    </row>
    <row r="31" spans="1:36">
      <c r="A31" s="4" t="s">
        <v>139</v>
      </c>
      <c r="AD31" s="5" t="n">
        <v>2900000</v>
      </c>
    </row>
    <row r="32" spans="1:36">
      <c r="A32" s="4" t="s">
        <v>360</v>
      </c>
    </row>
    <row r="33" spans="1:36">
      <c r="A33" s="3" t="s">
        <v>390</v>
      </c>
    </row>
    <row r="34" spans="1:36">
      <c r="A34" s="4" t="s">
        <v>402</v>
      </c>
      <c r="AF34" s="5" t="n">
        <v>117300000</v>
      </c>
    </row>
    <row r="35" spans="1:36">
      <c r="A35" s="4" t="s">
        <v>403</v>
      </c>
    </row>
    <row r="36" spans="1:36">
      <c r="A36" s="3" t="s">
        <v>390</v>
      </c>
    </row>
    <row r="37" spans="1:36">
      <c r="A37" s="4" t="s">
        <v>402</v>
      </c>
      <c r="AF37" s="5" t="n">
        <v>18400000</v>
      </c>
    </row>
    <row r="38" spans="1:36">
      <c r="A38" s="4" t="s">
        <v>397</v>
      </c>
    </row>
    <row r="39" spans="1:36">
      <c r="A39" s="3" t="s">
        <v>390</v>
      </c>
    </row>
    <row r="40" spans="1:36">
      <c r="A40" s="4" t="s">
        <v>400</v>
      </c>
      <c r="G40" s="7" t="n">
        <v>2500000</v>
      </c>
      <c r="AD40" s="5" t="n">
        <v>259600000</v>
      </c>
    </row>
    <row r="41" spans="1:36">
      <c r="A41" s="4" t="s">
        <v>770</v>
      </c>
      <c r="G41" s="7" t="n">
        <v>200000</v>
      </c>
      <c r="AD41" s="5" t="n">
        <v>1400000</v>
      </c>
    </row>
    <row r="42" spans="1:36">
      <c r="A42" s="4" t="s">
        <v>139</v>
      </c>
      <c r="W42" s="7" t="n">
        <v>17600000</v>
      </c>
      <c r="AD42" s="5" t="n">
        <v>900000</v>
      </c>
    </row>
    <row r="43" spans="1:36">
      <c r="A43" s="4" t="s">
        <v>401</v>
      </c>
    </row>
    <row r="44" spans="1:36">
      <c r="A44" s="3" t="s">
        <v>390</v>
      </c>
    </row>
    <row r="45" spans="1:36">
      <c r="A45" s="4" t="s">
        <v>139</v>
      </c>
      <c r="W45" s="5" t="n">
        <v>2900000</v>
      </c>
    </row>
    <row r="46" spans="1:36">
      <c r="A46" s="4" t="s">
        <v>783</v>
      </c>
    </row>
    <row r="47" spans="1:36">
      <c r="A47" s="3" t="s">
        <v>390</v>
      </c>
    </row>
    <row r="48" spans="1:36">
      <c r="A48" s="4" t="s">
        <v>406</v>
      </c>
      <c r="H48" s="10" t="n">
        <v>17000000</v>
      </c>
      <c r="AE48" s="10" t="n">
        <v>1722900000</v>
      </c>
    </row>
    <row r="49" spans="1:36">
      <c r="A49" s="4" t="s">
        <v>772</v>
      </c>
      <c r="AF49" s="5" t="n">
        <v>9400000</v>
      </c>
      <c r="AJ49" s="10" t="n">
        <v>1600000</v>
      </c>
    </row>
    <row r="50" spans="1:36">
      <c r="A50" s="4" t="s">
        <v>402</v>
      </c>
      <c r="AF50" s="5" t="n">
        <v>6000000</v>
      </c>
      <c r="AI50" s="10" t="n">
        <v>117300000</v>
      </c>
    </row>
    <row r="51" spans="1:36">
      <c r="A51" s="4" t="s">
        <v>784</v>
      </c>
    </row>
    <row r="52" spans="1:36">
      <c r="A52" s="3" t="s">
        <v>390</v>
      </c>
    </row>
    <row r="53" spans="1:36">
      <c r="A53" s="4" t="s">
        <v>402</v>
      </c>
      <c r="AI53" s="10" t="n">
        <v>18400000</v>
      </c>
    </row>
    <row r="54" spans="1:36">
      <c r="A54" s="4" t="s">
        <v>429</v>
      </c>
    </row>
    <row r="55" spans="1:36">
      <c r="A55" s="3" t="s">
        <v>390</v>
      </c>
    </row>
    <row r="56" spans="1:36">
      <c r="A56" s="4" t="s">
        <v>139</v>
      </c>
      <c r="B56" s="4" t="s">
        <v>328</v>
      </c>
      <c r="AD56" s="5" t="n">
        <v>5105320</v>
      </c>
      <c r="AH56" s="4" t="s">
        <v>30</v>
      </c>
    </row>
    <row r="57" spans="1:36">
      <c r="A57" s="4" t="s">
        <v>430</v>
      </c>
    </row>
    <row r="58" spans="1:36">
      <c r="A58" s="3" t="s">
        <v>390</v>
      </c>
    </row>
    <row r="59" spans="1:36">
      <c r="A59" s="4" t="s">
        <v>400</v>
      </c>
      <c r="Y59" s="7" t="n">
        <v>13500000</v>
      </c>
      <c r="AD59" s="5" t="n">
        <v>8400000</v>
      </c>
    </row>
    <row r="60" spans="1:36">
      <c r="A60" s="4" t="s">
        <v>139</v>
      </c>
      <c r="AD60" s="5" t="n">
        <v>5100000</v>
      </c>
    </row>
    <row r="61" spans="1:36">
      <c r="A61" s="4" t="s">
        <v>785</v>
      </c>
    </row>
    <row r="62" spans="1:36">
      <c r="A62" s="3" t="s">
        <v>390</v>
      </c>
    </row>
    <row r="63" spans="1:36">
      <c r="A63" s="4" t="s">
        <v>406</v>
      </c>
      <c r="Z63" s="10" t="n">
        <v>89800000</v>
      </c>
      <c r="AE63" s="5" t="n">
        <v>55900000</v>
      </c>
    </row>
    <row r="64" spans="1:36">
      <c r="A64" s="4" t="s">
        <v>402</v>
      </c>
      <c r="AF64" s="5" t="n">
        <v>33900000</v>
      </c>
    </row>
    <row r="65" spans="1:36">
      <c r="A65" s="4" t="s">
        <v>786</v>
      </c>
    </row>
    <row r="66" spans="1:36">
      <c r="A66" s="3" t="s">
        <v>390</v>
      </c>
    </row>
    <row r="67" spans="1:36">
      <c r="A67" s="4" t="s">
        <v>400</v>
      </c>
      <c r="AA67" s="7" t="n">
        <v>1800000</v>
      </c>
    </row>
    <row r="68" spans="1:36">
      <c r="A68" s="4" t="s">
        <v>770</v>
      </c>
      <c r="AD68" s="5" t="n">
        <v>600000</v>
      </c>
    </row>
    <row r="69" spans="1:36">
      <c r="A69" s="4" t="s">
        <v>787</v>
      </c>
    </row>
    <row r="70" spans="1:36">
      <c r="A70" s="3" t="s">
        <v>390</v>
      </c>
    </row>
    <row r="71" spans="1:36">
      <c r="A71" s="4" t="s">
        <v>435</v>
      </c>
      <c r="AB71" s="16" t="n">
        <v>6700000</v>
      </c>
    </row>
    <row r="72" spans="1:36">
      <c r="A72" s="4" t="s">
        <v>788</v>
      </c>
      <c r="AG72" s="16" t="n">
        <v>2100000</v>
      </c>
    </row>
    <row r="73" spans="1:36">
      <c r="A73" s="4" t="s">
        <v>442</v>
      </c>
    </row>
    <row r="74" spans="1:36">
      <c r="A74" s="3" t="s">
        <v>390</v>
      </c>
    </row>
    <row r="75" spans="1:36">
      <c r="A75" s="4" t="s">
        <v>139</v>
      </c>
      <c r="B75" s="4" t="s">
        <v>330</v>
      </c>
      <c r="AD75" s="5" t="n">
        <v>14712547</v>
      </c>
      <c r="AH75" s="5" t="n">
        <v>4324636</v>
      </c>
    </row>
    <row r="76" spans="1:36">
      <c r="A76" s="4" t="s">
        <v>789</v>
      </c>
    </row>
    <row r="77" spans="1:36">
      <c r="A77" s="3" t="s">
        <v>390</v>
      </c>
    </row>
    <row r="78" spans="1:36">
      <c r="A78" s="4" t="s">
        <v>400</v>
      </c>
      <c r="C78" s="7" t="n">
        <v>3600000</v>
      </c>
      <c r="U78" s="7" t="n">
        <v>400000</v>
      </c>
      <c r="W78" s="7" t="n">
        <v>35800000</v>
      </c>
    </row>
    <row r="79" spans="1:36">
      <c r="A79" s="4" t="s">
        <v>770</v>
      </c>
      <c r="AD79" s="5" t="n">
        <v>22200000</v>
      </c>
    </row>
    <row r="80" spans="1:36">
      <c r="A80" s="4" t="s">
        <v>790</v>
      </c>
    </row>
    <row r="81" spans="1:36">
      <c r="A81" s="3" t="s">
        <v>390</v>
      </c>
    </row>
    <row r="82" spans="1:36">
      <c r="A82" s="4" t="s">
        <v>406</v>
      </c>
      <c r="D82" s="10" t="n">
        <v>23800000</v>
      </c>
      <c r="V82" s="10" t="n">
        <v>2900000</v>
      </c>
      <c r="X82" s="10" t="n">
        <v>237600000</v>
      </c>
    </row>
    <row r="83" spans="1:36">
      <c r="A83" s="4" t="s">
        <v>772</v>
      </c>
      <c r="AF83" s="5" t="n">
        <v>147000000</v>
      </c>
    </row>
    <row r="84" spans="1:36">
      <c r="A84" s="4" t="s">
        <v>791</v>
      </c>
    </row>
    <row r="85" spans="1:36">
      <c r="A85" s="3" t="s">
        <v>390</v>
      </c>
    </row>
    <row r="86" spans="1:36">
      <c r="A86" s="4" t="s">
        <v>400</v>
      </c>
      <c r="AD86" s="5" t="n">
        <v>334900000</v>
      </c>
    </row>
    <row r="87" spans="1:36">
      <c r="A87" s="4" t="s">
        <v>770</v>
      </c>
      <c r="AD87" s="5" t="n">
        <v>300000</v>
      </c>
    </row>
    <row r="88" spans="1:36">
      <c r="A88" s="4" t="s">
        <v>139</v>
      </c>
      <c r="AD88" s="5" t="n">
        <v>2700000</v>
      </c>
    </row>
    <row r="89" spans="1:36">
      <c r="A89" s="4" t="s">
        <v>792</v>
      </c>
    </row>
    <row r="90" spans="1:36">
      <c r="A90" s="3" t="s">
        <v>390</v>
      </c>
    </row>
    <row r="91" spans="1:36">
      <c r="A91" s="4" t="s">
        <v>406</v>
      </c>
      <c r="AE91" s="5" t="n">
        <v>222900000</v>
      </c>
    </row>
    <row r="92" spans="1:36">
      <c r="A92" s="4" t="s">
        <v>772</v>
      </c>
      <c r="AF92" s="5" t="n">
        <v>1900000</v>
      </c>
    </row>
    <row r="93" spans="1:36">
      <c r="A93" s="4" t="s">
        <v>402</v>
      </c>
      <c r="AF93" s="5" t="n">
        <v>18000000</v>
      </c>
    </row>
    <row r="94" spans="1:36">
      <c r="A94" s="4" t="s">
        <v>408</v>
      </c>
    </row>
    <row r="95" spans="1:36">
      <c r="A95" s="3" t="s">
        <v>390</v>
      </c>
    </row>
    <row r="96" spans="1:36">
      <c r="A96" s="4" t="s">
        <v>139</v>
      </c>
      <c r="B96" s="4" t="s">
        <v>333</v>
      </c>
      <c r="AD96" s="5" t="n">
        <v>41648013</v>
      </c>
      <c r="AH96" s="4" t="s">
        <v>30</v>
      </c>
    </row>
    <row r="97" spans="1:36">
      <c r="A97" s="4" t="s">
        <v>410</v>
      </c>
    </row>
    <row r="98" spans="1:36">
      <c r="A98" s="3" t="s">
        <v>390</v>
      </c>
    </row>
    <row r="99" spans="1:36">
      <c r="A99" s="4" t="s">
        <v>400</v>
      </c>
      <c r="O99" s="7" t="n">
        <v>337900000</v>
      </c>
    </row>
    <row r="100" spans="1:36">
      <c r="A100" s="4" t="s">
        <v>139</v>
      </c>
      <c r="AD100" s="5" t="n">
        <v>93700000</v>
      </c>
    </row>
    <row r="101" spans="1:36">
      <c r="A101" s="4" t="s">
        <v>411</v>
      </c>
    </row>
    <row r="102" spans="1:36">
      <c r="A102" s="3" t="s">
        <v>390</v>
      </c>
    </row>
    <row r="103" spans="1:36">
      <c r="A103" s="4" t="s">
        <v>412</v>
      </c>
      <c r="I103" s="7" t="n">
        <v>256900000</v>
      </c>
    </row>
    <row r="104" spans="1:36">
      <c r="A104" s="4" t="s">
        <v>793</v>
      </c>
    </row>
    <row r="105" spans="1:36">
      <c r="A105" s="3" t="s">
        <v>390</v>
      </c>
    </row>
    <row r="106" spans="1:36">
      <c r="A106" s="4" t="s">
        <v>406</v>
      </c>
      <c r="P106" s="10" t="n">
        <v>2242800000</v>
      </c>
    </row>
    <row r="107" spans="1:36">
      <c r="A107" s="4" t="s">
        <v>402</v>
      </c>
      <c r="AF107" s="5" t="n">
        <v>621600000</v>
      </c>
    </row>
    <row r="108" spans="1:36">
      <c r="A108" s="4" t="s">
        <v>794</v>
      </c>
    </row>
    <row r="109" spans="1:36">
      <c r="A109" s="3" t="s">
        <v>390</v>
      </c>
    </row>
    <row r="110" spans="1:36">
      <c r="A110" s="4" t="s">
        <v>418</v>
      </c>
      <c r="J110" s="10" t="n">
        <v>1704900000</v>
      </c>
    </row>
    <row r="111" spans="1:36">
      <c r="A111" s="4" t="s">
        <v>795</v>
      </c>
    </row>
    <row r="112" spans="1:36">
      <c r="A112" s="3" t="s">
        <v>390</v>
      </c>
    </row>
    <row r="113" spans="1:36">
      <c r="A113" s="4" t="s">
        <v>400</v>
      </c>
      <c r="S113" s="7" t="n">
        <v>117900000</v>
      </c>
    </row>
    <row r="114" spans="1:36">
      <c r="A114" s="4" t="s">
        <v>770</v>
      </c>
      <c r="AD114" s="5" t="n">
        <v>4600000</v>
      </c>
    </row>
    <row r="115" spans="1:36">
      <c r="A115" s="4" t="s">
        <v>412</v>
      </c>
      <c r="M115" s="7" t="n">
        <v>55600000</v>
      </c>
    </row>
    <row r="116" spans="1:36">
      <c r="A116" s="4" t="s">
        <v>796</v>
      </c>
      <c r="M116" s="7" t="n">
        <v>42700000</v>
      </c>
    </row>
    <row r="117" spans="1:36">
      <c r="A117" s="4" t="s">
        <v>797</v>
      </c>
    </row>
    <row r="118" spans="1:36">
      <c r="A118" s="3" t="s">
        <v>390</v>
      </c>
    </row>
    <row r="119" spans="1:36">
      <c r="A119" s="4" t="s">
        <v>406</v>
      </c>
      <c r="T119" s="10" t="n">
        <v>782200000</v>
      </c>
    </row>
    <row r="120" spans="1:36">
      <c r="A120" s="4" t="s">
        <v>772</v>
      </c>
      <c r="AF120" s="5" t="n">
        <v>31200000</v>
      </c>
    </row>
    <row r="121" spans="1:36">
      <c r="A121" s="4" t="s">
        <v>418</v>
      </c>
      <c r="N121" s="10" t="n">
        <v>369100000</v>
      </c>
    </row>
    <row r="122" spans="1:36">
      <c r="A122" s="4" t="s">
        <v>798</v>
      </c>
      <c r="N122" s="10" t="n">
        <v>283700000</v>
      </c>
    </row>
    <row r="123" spans="1:36">
      <c r="A123" s="4" t="s">
        <v>799</v>
      </c>
    </row>
    <row r="124" spans="1:36">
      <c r="A124" s="3" t="s">
        <v>390</v>
      </c>
    </row>
    <row r="125" spans="1:36">
      <c r="A125" s="4" t="s">
        <v>400</v>
      </c>
      <c r="Q125" s="7" t="n">
        <v>900000</v>
      </c>
    </row>
    <row r="126" spans="1:36">
      <c r="A126" s="4" t="s">
        <v>770</v>
      </c>
      <c r="AD126" s="5" t="n">
        <v>700000</v>
      </c>
    </row>
    <row r="127" spans="1:36">
      <c r="A127" s="4" t="s">
        <v>800</v>
      </c>
    </row>
    <row r="128" spans="1:36">
      <c r="A128" s="3" t="s">
        <v>390</v>
      </c>
    </row>
    <row r="129" spans="1:36">
      <c r="A129" s="4" t="s">
        <v>400</v>
      </c>
      <c r="AD129" s="5" t="n">
        <v>200000</v>
      </c>
    </row>
    <row r="130" spans="1:36">
      <c r="A130" s="4" t="s">
        <v>801</v>
      </c>
    </row>
    <row r="131" spans="1:36">
      <c r="A131" s="3" t="s">
        <v>390</v>
      </c>
    </row>
    <row r="132" spans="1:36">
      <c r="A132" s="4" t="s">
        <v>406</v>
      </c>
      <c r="R132" s="10" t="n">
        <v>5800000</v>
      </c>
    </row>
    <row r="133" spans="1:36">
      <c r="A133" s="4" t="s">
        <v>772</v>
      </c>
      <c r="AF133" s="5" t="n">
        <v>4400000</v>
      </c>
    </row>
    <row r="134" spans="1:36">
      <c r="A134" s="4" t="s">
        <v>802</v>
      </c>
    </row>
    <row r="135" spans="1:36">
      <c r="A135" s="3" t="s">
        <v>390</v>
      </c>
    </row>
    <row r="136" spans="1:36">
      <c r="A136" s="4" t="s">
        <v>406</v>
      </c>
      <c r="AE136" s="5" t="n">
        <v>1400000</v>
      </c>
    </row>
    <row r="137" spans="1:36">
      <c r="A137" s="4" t="s">
        <v>803</v>
      </c>
    </row>
    <row r="138" spans="1:36">
      <c r="A138" s="3" t="s">
        <v>390</v>
      </c>
    </row>
    <row r="139" spans="1:36">
      <c r="A139" s="4" t="s">
        <v>400</v>
      </c>
      <c r="E139" s="7" t="n">
        <v>200000</v>
      </c>
    </row>
    <row r="140" spans="1:36">
      <c r="A140" s="4" t="s">
        <v>770</v>
      </c>
      <c r="AD140" s="5" t="n">
        <v>100000</v>
      </c>
    </row>
    <row r="141" spans="1:36">
      <c r="A141" s="4" t="s">
        <v>804</v>
      </c>
    </row>
    <row r="142" spans="1:36">
      <c r="A142" s="3" t="s">
        <v>390</v>
      </c>
    </row>
    <row r="143" spans="1:36">
      <c r="A143" s="4" t="s">
        <v>400</v>
      </c>
      <c r="AD143" s="7" t="n">
        <v>100000</v>
      </c>
    </row>
    <row r="144" spans="1:36">
      <c r="A144" s="4" t="s">
        <v>805</v>
      </c>
    </row>
    <row r="145" spans="1:36">
      <c r="A145" s="3" t="s">
        <v>390</v>
      </c>
    </row>
    <row r="146" spans="1:36">
      <c r="A146" s="4" t="s">
        <v>406</v>
      </c>
      <c r="F146" s="10" t="n">
        <v>1200000</v>
      </c>
    </row>
    <row r="147" spans="1:36">
      <c r="A147" s="4" t="s">
        <v>772</v>
      </c>
      <c r="AF147" s="10" t="n">
        <v>600000</v>
      </c>
    </row>
    <row r="148" spans="1:36">
      <c r="A148" s="4" t="s">
        <v>806</v>
      </c>
    </row>
    <row r="149" spans="1:36">
      <c r="A149" s="3" t="s">
        <v>390</v>
      </c>
    </row>
    <row r="150" spans="1:36">
      <c r="A150" s="4" t="s">
        <v>406</v>
      </c>
      <c r="AE150" s="10" t="n">
        <v>600000</v>
      </c>
    </row>
    <row r="151" spans="1:36"/>
    <row r="152" spans="1:36">
      <c r="A152" s="4" t="s">
        <v>328</v>
      </c>
      <c r="B152" s="4" t="s">
        <v>438</v>
      </c>
    </row>
    <row r="153" spans="1:36">
      <c r="A153" s="4" t="s">
        <v>330</v>
      </c>
      <c r="B153" s="4" t="s">
        <v>445</v>
      </c>
    </row>
    <row r="154" spans="1:36">
      <c r="A154" s="4" t="s">
        <v>333</v>
      </c>
      <c r="B154" s="4" t="s">
        <v>436</v>
      </c>
    </row>
  </sheetData>
  <mergeCells count="5">
    <mergeCell ref="A1:B1"/>
    <mergeCell ref="A151:AI151"/>
    <mergeCell ref="B152:AI152"/>
    <mergeCell ref="B153:AI153"/>
    <mergeCell ref="B154:AI15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1</v>
      </c>
      <c r="B1" s="2" t="s">
        <v>1</v>
      </c>
    </row>
    <row r="2" spans="1:2">
      <c r="B2" s="2" t="s">
        <v>2</v>
      </c>
    </row>
    <row r="3" spans="1:2">
      <c r="A3" s="3" t="s">
        <v>131</v>
      </c>
    </row>
    <row r="4" spans="1:2">
      <c r="A4" s="4" t="s">
        <v>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v>
      </c>
      <c r="B1" s="2" t="s">
        <v>1</v>
      </c>
    </row>
    <row r="2" spans="1:2">
      <c r="B2" s="2" t="s">
        <v>2</v>
      </c>
    </row>
    <row r="3" spans="1:2">
      <c r="A3" s="3" t="s">
        <v>133</v>
      </c>
    </row>
    <row r="4" spans="1:2">
      <c r="A4" s="4" t="s">
        <v>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08:47:31Z</dcterms:created>
  <dcterms:modified xmlns:dcterms="http://purl.org/dc/terms/" xmlns:xsi="http://www.w3.org/2001/XMLSchema-instance" xsi:type="dcterms:W3CDTF">2017-11-09T08:47:31Z</dcterms:modified>
</cp:coreProperties>
</file>